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Critical accounting estimates a" sheetId="8" state="visible" r:id="rId8"/>
    <sheet xmlns:r="http://schemas.openxmlformats.org/officeDocument/2006/relationships" name="Key developments" sheetId="9" state="visible" r:id="rId9"/>
    <sheet xmlns:r="http://schemas.openxmlformats.org/officeDocument/2006/relationships" name="Amounts receivable and prepaid " sheetId="10" state="visible" r:id="rId10"/>
    <sheet xmlns:r="http://schemas.openxmlformats.org/officeDocument/2006/relationships" name="Loans receivable" sheetId="11" state="visible" r:id="rId11"/>
    <sheet xmlns:r="http://schemas.openxmlformats.org/officeDocument/2006/relationships" name="Investments and prepaid gold in" sheetId="12" state="visible" r:id="rId12"/>
    <sheet xmlns:r="http://schemas.openxmlformats.org/officeDocument/2006/relationships" name="Mineral interests" sheetId="13" state="visible" r:id="rId13"/>
    <sheet xmlns:r="http://schemas.openxmlformats.org/officeDocument/2006/relationships" name="Impairment charges and expected" sheetId="14" state="visible" r:id="rId14"/>
    <sheet xmlns:r="http://schemas.openxmlformats.org/officeDocument/2006/relationships" name="Debt" sheetId="15" state="visible" r:id="rId15"/>
    <sheet xmlns:r="http://schemas.openxmlformats.org/officeDocument/2006/relationships" name="Operating expenses by nature" sheetId="16" state="visible" r:id="rId16"/>
    <sheet xmlns:r="http://schemas.openxmlformats.org/officeDocument/2006/relationships" name="Earnings per share - basic and " sheetId="17" state="visible" r:id="rId17"/>
    <sheet xmlns:r="http://schemas.openxmlformats.org/officeDocument/2006/relationships" name="Shareholders' equity" sheetId="18" state="visible" r:id="rId18"/>
    <sheet xmlns:r="http://schemas.openxmlformats.org/officeDocument/2006/relationships" name="Financial instruments" sheetId="19" state="visible" r:id="rId19"/>
    <sheet xmlns:r="http://schemas.openxmlformats.org/officeDocument/2006/relationships" name="Revenue" sheetId="20" state="visible" r:id="rId20"/>
    <sheet xmlns:r="http://schemas.openxmlformats.org/officeDocument/2006/relationships" name="Segment disclosure" sheetId="21" state="visible" r:id="rId21"/>
    <sheet xmlns:r="http://schemas.openxmlformats.org/officeDocument/2006/relationships" name="Change in working capital" sheetId="22" state="visible" r:id="rId22"/>
    <sheet xmlns:r="http://schemas.openxmlformats.org/officeDocument/2006/relationships" name="Subsequent events" sheetId="23" state="visible" r:id="rId23"/>
    <sheet xmlns:r="http://schemas.openxmlformats.org/officeDocument/2006/relationships" name="Amounts receivable and prepai_2" sheetId="24" state="visible" r:id="rId24"/>
    <sheet xmlns:r="http://schemas.openxmlformats.org/officeDocument/2006/relationships" name="Loans receivable (Tables)" sheetId="25" state="visible" r:id="rId25"/>
    <sheet xmlns:r="http://schemas.openxmlformats.org/officeDocument/2006/relationships" name="Investments and prepaid gold _2" sheetId="26" state="visible" r:id="rId26"/>
    <sheet xmlns:r="http://schemas.openxmlformats.org/officeDocument/2006/relationships" name="Mineral interests (Tables)" sheetId="27" state="visible" r:id="rId27"/>
    <sheet xmlns:r="http://schemas.openxmlformats.org/officeDocument/2006/relationships" name="Impairment charges and expect_2" sheetId="28" state="visible" r:id="rId28"/>
    <sheet xmlns:r="http://schemas.openxmlformats.org/officeDocument/2006/relationships" name="Debt (Tables)" sheetId="29" state="visible" r:id="rId29"/>
    <sheet xmlns:r="http://schemas.openxmlformats.org/officeDocument/2006/relationships" name="Operating expenses by nature (T" sheetId="30" state="visible" r:id="rId30"/>
    <sheet xmlns:r="http://schemas.openxmlformats.org/officeDocument/2006/relationships" name="Earnings per share - basic an_2" sheetId="31" state="visible" r:id="rId31"/>
    <sheet xmlns:r="http://schemas.openxmlformats.org/officeDocument/2006/relationships" name="Shareholders' equity (Tables)" sheetId="32" state="visible" r:id="rId32"/>
    <sheet xmlns:r="http://schemas.openxmlformats.org/officeDocument/2006/relationships" name="Financial instruments (Tables)" sheetId="33" state="visible" r:id="rId33"/>
    <sheet xmlns:r="http://schemas.openxmlformats.org/officeDocument/2006/relationships" name="Revenue (Tables)" sheetId="34" state="visible" r:id="rId34"/>
    <sheet xmlns:r="http://schemas.openxmlformats.org/officeDocument/2006/relationships" name="Segment disclosure (Tables)" sheetId="35" state="visible" r:id="rId35"/>
    <sheet xmlns:r="http://schemas.openxmlformats.org/officeDocument/2006/relationships" name="Change in working capital (Tabl" sheetId="36" state="visible" r:id="rId36"/>
    <sheet xmlns:r="http://schemas.openxmlformats.org/officeDocument/2006/relationships" name="Key developments - Kensington l" sheetId="37" state="visible" r:id="rId37"/>
    <sheet xmlns:r="http://schemas.openxmlformats.org/officeDocument/2006/relationships" name="Amounts receivable and prepai_3" sheetId="38" state="visible" r:id="rId38"/>
    <sheet xmlns:r="http://schemas.openxmlformats.org/officeDocument/2006/relationships" name="Amounts receivable and prepai_4" sheetId="39" state="visible" r:id="rId39"/>
    <sheet xmlns:r="http://schemas.openxmlformats.org/officeDocument/2006/relationships" name="Loans receivable (Details)" sheetId="40" state="visible" r:id="rId40"/>
    <sheet xmlns:r="http://schemas.openxmlformats.org/officeDocument/2006/relationships" name="Loans receivable - Additional I" sheetId="41" state="visible" r:id="rId41"/>
    <sheet xmlns:r="http://schemas.openxmlformats.org/officeDocument/2006/relationships" name="Investments and prepaid gold _3" sheetId="42" state="visible" r:id="rId42"/>
    <sheet xmlns:r="http://schemas.openxmlformats.org/officeDocument/2006/relationships" name="Investments and prepaid gold _4" sheetId="43" state="visible" r:id="rId43"/>
    <sheet xmlns:r="http://schemas.openxmlformats.org/officeDocument/2006/relationships" name="Mineral interests - (Details)" sheetId="44" state="visible" r:id="rId44"/>
    <sheet xmlns:r="http://schemas.openxmlformats.org/officeDocument/2006/relationships" name="Impairment charges and expect_3" sheetId="45" state="visible" r:id="rId45"/>
    <sheet xmlns:r="http://schemas.openxmlformats.org/officeDocument/2006/relationships" name="Impairment charges and expect_4" sheetId="46" state="visible" r:id="rId46"/>
    <sheet xmlns:r="http://schemas.openxmlformats.org/officeDocument/2006/relationships" name="Impairment charges and expect_5" sheetId="47" state="visible" r:id="rId47"/>
    <sheet xmlns:r="http://schemas.openxmlformats.org/officeDocument/2006/relationships" name="Debt (Details)" sheetId="48" state="visible" r:id="rId48"/>
    <sheet xmlns:r="http://schemas.openxmlformats.org/officeDocument/2006/relationships" name="Debt - Additional information (" sheetId="49" state="visible" r:id="rId49"/>
    <sheet xmlns:r="http://schemas.openxmlformats.org/officeDocument/2006/relationships" name="Operating expenses by nature (D" sheetId="50" state="visible" r:id="rId50"/>
    <sheet xmlns:r="http://schemas.openxmlformats.org/officeDocument/2006/relationships" name="Earnings per share - basic an_3" sheetId="51" state="visible" r:id="rId51"/>
    <sheet xmlns:r="http://schemas.openxmlformats.org/officeDocument/2006/relationships" name="Shareholders' equity - Share ca" sheetId="52" state="visible" r:id="rId52"/>
    <sheet xmlns:r="http://schemas.openxmlformats.org/officeDocument/2006/relationships" name="Shareholders' equity - Share _2" sheetId="53" state="visible" r:id="rId53"/>
    <sheet xmlns:r="http://schemas.openxmlformats.org/officeDocument/2006/relationships" name="Shareholders' equity - Share _3" sheetId="54" state="visible" r:id="rId54"/>
    <sheet xmlns:r="http://schemas.openxmlformats.org/officeDocument/2006/relationships" name="Shareholders' equity - Dividend" sheetId="55" state="visible" r:id="rId55"/>
    <sheet xmlns:r="http://schemas.openxmlformats.org/officeDocument/2006/relationships" name="Financial instruments - Financi" sheetId="56" state="visible" r:id="rId56"/>
    <sheet xmlns:r="http://schemas.openxmlformats.org/officeDocument/2006/relationships" name="Revenue - Total revenues (Detai" sheetId="57" state="visible" r:id="rId57"/>
    <sheet xmlns:r="http://schemas.openxmlformats.org/officeDocument/2006/relationships" name="Revenue - Stream and royalty in" sheetId="58" state="visible" r:id="rId58"/>
    <sheet xmlns:r="http://schemas.openxmlformats.org/officeDocument/2006/relationships" name="Segment disclosure (Details)" sheetId="59" state="visible" r:id="rId59"/>
    <sheet xmlns:r="http://schemas.openxmlformats.org/officeDocument/2006/relationships" name="Segment disclosure - Revenue by" sheetId="60" state="visible" r:id="rId60"/>
    <sheet xmlns:r="http://schemas.openxmlformats.org/officeDocument/2006/relationships" name="Change in working capital (Deta"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Triple Flag Precious Metals Corp</t>
        </is>
      </c>
    </row>
    <row r="7">
      <c r="A7" s="4" t="inlineStr">
        <is>
          <t>Entity Central Index Key</t>
        </is>
      </c>
      <c r="B7" s="4" t="inlineStr">
        <is>
          <t>0001829726</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ounts receivable and prepaid expenses</t>
        </is>
      </c>
      <c r="B1" s="2" t="inlineStr">
        <is>
          <t>6 Months Ended</t>
        </is>
      </c>
    </row>
    <row r="2">
      <c r="B2" s="2" t="inlineStr">
        <is>
          <t>Jun. 30, 2024</t>
        </is>
      </c>
    </row>
    <row r="3">
      <c r="A3" s="3" t="inlineStr">
        <is>
          <t>Amounts receivable and prepaid expenses</t>
        </is>
      </c>
      <c r="B3" s="4" t="inlineStr">
        <is>
          <t xml:space="preserve"> </t>
        </is>
      </c>
    </row>
    <row r="4">
      <c r="A4" s="4" t="inlineStr">
        <is>
          <t>Amounts receivable and prepaid expenses</t>
        </is>
      </c>
      <c r="B4" s="4" t="inlineStr">
        <is>
          <t xml:space="preserve">5. Amounts receivable and prepaid expenses ​ ​ ​ ​ ​ ​ ​ ​ As at June 30, 2024 December 31, 2023 Royalty receivables ​ $ 16,954 ​ $ 11,655 Prepaid expenses ​ 254 ​ 1,190 Value added tax recoverable ​ 109 ​ 228 Other receivables ​ ​ — ​ ​ 652 Total amounts receivable and prepaid expenses ​ $ 17,317 ​ $ 13,725 ​ Royalty receivables represent amounts that are generally collected within 60 days of quarter-end. Prepaid expenses largely represent various insurance programs that are in place. Royalty receivables include $3.75 million pursuant to the Kensington litigation settlement (refer to Note 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6 Months Ended</t>
        </is>
      </c>
    </row>
    <row r="2">
      <c r="B2" s="2" t="inlineStr">
        <is>
          <t>Jun. 30, 2024</t>
        </is>
      </c>
    </row>
    <row r="3">
      <c r="A3" s="3" t="inlineStr">
        <is>
          <t>Loans receivable</t>
        </is>
      </c>
      <c r="B3" s="4" t="inlineStr">
        <is>
          <t xml:space="preserve"> </t>
        </is>
      </c>
    </row>
    <row r="4">
      <c r="A4" s="4" t="inlineStr">
        <is>
          <t>Loans receivable</t>
        </is>
      </c>
      <c r="B4" s="4" t="inlineStr">
        <is>
          <t>6. Loans receivable ​ ​ ​ ​ ​ ​ ​ ​ As at June 30, 2024 December 31, 2023 Convertible debenture – Excelsior Mining ​ $ 1,708 ​ $ 1,638 Loan receivable – Elevation ​ ​ — ​ ​ 17,731 Promissory and demand notes receivable – Elevation ​ ​ — ​ ​ 6,490 Loan receivable – Nevada Copper ​ ​ — ​ ​ 11,840 Total loans receivable ​ ​ 1,708 ​ ​ 37,699 Provision for expected credit losses ​ ​ — ​ ​ (9,723) Net loans receivable ​ ​ 1,708 ​ ​ 27,976 Current portion ​ ​ — ​ ​ 8,990 Loans receivable – long-term ​ $ 1,708 ​ $ 18,986 ​ As of June 30, 2024, Triple Flag concluded that there is no reasonable expectation of recovery of the Nevada Copper loan receivable and the Elevation loan receivable and promissory and demand notes, resulting in impairment charges recognized in the condensed interim consolidated statement of income (loss) for the three months ended June 30, 2024. Refer to Note 9 for further details. ​ On February 9, 2023, Triple Flag invested $1.5 million in Excelsior Mining Corp (“ Excelsior ”) in the form of a Convertible Debenture (“ Debenture ”). The Debenture matures on February 9, 2026 and carries interest at 10% . Interest is payable in cash or in Excelsior shares, at the election of Triple Flag. The Debenture also has a conversion feature whereby Triple Flag has the option to convert it into Excelsior shares prior to maturity. ​ Expected credit losses for loans receivable is measured based on the general approach. Refer to Note 9 and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prepaid gold interests</t>
        </is>
      </c>
      <c r="B1" s="2" t="inlineStr">
        <is>
          <t>6 Months Ended</t>
        </is>
      </c>
    </row>
    <row r="2">
      <c r="B2" s="2" t="inlineStr">
        <is>
          <t>Jun. 30, 2024</t>
        </is>
      </c>
    </row>
    <row r="3">
      <c r="A3" s="3" t="inlineStr">
        <is>
          <t>Investments and prepaid gold interests</t>
        </is>
      </c>
      <c r="B3" s="4" t="inlineStr">
        <is>
          <t xml:space="preserve"> </t>
        </is>
      </c>
    </row>
    <row r="4">
      <c r="A4" s="4" t="inlineStr">
        <is>
          <t>Investments and prepaid gold interests</t>
        </is>
      </c>
      <c r="B4" s="4" t="inlineStr">
        <is>
          <t>7. Investments and prepaid gold interests 7a. Prepaid gold interests ​ ​ ​ ​ ​ ​ ​ ​ As at June 30, 2024 December 31, 2023 Auramet ​ $ 39,947 ​ $ 40,248 Steppe Gold ​ ​ 6,177 ​ ​ — Total prepaid gold interests ​ ​ 46,124 ​ ​ 40,248 Current portion ​ ​ 12,839 ​ ​ 7,699 Non-current portion ​ $ 33,285 ​ $ 32,549 ​ For the three and six months ended June 30, 2024, the Company recognized a gain of $3.4 million and $5.5 million, respectively (2023: $0.4 million and $2.8 million), as a result of changes in the fair value of prepaid gold interests. Auramet On January 19, 2023, as part of the Maverix Metals Inc. (“ Maverix ”) acquisition, the Company acquired a prepaid gold interest with Auramet. The contract requires Auramet to deliver 1,250 ounces of gold to Triple Flag per quarter. Triple Flag is required to make ongoing cash payments equal to 16% of the spot gold price for each gold ounce delivered. On September 27, 2031, and after 50,000 ounces of gold have been delivered, Auramet shall have the option to terminate the prepaid interest agreement for a cash payment of $5.0 million, less certain cash flows related to the gold deliveries. The Auramet Prepaid Gold Interest is accounted for as a financial asset at fair value through profit or loss. The remaining contractual ounces to be delivered as of June 30, 2024 are 35,000 ounces of gold. The prepaid interest is classified as level 2 of the fair value hierarchy. Steppe Gold On March 15, 2024, Triple Flag and Steppe Gold agreed to amend and restate the Steppe Gold Prepaid Gold Interest agreement such that the Company would make a further cash payment of $5.0 million in exchange for delivery of 2,650 ounces of gold over five months , with the first delivery under the amended and restated agreement to be made in August 2024. The Steppe Gold Prepaid Gold Interest was accounted for as a financial asset at fair value through profit or loss. The prepaid interest is classified as level 2 of the fair value hierarchy. 7b. Investments Investments comprise equity interests and warrants in publicly traded and private companies and have been recorded at fair value. The fair value of public equity investments is classified as level 1 of the fair value hierarchy, as the main valuation inputs used are quoted prices in active markets. The fair value of private equity investments is classified as level 3, as the relevant observable inputs are not available. The fair value of the level 1 investments is $1.4 million (2023: $4.7 million) and the fair value of the level 3 investments is $1.6 million (2023: $1.6 million). For the three and six months ended June 30, 2024, the Company recognized a loss of $1.3 million and $1.8 million, respectively (2023: $1.4 million and $0.07 million), as a result of changes in fair value of investments. Triple Flag disposed of various equity investments during the three months ended June 30, 2024, for cash proceeds of $2.8 million (2023: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ineral interests</t>
        </is>
      </c>
      <c r="B1" s="2" t="inlineStr">
        <is>
          <t>6 Months Ended</t>
        </is>
      </c>
    </row>
    <row r="2">
      <c r="B2" s="2" t="inlineStr">
        <is>
          <t>Jun. 30, 2024</t>
        </is>
      </c>
    </row>
    <row r="3">
      <c r="A3" s="3" t="inlineStr">
        <is>
          <t>Mineral interests</t>
        </is>
      </c>
      <c r="B3" s="4" t="inlineStr">
        <is>
          <t xml:space="preserve"> </t>
        </is>
      </c>
    </row>
    <row r="4">
      <c r="A4" s="4" t="inlineStr">
        <is>
          <t>Mineral interests</t>
        </is>
      </c>
      <c r="B4" s="4" t="inlineStr">
        <is>
          <t>8. Mineral interests ​ ​ ​ ​ ​ ​ ​ ​ ​ ​ June 30, 2024 Mineral Streams Royalties Total 1 Cost ​ ​ ​ As at January 1, 2024 ​ $ 1,357,954 ​ $ 835,460 ​ $ 2,193,414 Additions 2 ​ — ​ 3,766 ​ 3,766 Disposals ​ ​ — ​ ​ (366) ​ ​ (366) As at June 30, 2024 ​ $ 1,357,954 ​ $ 838,860 ​ $ 2,196,814 ​ ​ ​ ​ ​ ​ ​ ​ ​ ​ Accumulated depletion and impairments ​ ​ ​ ​ As at January 1, 2024 ​ $ (337,290) ​ $ (83,071) ​ $ (420,361) Depletion ​ (22,520) ​ (12,840) ​ (35,360) Impairment charges 3 ​ ​ (102,608) ​ ​ (4,438) ​ ​ (107,046) As at June 30, 2024 ​ $ (462,418) ​ $ (100,349) ​ $ (562,767) Carrying value ​ $ 895,536 ​ $ 738,511 ​ $ 1,634,047 ​ ​ ​ ​ ​ ​ ​ ​ ​ ​ ​ December 31, 2023 Mineral Streams Royalties Total 1 Cost ​ ​ ​ As at January 1, 2023 ​ $ 1,281,254 ​ $ 285,857 ​ $ 1,567,111 Additions 4 ​ 76,700 ​ 552,603 ​ 629,303 Disposals 5 ​ — ​ (3,000) ​ (3,000) As at December 31, 2023 ​ $ 1,357,954 ​ $ 835,460 ​ $ 2,193,414 ​ ​ ​ ​ ​ ​ ​ ​ ​ ​ Accumulated depletion and impairments ​ ​ ​ ​ As at January 1, 2023 ​ $ (284,095) ​ $ (54,845) ​ $ (338,940) Depletion ​ (44,747) ​ (21,390) ​ (66,137) Impairment charges 6 ​ (8,448) ​ (6,836) ​ (15,284) As at December 31, 2023 ​ $ (337,290) ​ $ (83,071) ​ $ (420,361) Carrying value ​ $ 1,020,664 ​ $ 752,389 ​ $ 1,773,053 1. Includes $1,035 million (2023: $1,168 million) of depletable mineral interest and $599 million (2023: $605 million) of non-depletable mineral interest. Included within non-depletable mineral interest is $300 million (2023: $300 million) of exploration and evaluation assets, as defined by IFRS 6 Exploration for and Evaluation of Mineral Resources . No additions, disposals or impairments related to these assets in 2024 (2023: $166 million additions as part of the Maverix acquisition, and no disposals or impairments). Consequently, there were no cash flows related to these assets for the three and six months ended June 30, 2024 (2023: Cash paid for acquisition of mineral interests associated with the Maverix transaction was included as Investing Activities in the Statement of Cash Flows). 2. Includes $3.4 million funding for the Prieska royalty. 3. Includes impairment charges for the Nevada Copper stream ( $83.9 million), the Elevation stream ( $18.7 million) (refer to Note 9), and other royalty interests ( $4.4 million). 4. Reflects acquisition of Maverix, the Agbaou royalty ( $15.5 million), the Stawell royalty ( $16.6 million), the Johnson Camp Mine royalty ( $5.5 million), the Prieska royalty ( $3.5 million) and the Nueva Recuperada royalty ( $2.2 million). 5. Reflects the Eastern Borosi royalty buy-down. 6. Reflects impairment charges taken for the Renard stream ( $8.5 million) and the Beaufor royalty ( $6.8 million).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charges and expected credit losses</t>
        </is>
      </c>
      <c r="B1" s="2" t="inlineStr">
        <is>
          <t>6 Months Ended</t>
        </is>
      </c>
    </row>
    <row r="2">
      <c r="B2" s="2" t="inlineStr">
        <is>
          <t>Jun. 30, 2024</t>
        </is>
      </c>
    </row>
    <row r="3">
      <c r="A3" s="3" t="inlineStr">
        <is>
          <t>Impairment charges and expected credit losses</t>
        </is>
      </c>
      <c r="B3" s="4" t="inlineStr">
        <is>
          <t xml:space="preserve"> </t>
        </is>
      </c>
    </row>
    <row r="4">
      <c r="A4" s="4" t="inlineStr">
        <is>
          <t>Impairment charges and expected credit losses</t>
        </is>
      </c>
      <c r="B4" s="4" t="inlineStr">
        <is>
          <t>9. Impairment charges and expected credit losses In accordance with the Company’s accounting policy, management assesses at the end of each reporting period whether there are any indicators that the carrying value of mineral interests may not be recoverable or that an impairment loss previously recognized should be reversed or partially reversed. Management applies significant judgment in assessing whether impairment indicators exist including, among others, significant adverse changes to (i) future production and operator reserve and resource estimates, (ii) current and forecast commodity prices, (iii) industry or economic trends, and (iv) other relevant operator information. Impairments in the carrying value of each cash-generating unit (“ CGU ”) are measured and recorded to the extent that the carrying value of each CGU exceeds its estimated recoverable amount, which is the higher of fair value less costs of disposal (“ FVLCD ”) and value-in-use (“ VIU ”), which is generally calculated using an estimate of future discounted cash flows. Impairment charges are included in the ‘‘Impairment charges and expected credit losses’’ line within the condensed interim consolidated statements of income (loss). In accordance with the Company’s accounting policy, loans receivable and receivables are written off when there is no reasonable expectation of recovery. Indicators that there is no reasonable expectation of recovery include, among others, the failure of a debtor to make contractual payments for a period of greater than 120 days past due, the failure of a debtor to engage in a repayment plan, and the inability of a debtor to fulfil a repayment plan. Impairment losses on loans receivable and receivables are presented as impairment charges within the ‘‘Impairment charges and expected credit losses’’ line in the condensed interim consolidated statements of income (loss). Subsequent recoveries of amounts previously written off are credited against the same line item. For the three and six months ended June 30, 2024, and 2023, Triple Flag recorded the following impairment charges and expected credit losses in the condensed interim consolidated statements of income (loss): ​ ​ ​ ​ ​ ​ ​ ​ ​ ​ ​ ​ ​ ​ For the three months ended June 30 For the six months ended June 30 ​ ​ 2024 ​ 2023 ​ ​ 2024 ​ 2023 Mineral interest impairment charges ​ ​ ​ ​ ​ ​ ​ ​ ​ ​ ​ Nevada Copper 1 $ 83,920 ​ $ — ​ $ 83,920 ​ $ — Elevation Gold 2 ​ 18,688 ​ ​ — ​ ​ 18,688 ​ ​ — Other ​ 4,438 ​ ​ — ​ 4,438 ​ — ​ ​ ​ ​ ​ ​ ​ ​ ​ ​ ​ ​ Loan receivables impairment charges and expected credit losses ​ ​ ​ ​ ​ ​ ​ ​ ​ ​ ​ Nevada Copper 1 ​ 20,197 ​ ​ — ​ ​ 20,197 ​ ​ — Elevation Gold 2 ​ 14,528 ​ ​ — ​ ​ 21,380 ​ ​ — Other ​ — ​ ​ — ​ ​ (589) ​ ​ — Total impairment charges and expected credit losses $ 141,771 ​ $ — ​ $ 148,034 ​ $ — ​ 1. Nevada Copper Triple Flag has a 97.5% fixed ratio gold and silver stream on the Pumpkin Hollow underground mine, operated by Nevada Copper. As of December 31, 2023, Triple Flag also had the Tranche A-2 secured loan receivable from Nevada Copper of $11.8 million, which carried interest at SOFR plus an adjustment spread and a fixed margin. The loan matures on July 31, 2029, and can be repaid prior to maturity with no penalty. As of June 30, 2024, Triple Flag had funded a total of $20.0 million to Nevada Copper, $15.1 million through the Tranche A-2 secured loan receivable and $4.9 million through unsecured funding. The funding was provided as part of the restart financing package for operations at the Pumpkin Hollow underground mine, and for working capital and for Chapter 11 preparation purposes. During the three months ended June 30, 2024, Nevada Copper experienced financial difficulties, including increased ramp-up costs associated with the underground mine, failure to obtain funding through a change of control transaction and failure to secure additional interim funding from key stakeholders. This resulted in Nevada Copper filing a voluntary petition for relief under Chapter 11 of the United States Bankruptcy Code in the Bankruptcy Court of the District of Nevada on June 10, 2024. Triple Flag identified the above as an indicator of impairment as of June 30, 2024. Management performed an impairment analysis for the Nevada Copper stream interest in accordance with IAS 36 Impairment of Assets (“ IAS 36 ”), and for the loan receivables under IFRS 9 Financial Instruments (“ IFRS 9 ”) . Triple Flag considered a variety of factors to determine the recoverable amount of the Nevada Copper stream and the recoverability of the loan receivable, including expected cash flows to be recovered from the Chapter 11 process under various scenarios, the contractual terms of the stream agreement in a Chapter 11 process, and Triple Flag’s security and position in Nevada Copper’s creditor rankings relative to other secured creditors. Triple Flag concluded that there is no reasonable expectation of recovery of the loan receivables and determined that the recoverable amount of the Nevada Copper stream was nil as of June 30, 2024, resulting in an impairment charge of $104.1 million. Triple Flag also has a 2.0% NSR royalty on the Pumpkin Hollow open pit project and a 2.0% NSR royalty on the Tedeboy exploration project. Management performed impairment analysis over these royalty interests by considering a variety of factors, including relevant production and commodity price scenarios, various production start date scenarios, and relevant contractual rights of the royalty agreements. Triple Flag concluded that the recoverable amount exceeded the carrying amount of $46.2 million, and as such, no impairment charge was recognized related to Triple Flag’s royalty interests in the condensed interim consolidated statement of income (loss) for the three and six months ended June 30, 2024. 2. Elevation Gold Triple Flag acquired the 100% silver stream on the Moss mine, operated by Elevation Gold, as part of the Maverix acquisition in January 2023. In conjunction with this transaction, Triple Flag also acquired a $10.2 million loan receivable from Elevation Gold, which had an outstanding balance receivable of $17.7 million as of December 31, 2023. As of December 31, 2023, Triple Flag also had promissory and demand notes receivable from Elevation Gold of $6.5 million and recorded a provision for expected credit losses of $9.7 million against these loans. The loan receivable accrues interest at an interest rate of 10% per annum and is repayable on or before February 28, 2025. As at March 31, 2024, Triple Flag had a total of $30.7 million loan receivable and promissory and demand notes receivable from Elevation Gold, and a total provision for expected credit losses of $16.6 million related to the loan receivables. As at March 31, 2024, Triple Flag identified an indicator of impairment for its stream interest in the Moss mine. As a result, the Company performed an impairment assessment considering relevant production and commodity price scenarios. The Company concluded that the recoverable amount exceeded the carrying amount and as such, no impairment charge was recognized in the condensed interim consolidated statement of income for the three months ended March 31, 2024. During the three months ended June 30, 2024, Elevation Gold continued to experience financial difficulty due to lower-than-expected production. As a result, Elevation Gold suspended royalty/finder fee payments and silver stream delivery obligations. This resulted in one royalty holder filing a claim in the Arizona State Superior Court against Elevation Gold for amounts owning pursuant to their royalty agreement. Elevation Gold reported on July 30, 2024, that it filed an application for creditor protection under the Companies’ Creditors Arrangement Act (“ CCAA ”) and will proceed with an interim cessation of active mining from the open pit at the Moss mine. Triple Flag identified the above as an indicator of impairment as of June 30, 2024, and performed an impairment analysis for the Elevation Gold stream interest in accordance with IAS 36, and for the loan receivables and promissory and demand notes under IFRS 9. Triple Flag considered a variety of factors to determine the recoverable amount of the Elevation Gold stream and the recoverability of the loan receivable and promissory and demand notes, including cash flows expected to be recovered from the CCAA process under various scenarios, as well as Triple Flag’s security and creditor ranking. Triple Flag concluded that there is no reasonable expectation of recovery of the loan receivable and promissory and demand notes and determined that the recoverable amount of the Elevation Gold stream was nil as of June 30, 2024, resulting in a total impairment and expected credit loss charge of $4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10. Debt ​ ​ ​ ​ ​ ​ ​ ​ As at June 30, 2024 December 31, 2023 Debt – opening balance ​ $ 57,000 ​ $ — Drawdowns ​ 10,000 ​ 130,000 Repayments ​ (47,000) ​ (73,000) Debt - closing balance ​ $ 20,000 ​ $ 57,000 ​ Revolving Credit Facility The Revolving Credit Facility (“ Credit Facility ”) is to be used for general corporate purposes and investments in the mineral industry, including the acquisition of mineral interests and other assets. The Credit Facility is secured by the Company’s assets, present and future (including mineral interests and other assets). Advances under the Credit Facility can be drawn as follows: ● Base rate loans with interest payable monthly at the greater of (a) the aggregate of (i) the Federal Funds Effective Rate and (ii) 1/2 of 1.0% per annum and (b) the Base Rate Canada, plus between 0.75% and 1.75% per annum (2023: 0.75% and 1.75% per annum) depending upon the Company’s leverage ratio; or ● SOFR loans for periods of one, two, three or six months with interest payable at a rate of SOFR, plus between 1.75% and 2.75% per annum (December 31, 2023: 1.75% and 2.75% per annum), depending on the Company’s leverage ratio. As at June 30, 2024, $20.0 million of the Credit Facility was drawn down (December 31, 2023: $57.0 million). Finance costs, net for the three and six months ended June 30, 2024, were $1.4 million and $2.7 million, respectively (2023: $1.3 million and $2.6 million), including interest charges and standby fees. The Credit Facility includes covenants that require the Company to maintain certain financial ratios, including the Company’s leverage ratios. As at June 30, 2024, all such ratios and requirements were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s by nature</t>
        </is>
      </c>
      <c r="B1" s="2" t="inlineStr">
        <is>
          <t>6 Months Ended</t>
        </is>
      </c>
    </row>
    <row r="2">
      <c r="B2" s="2" t="inlineStr">
        <is>
          <t>Jun. 30, 2024</t>
        </is>
      </c>
    </row>
    <row r="3">
      <c r="A3" s="3" t="inlineStr">
        <is>
          <t>Operating expenses by nature</t>
        </is>
      </c>
      <c r="B3" s="4" t="inlineStr">
        <is>
          <t xml:space="preserve"> </t>
        </is>
      </c>
    </row>
    <row r="4">
      <c r="A4" s="4" t="inlineStr">
        <is>
          <t>Operating expenses by nature</t>
        </is>
      </c>
      <c r="B4" s="4" t="inlineStr">
        <is>
          <t>11. Operating expenses by nature 1 ​ ​ ​ ​ ​ ​ ​ ​ ​ ​ ​ ​ ​ ​ ​ ​ For the three months ended June 30 For the six months ended June 30 ​ ​ 2024 ​ 2023 ​ 2024 ​ 2023 Employee costs 2,3 ​ $ 5,107 ​ $ 3,280 ​ $ 9,675 ​ $ 7,223 Office, insurance and other expenses 4 ​ 1,454 ​ ​ 1,389 ​ 2,785 ​ 2,643 Professional services 3 ​ 1,300 ​ ​ 1,297 ​ 1,713 ​ 3,345 Total operating expenses ​ $ 7,861 ​ $ 5,966 ​ $ 14,173 ​ $ 13,211 1. Includes general administration costs and business development costs. 2. Includes share-based compensation expense of $2.3 million and $4.2 million for the three and six months ended June 30, 2024, respectively (2023: $1.3 million and $2.9 million). 3. Certain costs have been presented within business development costs due to their nature. 4. Includes amortization of $0.09 million and $0.18 million for the three and six months ended June 30, 2024, respectively (2023: $0.09 million and $0.18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 basic and diluted</t>
        </is>
      </c>
      <c r="B1" s="2" t="inlineStr">
        <is>
          <t>6 Months Ended</t>
        </is>
      </c>
    </row>
    <row r="2">
      <c r="B2" s="2" t="inlineStr">
        <is>
          <t>Jun. 30, 2024</t>
        </is>
      </c>
    </row>
    <row r="3">
      <c r="A3" s="3" t="inlineStr">
        <is>
          <t>Earnings per share - basic and diluted</t>
        </is>
      </c>
      <c r="B3" s="4" t="inlineStr">
        <is>
          <t xml:space="preserve"> </t>
        </is>
      </c>
    </row>
    <row r="4">
      <c r="A4" s="4" t="inlineStr">
        <is>
          <t>Earnings per share - basic and diluted</t>
        </is>
      </c>
      <c r="B4" s="4" t="inlineStr">
        <is>
          <t>12. Earnings per share – basic and diluted ​ ​ ​ ​ ​ ​ ​ ​ ​ ​ ​ ​ ​ ​ ​ ​ For the three months ended June 30 ​ ​ 2024 ​ 2023 ​ Basic Diluted Basic Diluted Net (loss) earnings ​ $ (111,437) ​ $ (111,437) ​ $ 16,034 ​ $ 16,034 Weighted average shares outstanding ​ 201,249,986 ​ ​ 201,249,986 ​ 202,041,353 ​ 202,383,167 (Loss) earnings per share ​ $ (0.55) ​ $ (0.55) ​ $ 0.08 ​ $ 0.08 ​ ​ ​ ​ ​ ​ ​ ​ ​ ​ ​ ​ ​ ​ ​ ​ ​ ​ ​ ​ For the six months ended June 30 ​ ​ 2024 ​ 2023 ​ Basic Diluted Basic Diluted Net (loss) earnings ​ $ (94,013) ​ $ (94,013) ​ $ 32,568 ​ $ 32,568 Weighted average shares outstanding ​ 201,195,314 ​ 201,195,314 ​ 196,938,120 ​ 197,133,344 (Loss) earnings per share ​ $ (0.47) ​ $ (0.47) ​ $ 0.17 ​ $ 0.1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t>
        </is>
      </c>
      <c r="B3" s="4" t="inlineStr">
        <is>
          <t xml:space="preserve"> </t>
        </is>
      </c>
    </row>
    <row r="4">
      <c r="A4" s="4" t="inlineStr">
        <is>
          <t>Shareholders' equity</t>
        </is>
      </c>
      <c r="B4" s="4" t="inlineStr">
        <is>
          <t>13. Shareholders’ equity Share capital The Company is authorized to issue an unlimited number of common and preferred shares. At June 30, 2024, the share capital comprised 201,481,707 common shares with no par value. ​ ​ ​ ​ ​ ​ ​ ​ Number of common shares Share capital Balance at December 31, 2022 155,685,593 ​ $ 1,250,194 Issuance of shares pursuant to the Maverix acquisition ​ 45,097,390 ​ ​ 491,111 Exercise of stock options ​ 256,799 ​ ​ 442 Issuance of shares upon exercise of warrants 1 ​ 1,800,000 ​ ​ 24,336 Normal course issuer bid purchase of common shares and ASPP (1,485,820) ​ (16,903) Balance at December 31, 2023 201,353,962 ​ $ 1,749,180 Exercise of stock options ​ 410,845 ​ ​ (199) Normal course issuer bid purchase of common shares and ASPP (283,100) ​ 1,389 Balance at June 30, 2024 201,481,707 ​ $ 1,750,370 1. On April 12, 2023, the holder of 1,800,000 Triple Flag share warrants, exercised the warrants and acquired 1,800,000 Triple Flag shares at an exercise price of $9.11 per share. In November 2023, Triple Flag received approval from the TSX to renew its normal course issuer bid (“ NCIB ”). Under the NCIB, the Company may acquire up to 10,078,488 (2022 NCIB: 2,000,000 ) of its common shares from time to time in accordance with the NCIB procedures of the TSX. Repurchases under the NCIB are authorized until November 14, 2024. Daily purchases will be limited to 26,350 common shares, representing 25% of the average daily trading volume of the common shares on the TSX for the period from May 1, 2023 to October 31, 2023, except where purchases are made in accordance with the “block purchase exemption” of the TSX rules. All common shares that are repurchased by the Company under the NCIB will be cancelled. For the three and six months ended June 30, 2024, the Company purchased nil and 283,100 of its common shares under the NCIB (2023: 720,440 and 911,646 common shares) for $ nil and $3.6 million, respectively (2023: $10.5 million and $13.1 million). Under our current NCIB, Triple Flag may purchase a remaining 9,623,788 common shares out of the authorized total of 10,078,488 . In connection with the NCIB, the Company can establish an Automatic Share Purchase Plan (“ ASPP ”) with the designated broker responsible for the NCIB. The ASPP is intended to allow for the purchase of common shares under the NCIB at times when the Company would ordinarily not be permitted to purchase its common shares due to regulatory restrictions and customary self-imposed blackout periods. The Company did not establish an ASPP as at June 30, 2024. The Company accrued $8.0 million as at December 31, 2023, which reversed in 2024, for share repurchases under the ASPP for the self-imposed blackout period over the quarter-end reporting period. Dividends In the three and six months ended June 30, 2024, Triple Flag declared and paid dividends totaling $10.6 million and $21.1 million, respectively ( 2023 : $10.1 million and $20.1 million ), which equates to an average dividend per share of $0.0525 (2023: $0.05 ). For the three and six months ended June 30, 2024, no shares were issued from treasury for participation in the Distribution Reinvestment Plan (2023: nil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t>
        </is>
      </c>
      <c r="B3" s="4" t="inlineStr">
        <is>
          <t xml:space="preserve"> </t>
        </is>
      </c>
    </row>
    <row r="4">
      <c r="A4" s="4" t="inlineStr">
        <is>
          <t>Financial instruments</t>
        </is>
      </c>
      <c r="B4" s="4" t="inlineStr">
        <is>
          <t>14. Financial instruments The Company’s financial instruments include cash and cash equivalents, amounts receivable (excluding value added taxes and prepaid expenses), investments and loans receivable, amounts payable and other liabilities, lease obligations and debt. The Company applies all of the requirements of IFRS 9 to its financial instruments. The approach in IFRS 9 is based on how an entity manages its financial instruments and the contractual cash flow characteristics of the financial asset. IFRS 9 introduced a single expected credit loss impairment model, which is based on changes in debt or credit quality since initial recognition. IFRS 9 applies an expected credit loss model to evaluate financial assets for impairment. The Company’s financial assets that are subject to credit risk include cash and cash equivalents, amounts receivable (excluding value added taxes and prepaid expenses) and loans receivable. The amounts receivable (excluding value added taxes and prepaid expenses) are carried at amortized cost and had a carrying value of $ 17.0 million as at June 30, 2024 (December 31, 2023: $12.3 million) and loans receivable had a carrying value of $1.7 million (December 31, 2023: $28.0 million). The expected credit loss for the loans receivable is measured based on the general approach. The expected credit losses were estimated as the difference between the contractual cash flows that are due to Triple Flag and the cash flows that management expects to receive, discounted at the original effective interest rate. Cash flows that management expects to receive are based on the expected ability of the counterparties to repay the amounts owed, which is dependent on a variety of factors including, among others, production results, operating costs, commodity prices and capital requirements. Triple Flag considered both quantitative and qualitative factors as part of this assessment. For the three months ended June 30, 2024, the application of the expected credit loss model did not have a significant impact, because the Company determined that the expected credit losses on the loan receivable was nominal. The Company applies the simplified approach permitted by IFRS 9 for amounts receivable, which requires lifetime expected credit losses to be recognized from initial recognition of the receivables. Considering the current turnover and credit risk associated with the amounts receivable (excluding value added taxes and prepaid expenses), the application of the expected credit loss model did not have a significant impact, because the Company determined that the expected credit losses on these financial assets were nominal. To provide an indication of the reliability of the inputs used in determining fair value, the Company classifies its financial instruments into the three levels prescribed under the accounting standards. The fair value hierarchy establishes three levels to classify the inputs to valuation techniques used to measure fair value. Refer to Note 7 for additional details on the fair value hierarchy classification of investments that are measured at fair value. The carrying value of amounts receivable (excluding value added taxes and prepaid expenses), cash and cash equivalents, investments and prepaid gold interests, loans receivable, amounts payable and other liabilities, and debt approximates their fair value. Financial assets and financial liabilities as at June 30, 2024, and December 31, 2023, were as follows: ​ ​ ​ ​ ​ ​ ​ ​ ​ ​ ​ ​ ​ ​ ​ ​ Financial assets ​ Financial liabilities As at June 30, 2024 FVTPL at amortized cost at amortized cost Cash and cash equivalents ​ $ — ​ $ 21,063 ​ $ — Amounts receivable (excluding value added taxes and prepaid expenses) ​ — ​ 16,954 ​ — Prepaid gold interests and investments ​ ​ 49,089 ​ ​ — ​ ​ — Loans receivable ​ — ​ 1,708 ​ — Amounts payable and other liabilities ​ — ​ — ​ 6,457 Debt ​ ​ — ​ ​ — ​ ​ 20,000 Total ​ $ 49,089 ​ $ 39,725 ​ $ 26,457 ​ ​ ​ ​ ​ ​ ​ ​ ​ ​ ​ ​ ​ ​ ​ ​ Financial assets ​ Financial liabilities As at December 31, 2023 FVTPL at amortized cost at amortized cost Cash and cash equivalents ​ $ — ​ $ 17,379 ​ $ — Amounts receivable (excluding value added taxes and prepaid expenses) ​ — ​ 12,307 ​ — Prepaid gold interests and investments ​ ​ 46,496 ​ ​ — ​ ​ — Loans receivable ​ — ​ 27,976 ​ — Amounts payable and other liabilities ​ — ​ — ​ 15,666 Debt ​ ​ — ​ — ​ 57,000 Total ​ $ 46,496 ​ $ 57,662 ​ $ 72,66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Interim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1063</v>
      </c>
      <c r="C3" s="5" t="n">
        <v>17379</v>
      </c>
    </row>
    <row r="4">
      <c r="A4" s="4" t="inlineStr">
        <is>
          <t>Amounts receivable and prepaid expenses</t>
        </is>
      </c>
      <c r="B4" s="6" t="n">
        <v>17317</v>
      </c>
      <c r="C4" s="6" t="n">
        <v>13725</v>
      </c>
    </row>
    <row r="5">
      <c r="A5" s="4" t="inlineStr">
        <is>
          <t>Prepaid gold interests</t>
        </is>
      </c>
      <c r="B5" s="6" t="n">
        <v>12839</v>
      </c>
      <c r="C5" s="6" t="n">
        <v>7699</v>
      </c>
    </row>
    <row r="6">
      <c r="A6" s="4" t="inlineStr">
        <is>
          <t>Investments</t>
        </is>
      </c>
      <c r="B6" s="6" t="n">
        <v>2965</v>
      </c>
      <c r="C6" s="6" t="n">
        <v>6248</v>
      </c>
    </row>
    <row r="7">
      <c r="A7" s="4" t="inlineStr">
        <is>
          <t>Inventory</t>
        </is>
      </c>
      <c r="B7" s="6" t="n">
        <v>2067</v>
      </c>
      <c r="C7" s="6" t="n">
        <v>1392</v>
      </c>
    </row>
    <row r="8">
      <c r="A8" s="4" t="inlineStr">
        <is>
          <t>Income tax receivable</t>
        </is>
      </c>
      <c r="B8" s="6" t="n">
        <v>2105</v>
      </c>
      <c r="C8" s="6" t="n">
        <v>1605</v>
      </c>
    </row>
    <row r="9">
      <c r="A9" s="4" t="inlineStr">
        <is>
          <t>Loans receivable</t>
        </is>
      </c>
      <c r="B9" s="6" t="n">
        <v>0</v>
      </c>
      <c r="C9" s="6" t="n">
        <v>8990</v>
      </c>
    </row>
    <row r="10">
      <c r="A10" s="4" t="inlineStr">
        <is>
          <t>Current assets</t>
        </is>
      </c>
      <c r="B10" s="6" t="n">
        <v>58356</v>
      </c>
      <c r="C10" s="6" t="n">
        <v>57038</v>
      </c>
    </row>
    <row r="11">
      <c r="A11" s="4" t="inlineStr">
        <is>
          <t>Mineral interests</t>
        </is>
      </c>
      <c r="B11" s="6" t="n">
        <v>1634047</v>
      </c>
      <c r="C11" s="6" t="n">
        <v>1773053</v>
      </c>
    </row>
    <row r="12">
      <c r="A12" s="4" t="inlineStr">
        <is>
          <t>Prepaid gold interests</t>
        </is>
      </c>
      <c r="B12" s="6" t="n">
        <v>33285</v>
      </c>
      <c r="C12" s="6" t="n">
        <v>32549</v>
      </c>
    </row>
    <row r="13">
      <c r="A13" s="4" t="inlineStr">
        <is>
          <t>Deferred income tax</t>
        </is>
      </c>
      <c r="B13" s="6" t="n">
        <v>10472</v>
      </c>
      <c r="C13" s="6" t="n">
        <v>9343</v>
      </c>
    </row>
    <row r="14">
      <c r="A14" s="4" t="inlineStr">
        <is>
          <t>Loans receivable</t>
        </is>
      </c>
      <c r="B14" s="6" t="n">
        <v>1708</v>
      </c>
      <c r="C14" s="6" t="n">
        <v>18986</v>
      </c>
    </row>
    <row r="15">
      <c r="A15" s="4" t="inlineStr">
        <is>
          <t>Other assets</t>
        </is>
      </c>
      <c r="B15" s="6" t="n">
        <v>2979</v>
      </c>
      <c r="C15" s="6" t="n">
        <v>3495</v>
      </c>
    </row>
    <row r="16">
      <c r="A16" s="4" t="inlineStr">
        <is>
          <t>Non-current assets</t>
        </is>
      </c>
      <c r="B16" s="6" t="n">
        <v>1682491</v>
      </c>
      <c r="C16" s="6" t="n">
        <v>1837426</v>
      </c>
    </row>
    <row r="17">
      <c r="A17" s="4" t="inlineStr">
        <is>
          <t>TOTAL ASSETS</t>
        </is>
      </c>
      <c r="B17" s="6" t="n">
        <v>1740847</v>
      </c>
      <c r="C17" s="6" t="n">
        <v>1894464</v>
      </c>
    </row>
    <row r="18">
      <c r="A18" s="3" t="inlineStr">
        <is>
          <t>Liabilities</t>
        </is>
      </c>
      <c r="B18" s="4" t="inlineStr">
        <is>
          <t xml:space="preserve"> </t>
        </is>
      </c>
      <c r="C18" s="4" t="inlineStr">
        <is>
          <t xml:space="preserve"> </t>
        </is>
      </c>
    </row>
    <row r="19">
      <c r="A19" s="4" t="inlineStr">
        <is>
          <t>Amounts payable and other liabilities</t>
        </is>
      </c>
      <c r="B19" s="6" t="n">
        <v>6457</v>
      </c>
      <c r="C19" s="6" t="n">
        <v>15666</v>
      </c>
    </row>
    <row r="20">
      <c r="A20" s="4" t="inlineStr">
        <is>
          <t>Income tax payable</t>
        </is>
      </c>
      <c r="B20" s="6" t="n">
        <v>3213</v>
      </c>
      <c r="C20" s="6" t="n">
        <v>1259</v>
      </c>
    </row>
    <row r="21">
      <c r="A21" s="4" t="inlineStr">
        <is>
          <t>Lease obligation</t>
        </is>
      </c>
      <c r="B21" s="6" t="n">
        <v>393</v>
      </c>
      <c r="C21" s="6" t="n">
        <v>390</v>
      </c>
    </row>
    <row r="22">
      <c r="A22" s="4" t="inlineStr">
        <is>
          <t>Current liabilities</t>
        </is>
      </c>
      <c r="B22" s="6" t="n">
        <v>10063</v>
      </c>
      <c r="C22" s="6" t="n">
        <v>17315</v>
      </c>
    </row>
    <row r="23">
      <c r="A23" s="4" t="inlineStr">
        <is>
          <t>Debt</t>
        </is>
      </c>
      <c r="B23" s="6" t="n">
        <v>20000</v>
      </c>
      <c r="C23" s="6" t="n">
        <v>57000</v>
      </c>
    </row>
    <row r="24">
      <c r="A24" s="4" t="inlineStr">
        <is>
          <t>Lease obligation</t>
        </is>
      </c>
      <c r="B24" s="6" t="n">
        <v>1527</v>
      </c>
      <c r="C24" s="6" t="n">
        <v>1756</v>
      </c>
    </row>
    <row r="25">
      <c r="A25" s="4" t="inlineStr">
        <is>
          <t>Deferred income tax</t>
        </is>
      </c>
      <c r="B25" s="6" t="n">
        <v>1171</v>
      </c>
      <c r="C25" s="6" t="n">
        <v>3638</v>
      </c>
    </row>
    <row r="26">
      <c r="A26" s="4" t="inlineStr">
        <is>
          <t>Other non-current liabilities</t>
        </is>
      </c>
      <c r="B26" s="6" t="n">
        <v>7210</v>
      </c>
      <c r="C26" s="6" t="n">
        <v>4014</v>
      </c>
    </row>
    <row r="27">
      <c r="A27" s="4" t="inlineStr">
        <is>
          <t>Non-current liabilities</t>
        </is>
      </c>
      <c r="B27" s="6" t="n">
        <v>29908</v>
      </c>
      <c r="C27" s="6" t="n">
        <v>66408</v>
      </c>
    </row>
    <row r="28">
      <c r="A28" s="3" t="inlineStr">
        <is>
          <t>Shareholders' equity</t>
        </is>
      </c>
      <c r="B28" s="4" t="inlineStr">
        <is>
          <t xml:space="preserve"> </t>
        </is>
      </c>
      <c r="C28" s="4" t="inlineStr">
        <is>
          <t xml:space="preserve"> </t>
        </is>
      </c>
    </row>
    <row r="29">
      <c r="A29" s="4" t="inlineStr">
        <is>
          <t>Share capital</t>
        </is>
      </c>
      <c r="B29" s="6" t="n">
        <v>1750370</v>
      </c>
      <c r="C29" s="6" t="n">
        <v>1749180</v>
      </c>
    </row>
    <row r="30">
      <c r="A30" s="4" t="inlineStr">
        <is>
          <t>(Deficit) retained earnings</t>
        </is>
      </c>
      <c r="B30" s="6" t="n">
        <v>-65278</v>
      </c>
      <c r="C30" s="6" t="n">
        <v>46831</v>
      </c>
    </row>
    <row r="31">
      <c r="A31" s="4" t="inlineStr">
        <is>
          <t>Other</t>
        </is>
      </c>
      <c r="B31" s="6" t="n">
        <v>15784</v>
      </c>
      <c r="C31" s="6" t="n">
        <v>14730</v>
      </c>
    </row>
    <row r="32">
      <c r="A32" s="4" t="inlineStr">
        <is>
          <t>Shareholders' equity</t>
        </is>
      </c>
      <c r="B32" s="6" t="n">
        <v>1700876</v>
      </c>
      <c r="C32" s="6" t="n">
        <v>1810741</v>
      </c>
    </row>
    <row r="33">
      <c r="A33" s="4" t="inlineStr">
        <is>
          <t>TOTAL LIABILITIES AND SHAREHOLDERS' EQUITY</t>
        </is>
      </c>
      <c r="B33" s="5" t="n">
        <v>1740847</v>
      </c>
      <c r="C33" s="5" t="n">
        <v>1894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15. Revenue Revenue is comprised of the following: ​ ​ ​ ​ ​ ​ ​ ​ ​ ​ ​ ​ ​ ​ For the three months ended June 30 For the six months ended June 30 ​ ​ 2024 ​ 2023 ​ ​ 2024 ​ 2023 Revenue from contracts with customers ​ ​ ​ ​ ​ ​ ​ ​ ​ ​ ​ Streaming and related interests ​ ​ ​ ​ Silver $ 25,485 ​ $ 15,696 ​ $ 44,652 ​ $ 36,540 Gold ​ 23,614 ​ ​ 20,992 ​ ​ 43,950 ​ ​ 39,286 Other ​ — ​ ​ 2,191 ​ — ​ 4,326 Royalty Interests ​ 14,482 ​ ​ 13,712 ​ 31,135 ​ 22,708 Revenue – other ​ — ​ ​ — ​ ​ 1,372 ​ — Total revenues $ 63,581 ​ $ 52,591 ​ $ 121,109 ​ $ 102,860 ​ Stream and related interests and royalty revenues were mainly earned from the following mineral interests: ​ ​ ​ ​ ​ ​ ​ ​ ​ ​ ​ ​ ​ ​ ​ For the three months ended June 30 ​ For the six months ended June 30 ​ ​ 2024 2023 ​ ​ 2024 2023 Revenue from contracts with customers ​ ​ ​ ​ ​ ​ ​ ​ ​ ​ ​ Streaming and related interests ​ ​ ​ ​ ​ Cerro Lindo $ 20,071 ​ $ 8,012 ​ $ 33,699 ​ $ 21,987 Northparkes 15,479 ​ 9,006 ​ 28,488 ​ 14,195 Impala Bafokeng 3,284 ​ 3,163 ​ 6,465 ​ 6,037 Altan Tsagaan Ovoo 2,931 ​ 5,617 ​ 5,780 ​ 11,727 Auramet ​ 2,930 ​ ​ 2,390 ​ ​ 5,538 ​ ​ 4,850 Buriticá 3,402 ​ 2,825 ​ 5,417 ​ 5,617 La Colorada ​ 1,002 ​ ​ 1,389 ​ ​ 2,139 ​ ​ 2,655 Moss ​ — ​ ​ 2,952 ​ ​ 1,076 ​ ​ 5,946 Other ​ — ​ ​ 3,525 ​ ​ — ​ ​ 7,138 ​ $ 49,099 ​ $ 38,879 ​ $ 88,602 ​ $ 80,152 Royalty Interests ​ ​ ​ Beta Hunt $ 3,376 ​ $ 2,853 ​ $ 5,889 ​ $ 4,687 Kensington ​ 562 ​ ​ — ​ ​ 5,168 ​ ​ — Fosterville ​ 2,107 ​ ​ 3,354 ​ ​ 4,283 ​ ​ 5,036 Young-Davidson 1,582 ​ 1,383 ​ 2,931 ​ 2,569 Camino Rojo ​ 1,434 ​ ​ 1,050 ​ ​ 2,791 ​ ​ 2,039 Florida Canyon ​ 1,283 ​ ​ 961 ​ ​ 2,211 ​ ​ 1,425 Dargues 1,038 ​ 1,084 ​ 2,137 ​ 1,473 Agbaou ​ 928 ​ ​ 906 ​ ​ 1,607 ​ ​ 906 Stawell ​ 568 ​ ​ 215 ​ ​ 1,357 ​ ​ 451 Other ​ 1,604 ​ ​ 1,906 ​ ​ 2,761 ​ ​ 4,122 ​ $ 14,482 ​ $ 13,712 ​ $ 31,135 ​ $ 22,708 Revenue from contracts with customers $ 63,581 ​ $ 52,591 ​ $ 119,737 ​ $ 102,860 Revenue – other $ — ​ $ — ​ $ 1,372 ​ $ — Total revenues $ 63,581 ​ $ 52,591 ​ $ 121,109 ​ $ 102,86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 disclosure</t>
        </is>
      </c>
      <c r="B1" s="2" t="inlineStr">
        <is>
          <t>6 Months Ended</t>
        </is>
      </c>
    </row>
    <row r="2">
      <c r="B2" s="2" t="inlineStr">
        <is>
          <t>Jun. 30, 2024</t>
        </is>
      </c>
    </row>
    <row r="3">
      <c r="A3" s="3" t="inlineStr">
        <is>
          <t>Segment disclosure</t>
        </is>
      </c>
      <c r="B3" s="4" t="inlineStr">
        <is>
          <t xml:space="preserve"> </t>
        </is>
      </c>
    </row>
    <row r="4">
      <c r="A4" s="4" t="inlineStr">
        <is>
          <t>Segment disclosure</t>
        </is>
      </c>
      <c r="B4" s="4" t="inlineStr">
        <is>
          <t>16. Segment disclosure The Company’s business is organized into one single operating segment, consisting of acquiring and managing precious metals and other high-quality streams and related interests and royalties. The Company’s chief operating decision-maker, the CEO, makes capital allocation decisions, reviews operating results and assesses performance. Geographic revenues from the sale of metals acquired from streams and related interests and royalties is determined by the location of the mining operations giving rise to the stream and related interest or royalty. For the three and six months ended June 30, 2024, and 2023, stream and related interest and royalty revenues were mainly earned from the following jurisdictions: Revenue by geography ​ ​ ​ ​ ​ ​ ​ ​ ​ ​ ​ ​ ​ ​ ​ For the three months ended June 30 ​ For the six months ended June 30 ​ 2024 2023 ​ ​ 2024 2023 Australia 1 ​ $ 23,153 ​ $ 16,821 ​ $ 43,024 ​ $ 26,902 Peru 2 ​ 20,223 ​ 8,165 ​ 34,066 ​ 22,290 United States 3 ​ ​ 4,774 ​ ​ 6,462 ​ ​ 15,365 ​ ​ 12,423 South Africa 4 ​ 3,283 ​ 3,163 ​ 6,464 ​ 6,037 Mongolia 4 ​ ​ 2,931 ​ ​ 5,617 ​ ​ 5,780 ​ ​ 11,727 Mexico 5 ​ ​ 2,680 ​ ​ 2,975 ​ ​ 5,423 ​ ​ 5,903 Colombia 4 ​ 3,403 ​ 2,825 ​ 5,418 ​ 5,617 Canada 6 ​ 2,206 ​ 4,118 ​ 3,961 ​ 7,840 Other 7 ​ ​ 928 ​ ​ 2,445 ​ ​ 1,608 ​ ​ 4,121 Total revenues ​ $ 63,581 ​ $ 52,591 ​ $ 121,109 ​ $ 102,860 ​ 1. Includes revenue from streams for the three and six months ended June 30, 2024, of $15.5 million and $28.5 million, respectively (2023: $9.0 million and $14.2 million), and revenue from royalties for the three and six months ended June 30, 2024, of $7.7 million and $14.5 million, respectively (2023: $7.8 million and $12.7 million). 2. Includes revenue from streams for the three and six months ended June 30, 2024, of $20.1 million and $33.7 million, respectively (2023: $8.0 million and $22.0 million), and revenue from royalties for the three and six months ended June 30, 2024, of $0.2 million and $0.4 million, respectively (2023: $0.2 million and $0.3 million). 3. Includes revenue from streams and related interests for the three and six months ended June 30, 2024, of $2.9 million and $6.6 million, respectively (2023: $ 5.6 million and $11.0 million), revenue from royalties for the three and six months ended June 30, 2024, of $1.9 million and $7.5 million, respectively (2023: $ 0.9 million and $1.4 million), and other revenue for the three and six months ended June 30, 2024, of $ nil and $ 1.3 million, respectively (2023: $ nil ). 4. All revenue from streams. 5. Includes revenue from streams for the three and six months ended June 30, 2024, of $1.0 million and $2.1 million, respectively (2023: $1.4 million and $2.7 million), and revenue from royalties for the three and six months ended June 30, 2024, of $1.7 million and $3.3 million, respectively (2023: $ 1.6 million and $3.2 million). 6. Includes revenue from streams for the three and six months ended June 30, 2024, of $ nil (2023: $2.0 million and $4.1 million), and revenue from royalties for the three and six months ended June 30, 2024, of $2.2 million and $4.0 million, respectively (2023: $2.1 million and $3.8 million). 7. Includes royalty revenue from Chile, Cote d’Ivoire and Hondura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hange in working capital</t>
        </is>
      </c>
      <c r="B1" s="2" t="inlineStr">
        <is>
          <t>6 Months Ended</t>
        </is>
      </c>
    </row>
    <row r="2">
      <c r="B2" s="2" t="inlineStr">
        <is>
          <t>Jun. 30, 2024</t>
        </is>
      </c>
    </row>
    <row r="3">
      <c r="A3" s="3" t="inlineStr">
        <is>
          <t>Change in working capital</t>
        </is>
      </c>
      <c r="B3" s="4" t="inlineStr">
        <is>
          <t xml:space="preserve"> </t>
        </is>
      </c>
    </row>
    <row r="4">
      <c r="A4" s="4" t="inlineStr">
        <is>
          <t>Change in working capital</t>
        </is>
      </c>
      <c r="B4" s="4" t="inlineStr">
        <is>
          <t>17. Change in working capital ​ ​ ​ ​ ​ ​ ​ ​ ​ ​ ​ ​ ​ ​ For the three months ended June 30 ​ For the six months ended June 30 ​ ​ 2024 ​ 2023 ​ 2024 ​ 2023 Decrease (increase) in amounts receivable and other assets $ 3,038 ​ $ (222) ​ $ (2,855) ​ $ 1,528 (Increase) decrease in inventory (1,065) ​ 64 ​ (742) ​ — Increase (decrease) in amounts payable and other liabilities 453 ​ (342) ​ 129 ​ (522) Change in working capital $ 2,426 ​ $ (500) ​ $ (3,468) ​ $ 1,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8. Subsequent events ​ Acquisition of 3% gold streams on Agbaou and Bonikro ​ On August 7, 2024, Triple Flag acquired 3% streams on each of the Agbaou and Bonikro mines operated by Allied Gold Corp. (“ Allied ”) for total cash consideration of $53.0 million. Triple Flag will make ongoing payments of 10% of the spot gold price for each ounce delivered under the streams. The streams will cover the existing mining and exploration licenses for the Agbaou and Bonikro mines, both located in Cote d’Ivoire. ​ Under the Agbaou stream, the gold stream will step down to 2% payable gold after the delivery of 29,000 ounces of gold, and under the Bonikro stream the gold stream will step down to 2% payable gold after the delivery of 39,300 ounces of gold. From 2024 to 2027 the streams are subject to a period of annual minimum deliveries, under the Agbaou stream an annual minimum of 2,500 to 2,750 GEOs will be delivered and under the Bonikro stream an annual minimum of 3,500 to 4,250 GEOs will be delivered. A parent guarantee is provided by Allied. ​ Acquisition of additional Tamarack royalty ​ On July 5, 2024, Triple Flag acquired an additional 1.0% NSR royalty from Talon Nickel (USA) LLC (“ Talon ”), a wholly owned subsidiary of Talon Metals Corp., a TSX-listed company, for total consideration of $8.0 million (“ Additional Tamarack Royalty ”). The royalty will be paid out of Talon’s participating interest in the Tamarack project. Triple Flag also received 8 million common share purchase warrants, each exercisable to acquire one share of Talon Metals Corp. for an exercise price of C $0.20 per share for a period of two years . The royalty is subject to a buydown right to reduce the Additional Tamarack Royalty to 0.6% for $5.0 million, exercisable for a period of two years , subject to certain conditions. This Additional Tamarack Royalty is in addition to the 1.11% NSR royalty Triple Flag already owns on Tamarack.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mounts receivable and prepaid expenses (Tables)</t>
        </is>
      </c>
      <c r="B1" s="2" t="inlineStr">
        <is>
          <t>6 Months Ended</t>
        </is>
      </c>
    </row>
    <row r="2">
      <c r="B2" s="2" t="inlineStr">
        <is>
          <t>Jun. 30, 2024</t>
        </is>
      </c>
    </row>
    <row r="3">
      <c r="A3" s="3" t="inlineStr">
        <is>
          <t>Amounts receivable and prepaid expenses</t>
        </is>
      </c>
      <c r="B3" s="4" t="inlineStr">
        <is>
          <t xml:space="preserve"> </t>
        </is>
      </c>
    </row>
    <row r="4">
      <c r="A4" s="4" t="inlineStr">
        <is>
          <t>Schedule of amounts receivable and prepaid expenses</t>
        </is>
      </c>
      <c r="B4" s="4" t="inlineStr">
        <is>
          <t>​ ​ ​ ​ ​ ​ ​ ​ As at June 30, 2024 December 31, 2023 Royalty receivables ​ $ 16,954 ​ $ 11,655 Prepaid expenses ​ 254 ​ 1,190 Value added tax recoverable ​ 109 ​ 228 Other receivables ​ ​ — ​ ​ 652 Total amounts receivable and prepaid expenses ​ $ 17,317 ​ $ 13,7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6 Months Ended</t>
        </is>
      </c>
    </row>
    <row r="2">
      <c r="B2" s="2" t="inlineStr">
        <is>
          <t>Jun. 30, 2024</t>
        </is>
      </c>
    </row>
    <row r="3">
      <c r="A3" s="3" t="inlineStr">
        <is>
          <t>Loans receivable</t>
        </is>
      </c>
      <c r="B3" s="4" t="inlineStr">
        <is>
          <t xml:space="preserve"> </t>
        </is>
      </c>
    </row>
    <row r="4">
      <c r="A4" s="4" t="inlineStr">
        <is>
          <t>Schedule of loans receivable</t>
        </is>
      </c>
      <c r="B4" s="4" t="inlineStr">
        <is>
          <t>​ ​ ​ ​ ​ ​ ​ ​ As at June 30, 2024 December 31, 2023 Convertible debenture – Excelsior Mining ​ $ 1,708 ​ $ 1,638 Loan receivable – Elevation ​ ​ — ​ ​ 17,731 Promissory and demand notes receivable – Elevation ​ ​ — ​ ​ 6,490 Loan receivable – Nevada Copper ​ ​ — ​ ​ 11,840 Total loans receivable ​ ​ 1,708 ​ ​ 37,699 Provision for expected credit losses ​ ​ — ​ ​ (9,723) Net loans receivable ​ ​ 1,708 ​ ​ 27,976 Current portion ​ ​ — ​ ​ 8,990 Loans receivable – long-term ​ $ 1,708 ​ $ 18,9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and prepaid gold interests (Tables)</t>
        </is>
      </c>
      <c r="B1" s="2" t="inlineStr">
        <is>
          <t>6 Months Ended</t>
        </is>
      </c>
    </row>
    <row r="2">
      <c r="B2" s="2" t="inlineStr">
        <is>
          <t>Jun. 30, 2024</t>
        </is>
      </c>
    </row>
    <row r="3">
      <c r="A3" s="3" t="inlineStr">
        <is>
          <t>Investments and prepaid gold interests</t>
        </is>
      </c>
      <c r="B3" s="4" t="inlineStr">
        <is>
          <t xml:space="preserve"> </t>
        </is>
      </c>
    </row>
    <row r="4">
      <c r="A4" s="4" t="inlineStr">
        <is>
          <t>Schedule of prepaid gold interests</t>
        </is>
      </c>
      <c r="B4" s="4" t="inlineStr">
        <is>
          <t>​ ​ ​ ​ ​ ​ ​ ​ As at June 30, 2024 December 31, 2023 Auramet ​ $ 39,947 ​ $ 40,248 Steppe Gold ​ ​ 6,177 ​ ​ — Total prepaid gold interests ​ ​ 46,124 ​ ​ 40,248 Current portion ​ ​ 12,839 ​ ​ 7,699 Non-current portion ​ $ 33,285 ​ $ 32,5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ineral interests (Tables)</t>
        </is>
      </c>
      <c r="B1" s="2" t="inlineStr">
        <is>
          <t>6 Months Ended</t>
        </is>
      </c>
    </row>
    <row r="2">
      <c r="B2" s="2" t="inlineStr">
        <is>
          <t>Jun. 30, 2024</t>
        </is>
      </c>
    </row>
    <row r="3">
      <c r="A3" s="3" t="inlineStr">
        <is>
          <t>Mineral interests</t>
        </is>
      </c>
      <c r="B3" s="4" t="inlineStr">
        <is>
          <t xml:space="preserve"> </t>
        </is>
      </c>
    </row>
    <row r="4">
      <c r="A4" s="4" t="inlineStr">
        <is>
          <t>Schedule of mineral interests</t>
        </is>
      </c>
      <c r="B4" s="4" t="inlineStr">
        <is>
          <t xml:space="preserve">​ ​ ​ ​ ​ ​ ​ ​ ​ ​ June 30, 2024 Mineral Streams Royalties Total 1 Cost ​ ​ ​ As at January 1, 2024 ​ $ 1,357,954 ​ $ 835,460 ​ $ 2,193,414 Additions 2 ​ — ​ 3,766 ​ 3,766 Disposals ​ ​ — ​ ​ (366) ​ ​ (366) As at June 30, 2024 ​ $ 1,357,954 ​ $ 838,860 ​ $ 2,196,814 ​ ​ ​ ​ ​ ​ ​ ​ ​ ​ Accumulated depletion and impairments ​ ​ ​ ​ As at January 1, 2024 ​ $ (337,290) ​ $ (83,071) ​ $ (420,361) Depletion ​ (22,520) ​ (12,840) ​ (35,360) Impairment charges 3 ​ ​ (102,608) ​ ​ (4,438) ​ ​ (107,046) As at June 30, 2024 ​ $ (462,418) ​ $ (100,349) ​ $ (562,767) Carrying value ​ $ 895,536 ​ $ 738,511 ​ $ 1,634,047 ​ ​ ​ ​ ​ ​ ​ ​ ​ ​ ​ December 31, 2023 Mineral Streams Royalties Total 1 Cost ​ ​ ​ As at January 1, 2023 ​ $ 1,281,254 ​ $ 285,857 ​ $ 1,567,111 Additions 4 ​ 76,700 ​ 552,603 ​ 629,303 Disposals 5 ​ — ​ (3,000) ​ (3,000) As at December 31, 2023 ​ $ 1,357,954 ​ $ 835,460 ​ $ 2,193,414 ​ ​ ​ ​ ​ ​ ​ ​ ​ ​ Accumulated depletion and impairments ​ ​ ​ ​ As at January 1, 2023 ​ $ (284,095) ​ $ (54,845) ​ $ (338,940) Depletion ​ (44,747) ​ (21,390) ​ (66,137) Impairment charges 6 ​ (8,448) ​ (6,836) ​ (15,284) As at December 31, 2023 ​ $ (337,290) ​ $ (83,071) ​ $ (420,361) Carrying value ​ $ 1,020,664 ​ $ 752,389 ​ $ 1,773,053 1. Includes $1,035 million (2023: $1,168 million) of depletable mineral interest and $599 million (2023: $605 million) of non-depletable mineral interest. Included within non-depletable mineral interest is $300 million (2023: $300 million) of exploration and evaluation assets, as defined by IFRS 6 Exploration for and Evaluation of Mineral Resources . No additions, disposals or impairments related to these assets in 2024 (2023: $166 million additions as part of the Maverix acquisition, and no disposals or impairments). Consequently, there were no cash flows related to these assets for the three and six months ended June 30, 2024 (2023: Cash paid for acquisition of mineral interests associated with the Maverix transaction was included as Investing Activities in the Statement of Cash Flows). 2. Includes $3.4 million funding for the Prieska royalty. 3. Includes impairment charges for the Nevada Copper stream ( $83.9 million), the Elevation stream ( $18.7 million) (refer to Note 9), and other royalty interests ( $4.4 million). 4. Reflects acquisition of Maverix, the Agbaou royalty ( $15.5 million), the Stawell royalty ( $16.6 million), the Johnson Camp Mine royalty ( $5.5 million), the Prieska royalty ( $3.5 million) and the Nueva Recuperada royalty ( $2.2 million). 5. Reflects the Eastern Borosi royalty buy-down. 6. Reflects impairment charges taken for the Renard stream ( $8.5 million) and the Beaufor royalty ( $6.8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airment charges and expected credit losses (Tables)</t>
        </is>
      </c>
      <c r="B1" s="2" t="inlineStr">
        <is>
          <t>6 Months Ended</t>
        </is>
      </c>
    </row>
    <row r="2">
      <c r="B2" s="2" t="inlineStr">
        <is>
          <t>Jun. 30, 2024</t>
        </is>
      </c>
    </row>
    <row r="3">
      <c r="A3" s="3" t="inlineStr">
        <is>
          <t>Impairment charges and expected credit losses</t>
        </is>
      </c>
      <c r="B3" s="4" t="inlineStr">
        <is>
          <t xml:space="preserve"> </t>
        </is>
      </c>
    </row>
    <row r="4">
      <c r="A4" s="4" t="inlineStr">
        <is>
          <t>Schedule of impairment charges and expected credit losses</t>
        </is>
      </c>
      <c r="B4" s="4" t="inlineStr">
        <is>
          <t>​ ​ ​ ​ ​ ​ ​ ​ ​ ​ ​ ​ ​ ​ For the three months ended June 30 For the six months ended June 30 ​ ​ 2024 ​ 2023 ​ ​ 2024 ​ 2023 Mineral interest impairment charges ​ ​ ​ ​ ​ ​ ​ ​ ​ ​ ​ Nevada Copper 1 $ 83,920 ​ $ — ​ $ 83,920 ​ $ — Elevation Gold 2 ​ 18,688 ​ ​ — ​ ​ 18,688 ​ ​ — Other ​ 4,438 ​ ​ — ​ 4,438 ​ — ​ ​ ​ ​ ​ ​ ​ ​ ​ ​ ​ ​ Loan receivables impairment charges and expected credit losses ​ ​ ​ ​ ​ ​ ​ ​ ​ ​ ​ Nevada Copper 1 ​ 20,197 ​ ​ — ​ ​ 20,197 ​ ​ — Elevation Gold 2 ​ 14,528 ​ ​ — ​ ​ 21,380 ​ ​ — Other ​ — ​ ​ — ​ ​ (589) ​ ​ — Total impairment charges and expected credit losses $ 141,771 ​ $ — ​ $ 148,03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f Debt</t>
        </is>
      </c>
      <c r="B4" s="4" t="inlineStr">
        <is>
          <t>​ ​ ​ ​ ​ ​ ​ ​ As at June 30, 2024 December 31, 2023 Debt – opening balance ​ $ 57,000 ​ $ — Drawdowns ​ 10,000 ​ 130,000 Repayments ​ (47,000) ​ (73,000) Debt - closing balance ​ $ 20,000 ​ $ 57,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al Statement</t>
        </is>
      </c>
      <c r="B3" s="4" t="inlineStr">
        <is>
          <t xml:space="preserve"> </t>
        </is>
      </c>
      <c r="C3" s="4" t="inlineStr">
        <is>
          <t xml:space="preserve"> </t>
        </is>
      </c>
      <c r="D3" s="4" t="inlineStr">
        <is>
          <t xml:space="preserve"> </t>
        </is>
      </c>
      <c r="E3" s="4" t="inlineStr">
        <is>
          <t xml:space="preserve"> </t>
        </is>
      </c>
    </row>
    <row r="4">
      <c r="A4" s="4" t="inlineStr">
        <is>
          <t>Revenue</t>
        </is>
      </c>
      <c r="B4" s="5" t="n">
        <v>63581</v>
      </c>
      <c r="C4" s="5" t="n">
        <v>52591</v>
      </c>
      <c r="D4" s="5" t="n">
        <v>121109</v>
      </c>
      <c r="E4" s="5" t="n">
        <v>10286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 excluding depletion</t>
        </is>
      </c>
      <c r="B6" s="6" t="n">
        <v>-7521</v>
      </c>
      <c r="C6" s="6" t="n">
        <v>-9904</v>
      </c>
      <c r="D6" s="6" t="n">
        <v>-14070</v>
      </c>
      <c r="E6" s="6" t="n">
        <v>-21372</v>
      </c>
    </row>
    <row r="7">
      <c r="A7" s="4" t="inlineStr">
        <is>
          <t>Depletion</t>
        </is>
      </c>
      <c r="B7" s="6" t="n">
        <v>-17156</v>
      </c>
      <c r="C7" s="6" t="n">
        <v>-15740</v>
      </c>
      <c r="D7" s="6" t="n">
        <v>-34876</v>
      </c>
      <c r="E7" s="6" t="n">
        <v>-31668</v>
      </c>
    </row>
    <row r="8">
      <c r="A8" s="4" t="inlineStr">
        <is>
          <t>Gross profit</t>
        </is>
      </c>
      <c r="B8" s="6" t="n">
        <v>38904</v>
      </c>
      <c r="C8" s="6" t="n">
        <v>26947</v>
      </c>
      <c r="D8" s="6" t="n">
        <v>72163</v>
      </c>
      <c r="E8" s="6" t="n">
        <v>49820</v>
      </c>
    </row>
    <row r="9">
      <c r="A9" s="4" t="inlineStr">
        <is>
          <t>General administration costs</t>
        </is>
      </c>
      <c r="B9" s="6" t="n">
        <v>-6507</v>
      </c>
      <c r="C9" s="6" t="n">
        <v>-5184</v>
      </c>
      <c r="D9" s="6" t="n">
        <v>-11985</v>
      </c>
      <c r="E9" s="6" t="n">
        <v>-10856</v>
      </c>
    </row>
    <row r="10">
      <c r="A10" s="4" t="inlineStr">
        <is>
          <t>Business development costs</t>
        </is>
      </c>
      <c r="B10" s="6" t="n">
        <v>-1354</v>
      </c>
      <c r="C10" s="6" t="n">
        <v>-782</v>
      </c>
      <c r="D10" s="6" t="n">
        <v>-2188</v>
      </c>
      <c r="E10" s="6" t="n">
        <v>-2355</v>
      </c>
    </row>
    <row r="11">
      <c r="A11" s="4" t="inlineStr">
        <is>
          <t>Impairment charges and expected credit losses</t>
        </is>
      </c>
      <c r="B11" s="6" t="n">
        <v>-141771</v>
      </c>
      <c r="C11" s="6" t="n">
        <v>0</v>
      </c>
      <c r="D11" s="6" t="n">
        <v>-148034</v>
      </c>
      <c r="E11" s="6" t="n">
        <v>0</v>
      </c>
    </row>
    <row r="12">
      <c r="A12" s="4" t="inlineStr">
        <is>
          <t>Operating (loss) income</t>
        </is>
      </c>
      <c r="B12" s="6" t="n">
        <v>-110728</v>
      </c>
      <c r="C12" s="6" t="n">
        <v>20981</v>
      </c>
      <c r="D12" s="6" t="n">
        <v>-90044</v>
      </c>
      <c r="E12" s="6" t="n">
        <v>36609</v>
      </c>
    </row>
    <row r="13">
      <c r="A13" s="4" t="inlineStr">
        <is>
          <t>Loss on disposition of mineral interests</t>
        </is>
      </c>
      <c r="B13" s="6" t="n">
        <v>0</v>
      </c>
      <c r="C13" s="6" t="n">
        <v>-1000</v>
      </c>
      <c r="D13" s="6" t="n">
        <v>0</v>
      </c>
      <c r="E13" s="6" t="n">
        <v>-1000</v>
      </c>
    </row>
    <row r="14">
      <c r="A14" s="4" t="inlineStr">
        <is>
          <t>Increase in fair value of prepaid gold interest</t>
        </is>
      </c>
      <c r="B14" s="6" t="n">
        <v>3408</v>
      </c>
      <c r="C14" s="6" t="n">
        <v>423</v>
      </c>
      <c r="D14" s="6" t="n">
        <v>5512</v>
      </c>
      <c r="E14" s="6" t="n">
        <v>2768</v>
      </c>
    </row>
    <row r="15">
      <c r="A15" s="4" t="inlineStr">
        <is>
          <t>Decrease in fair value of investments</t>
        </is>
      </c>
      <c r="B15" s="6" t="n">
        <v>-1339</v>
      </c>
      <c r="C15" s="6" t="n">
        <v>-1377</v>
      </c>
      <c r="D15" s="6" t="n">
        <v>-1766</v>
      </c>
      <c r="E15" s="6" t="n">
        <v>-69</v>
      </c>
    </row>
    <row r="16">
      <c r="A16" s="4" t="inlineStr">
        <is>
          <t>Finance costs, net</t>
        </is>
      </c>
      <c r="B16" s="6" t="n">
        <v>-1379</v>
      </c>
      <c r="C16" s="6" t="n">
        <v>-1269</v>
      </c>
      <c r="D16" s="6" t="n">
        <v>-2673</v>
      </c>
      <c r="E16" s="6" t="n">
        <v>-2578</v>
      </c>
    </row>
    <row r="17">
      <c r="A17" s="4" t="inlineStr">
        <is>
          <t>Other expenses</t>
        </is>
      </c>
      <c r="B17" s="6" t="n">
        <v>-994</v>
      </c>
      <c r="C17" s="6" t="n">
        <v>0</v>
      </c>
      <c r="D17" s="6" t="n">
        <v>-1766</v>
      </c>
      <c r="E17" s="6" t="n">
        <v>0</v>
      </c>
    </row>
    <row r="18">
      <c r="A18" s="4" t="inlineStr">
        <is>
          <t>Sustainability initiatives</t>
        </is>
      </c>
      <c r="B18" s="6" t="n">
        <v>-200</v>
      </c>
      <c r="C18" s="6" t="n">
        <v>-104</v>
      </c>
      <c r="D18" s="6" t="n">
        <v>-393</v>
      </c>
      <c r="E18" s="6" t="n">
        <v>-222</v>
      </c>
    </row>
    <row r="19">
      <c r="A19" s="4" t="inlineStr">
        <is>
          <t>Foreign currency translation gain</t>
        </is>
      </c>
      <c r="B19" s="6" t="n">
        <v>55</v>
      </c>
      <c r="C19" s="6" t="n">
        <v>6</v>
      </c>
      <c r="D19" s="6" t="n">
        <v>95</v>
      </c>
      <c r="E19" s="6" t="n">
        <v>52</v>
      </c>
    </row>
    <row r="20">
      <c r="A20" s="4" t="inlineStr">
        <is>
          <t>Other income (expenses)</t>
        </is>
      </c>
      <c r="B20" s="6" t="n">
        <v>-449</v>
      </c>
      <c r="C20" s="6" t="n">
        <v>-3321</v>
      </c>
      <c r="D20" s="6" t="n">
        <v>-991</v>
      </c>
      <c r="E20" s="6" t="n">
        <v>-1049</v>
      </c>
    </row>
    <row r="21">
      <c r="A21" s="4" t="inlineStr">
        <is>
          <t>(Loss) earnings before income taxes</t>
        </is>
      </c>
      <c r="B21" s="6" t="n">
        <v>-111177</v>
      </c>
      <c r="C21" s="6" t="n">
        <v>17660</v>
      </c>
      <c r="D21" s="6" t="n">
        <v>-91035</v>
      </c>
      <c r="E21" s="6" t="n">
        <v>35560</v>
      </c>
    </row>
    <row r="22">
      <c r="A22" s="4" t="inlineStr">
        <is>
          <t>Income tax expense</t>
        </is>
      </c>
      <c r="B22" s="6" t="n">
        <v>-260</v>
      </c>
      <c r="C22" s="6" t="n">
        <v>-1626</v>
      </c>
      <c r="D22" s="6" t="n">
        <v>-2978</v>
      </c>
      <c r="E22" s="6" t="n">
        <v>-2992</v>
      </c>
    </row>
    <row r="23">
      <c r="A23" s="4" t="inlineStr">
        <is>
          <t>Net (loss) earnings</t>
        </is>
      </c>
      <c r="B23" s="5" t="n">
        <v>-111437</v>
      </c>
      <c r="C23" s="5" t="n">
        <v>16034</v>
      </c>
      <c r="D23" s="5" t="n">
        <v>-94013</v>
      </c>
      <c r="E23" s="5" t="n">
        <v>32568</v>
      </c>
    </row>
    <row r="24">
      <c r="A24" s="4" t="inlineStr">
        <is>
          <t>(Loss) earnings per share - Basic (in dollars per share)</t>
        </is>
      </c>
      <c r="B24" s="7" t="n">
        <v>-0.55</v>
      </c>
      <c r="C24" s="7" t="n">
        <v>0.08</v>
      </c>
      <c r="D24" s="7" t="n">
        <v>-0.47</v>
      </c>
      <c r="E24" s="7" t="n">
        <v>0.17</v>
      </c>
    </row>
    <row r="25">
      <c r="A25" s="4" t="inlineStr">
        <is>
          <t>(Loss) earnings per share - Diluted (in dollars per share)</t>
        </is>
      </c>
      <c r="B25" s="7" t="n">
        <v>-0.55</v>
      </c>
      <c r="C25" s="7" t="n">
        <v>0.08</v>
      </c>
      <c r="D25" s="7" t="n">
        <v>-0.47</v>
      </c>
      <c r="E25" s="7" t="n">
        <v>0.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expenses by nature (Tables)</t>
        </is>
      </c>
      <c r="B1" s="2" t="inlineStr">
        <is>
          <t>6 Months Ended</t>
        </is>
      </c>
    </row>
    <row r="2">
      <c r="B2" s="2" t="inlineStr">
        <is>
          <t>Jun. 30, 2024</t>
        </is>
      </c>
    </row>
    <row r="3">
      <c r="A3" s="3" t="inlineStr">
        <is>
          <t>Operating expenses by nature</t>
        </is>
      </c>
      <c r="B3" s="4" t="inlineStr">
        <is>
          <t xml:space="preserve"> </t>
        </is>
      </c>
    </row>
    <row r="4">
      <c r="A4" s="4" t="inlineStr">
        <is>
          <t>Schedule of operating expenses by nature</t>
        </is>
      </c>
      <c r="B4" s="4" t="inlineStr">
        <is>
          <t>​ ​ ​ ​ ​ ​ ​ ​ ​ ​ ​ ​ ​ ​ ​ ​ For the three months ended June 30 For the six months ended June 30 ​ ​ 2024 ​ 2023 ​ 2024 ​ 2023 Employee costs 2,3 ​ $ 5,107 ​ $ 3,280 ​ $ 9,675 ​ $ 7,223 Office, insurance and other expenses 4 ​ 1,454 ​ ​ 1,389 ​ 2,785 ​ 2,643 Professional services 3 ​ 1,300 ​ ​ 1,297 ​ 1,713 ​ 3,345 Total operating expenses ​ $ 7,861 ​ $ 5,966 ​ $ 14,173 ​ $ 13,211 1. Includes general administration costs and business development costs. 2. Includes share-based compensation expense of $2.3 million and $4.2 million for the three and six months ended June 30, 2024, respectively (2023: $1.3 million and $2.9 million). 3. Certain costs have been presented within business development costs due to their nature. 4. Includes amortization of $0.09 million and $0.18 million for the three and six months ended June 30, 2024, respectively (2023: $0.09 million and $0.18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 basic and diluted (Tables)</t>
        </is>
      </c>
      <c r="B1" s="2" t="inlineStr">
        <is>
          <t>6 Months Ended</t>
        </is>
      </c>
    </row>
    <row r="2">
      <c r="B2" s="2" t="inlineStr">
        <is>
          <t>Jun. 30, 2024</t>
        </is>
      </c>
    </row>
    <row r="3">
      <c r="A3" s="3" t="inlineStr">
        <is>
          <t>Earnings per share - basic and diluted</t>
        </is>
      </c>
      <c r="B3" s="4" t="inlineStr">
        <is>
          <t xml:space="preserve"> </t>
        </is>
      </c>
    </row>
    <row r="4">
      <c r="A4" s="4" t="inlineStr">
        <is>
          <t>Summary of earnings per share - basic and diluted</t>
        </is>
      </c>
      <c r="B4" s="4" t="inlineStr">
        <is>
          <t>​ ​ ​ ​ ​ ​ ​ ​ ​ ​ ​ ​ ​ ​ ​ ​ For the three months ended June 30 ​ ​ 2024 ​ 2023 ​ Basic Diluted Basic Diluted Net (loss) earnings ​ $ (111,437) ​ $ (111,437) ​ $ 16,034 ​ $ 16,034 Weighted average shares outstanding ​ 201,249,986 ​ ​ 201,249,986 ​ 202,041,353 ​ 202,383,167 (Loss) earnings per share ​ $ (0.55) ​ $ (0.55) ​ $ 0.08 ​ $ 0.08 ​ ​ ​ ​ ​ ​ ​ ​ ​ ​ ​ ​ ​ ​ ​ ​ ​ ​ ​ ​ For the six months ended June 30 ​ ​ 2024 ​ 2023 ​ Basic Diluted Basic Diluted Net (loss) earnings ​ $ (94,013) ​ $ (94,013) ​ $ 32,568 ​ $ 32,568 Weighted average shares outstanding ​ 201,195,314 ​ 201,195,314 ​ 196,938,120 ​ 197,133,344 (Loss) earnings per share ​ $ (0.47) ​ $ (0.47) ​ $ 0.17 ​ $ 0.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4</t>
        </is>
      </c>
    </row>
    <row r="3">
      <c r="A3" s="3" t="inlineStr">
        <is>
          <t>Shareholders' equity</t>
        </is>
      </c>
      <c r="B3" s="4" t="inlineStr">
        <is>
          <t xml:space="preserve"> </t>
        </is>
      </c>
    </row>
    <row r="4">
      <c r="A4" s="4" t="inlineStr">
        <is>
          <t>Schedule of share capital</t>
        </is>
      </c>
      <c r="B4" s="4" t="inlineStr">
        <is>
          <t>​ ​ ​ ​ ​ ​ ​ ​ Number of common shares Share capital Balance at December 31, 2022 155,685,593 ​ $ 1,250,194 Issuance of shares pursuant to the Maverix acquisition ​ 45,097,390 ​ ​ 491,111 Exercise of stock options ​ 256,799 ​ ​ 442 Issuance of shares upon exercise of warrants 1 ​ 1,800,000 ​ ​ 24,336 Normal course issuer bid purchase of common shares and ASPP (1,485,820) ​ (16,903) Balance at December 31, 2023 201,353,962 ​ $ 1,749,180 Exercise of stock options ​ 410,845 ​ ​ (199) Normal course issuer bid purchase of common shares and ASPP (283,100) ​ 1,389 Balance at June 30, 2024 201,481,707 ​ $ 1,750,370 1. On April 12, 2023, the holder of 1,800,000 Triple Flag share warrants, exercised the warrants and acquired 1,800,000 Triple Flag shares at an exercise price of $9.11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t>
        </is>
      </c>
      <c r="B3" s="4" t="inlineStr">
        <is>
          <t xml:space="preserve"> </t>
        </is>
      </c>
    </row>
    <row r="4">
      <c r="A4" s="4" t="inlineStr">
        <is>
          <t>Summary of financial assets and financial liabilities</t>
        </is>
      </c>
      <c r="B4" s="4" t="inlineStr">
        <is>
          <t>​ ​ ​ ​ ​ ​ ​ ​ ​ ​ ​ ​ ​ ​ ​ ​ Financial assets ​ Financial liabilities As at June 30, 2024 FVTPL at amortized cost at amortized cost Cash and cash equivalents ​ $ — ​ $ 21,063 ​ $ — Amounts receivable (excluding value added taxes and prepaid expenses) ​ — ​ 16,954 ​ — Prepaid gold interests and investments ​ ​ 49,089 ​ ​ — ​ ​ — Loans receivable ​ — ​ 1,708 ​ — Amounts payable and other liabilities ​ — ​ — ​ 6,457 Debt ​ ​ — ​ ​ — ​ ​ 20,000 Total ​ $ 49,089 ​ $ 39,725 ​ $ 26,457 ​ ​ ​ ​ ​ ​ ​ ​ ​ ​ ​ ​ ​ ​ ​ ​ Financial assets ​ Financial liabilities As at December 31, 2023 FVTPL at amortized cost at amortized cost Cash and cash equivalents ​ $ — ​ $ 17,379 ​ $ — Amounts receivable (excluding value added taxes and prepaid expenses) ​ — ​ 12,307 ​ — Prepaid gold interests and investments ​ ​ 46,496 ​ ​ — ​ ​ — Loans receivable ​ — ​ 27,976 ​ — Amounts payable and other liabilities ​ — ​ — ​ 15,666 Debt ​ ​ — ​ — ​ 57,000 Total ​ $ 46,496 ​ $ 57,662 ​ $ 72,6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ummary of total revenues</t>
        </is>
      </c>
      <c r="B4" s="4" t="inlineStr">
        <is>
          <t>​ ​ ​ ​ ​ ​ ​ ​ ​ ​ ​ ​ ​ ​ For the three months ended June 30 For the six months ended June 30 ​ ​ 2024 ​ 2023 ​ ​ 2024 ​ 2023 Revenue from contracts with customers ​ ​ ​ ​ ​ ​ ​ ​ ​ ​ ​ Streaming and related interests ​ ​ ​ ​ Silver $ 25,485 ​ $ 15,696 ​ $ 44,652 ​ $ 36,540 Gold ​ 23,614 ​ ​ 20,992 ​ ​ 43,950 ​ ​ 39,286 Other ​ — ​ ​ 2,191 ​ — ​ 4,326 Royalty Interests ​ 14,482 ​ ​ 13,712 ​ 31,135 ​ 22,708 Revenue – other ​ — ​ ​ — ​ ​ 1,372 ​ — Total revenues $ 63,581 ​ $ 52,591 ​ $ 121,109 ​ $ 102,860 ​ ​ ​ ​ ​ ​ ​ ​ ​ ​ ​ ​ ​ ​ ​ For the three months ended June 30 ​ For the six months ended June 30 ​ ​ 2024 2023 ​ ​ 2024 2023 Revenue from contracts with customers ​ ​ ​ ​ ​ ​ ​ ​ ​ ​ ​ Streaming and related interests ​ ​ ​ ​ ​ Cerro Lindo $ 20,071 ​ $ 8,012 ​ $ 33,699 ​ $ 21,987 Northparkes 15,479 ​ 9,006 ​ 28,488 ​ 14,195 Impala Bafokeng 3,284 ​ 3,163 ​ 6,465 ​ 6,037 Altan Tsagaan Ovoo 2,931 ​ 5,617 ​ 5,780 ​ 11,727 Auramet ​ 2,930 ​ ​ 2,390 ​ ​ 5,538 ​ ​ 4,850 Buriticá 3,402 ​ 2,825 ​ 5,417 ​ 5,617 La Colorada ​ 1,002 ​ ​ 1,389 ​ ​ 2,139 ​ ​ 2,655 Moss ​ — ​ ​ 2,952 ​ ​ 1,076 ​ ​ 5,946 Other ​ — ​ ​ 3,525 ​ ​ — ​ ​ 7,138 ​ $ 49,099 ​ $ 38,879 ​ $ 88,602 ​ $ 80,152 Royalty Interests ​ ​ ​ Beta Hunt $ 3,376 ​ $ 2,853 ​ $ 5,889 ​ $ 4,687 Kensington ​ 562 ​ ​ — ​ ​ 5,168 ​ ​ — Fosterville ​ 2,107 ​ ​ 3,354 ​ ​ 4,283 ​ ​ 5,036 Young-Davidson 1,582 ​ 1,383 ​ 2,931 ​ 2,569 Camino Rojo ​ 1,434 ​ ​ 1,050 ​ ​ 2,791 ​ ​ 2,039 Florida Canyon ​ 1,283 ​ ​ 961 ​ ​ 2,211 ​ ​ 1,425 Dargues 1,038 ​ 1,084 ​ 2,137 ​ 1,473 Agbaou ​ 928 ​ ​ 906 ​ ​ 1,607 ​ ​ 906 Stawell ​ 568 ​ ​ 215 ​ ​ 1,357 ​ ​ 451 Other ​ 1,604 ​ ​ 1,906 ​ ​ 2,761 ​ ​ 4,122 ​ $ 14,482 ​ $ 13,712 ​ $ 31,135 ​ $ 22,708 Revenue from contracts with customers $ 63,581 ​ $ 52,591 ​ $ 119,737 ​ $ 102,860 Revenue – other $ — ​ $ — ​ $ 1,372 ​ $ — Total revenues $ 63,581 ​ $ 52,591 ​ $ 121,109 ​ $ 102,8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disclosure (Tables)</t>
        </is>
      </c>
      <c r="B1" s="2" t="inlineStr">
        <is>
          <t>6 Months Ended</t>
        </is>
      </c>
    </row>
    <row r="2">
      <c r="B2" s="2" t="inlineStr">
        <is>
          <t>Jun. 30, 2024</t>
        </is>
      </c>
    </row>
    <row r="3">
      <c r="A3" s="3" t="inlineStr">
        <is>
          <t>Segment disclosure</t>
        </is>
      </c>
      <c r="B3" s="4" t="inlineStr">
        <is>
          <t xml:space="preserve"> </t>
        </is>
      </c>
    </row>
    <row r="4">
      <c r="A4" s="4" t="inlineStr">
        <is>
          <t>Schedule of revenue by geography</t>
        </is>
      </c>
      <c r="B4" s="4" t="inlineStr">
        <is>
          <t xml:space="preserve">​ ​ ​ ​ ​ ​ ​ ​ ​ ​ ​ ​ ​ ​ ​ For the three months ended June 30 ​ For the six months ended June 30 ​ 2024 2023 ​ ​ 2024 2023 Australia 1 ​ $ 23,153 ​ $ 16,821 ​ $ 43,024 ​ $ 26,902 Peru 2 ​ 20,223 ​ 8,165 ​ 34,066 ​ 22,290 United States 3 ​ ​ 4,774 ​ ​ 6,462 ​ ​ 15,365 ​ ​ 12,423 South Africa 4 ​ 3,283 ​ 3,163 ​ 6,464 ​ 6,037 Mongolia 4 ​ ​ 2,931 ​ ​ 5,617 ​ ​ 5,780 ​ ​ 11,727 Mexico 5 ​ ​ 2,680 ​ ​ 2,975 ​ ​ 5,423 ​ ​ 5,903 Colombia 4 ​ 3,403 ​ 2,825 ​ 5,418 ​ 5,617 Canada 6 ​ 2,206 ​ 4,118 ​ 3,961 ​ 7,840 Other 7 ​ ​ 928 ​ ​ 2,445 ​ ​ 1,608 ​ ​ 4,121 Total revenues ​ $ 63,581 ​ $ 52,591 ​ $ 121,109 ​ $ 102,860 ​ 1. Includes revenue from streams for the three and six months ended June 30, 2024, of $15.5 million and $28.5 million, respectively (2023: $9.0 million and $14.2 million), and revenue from royalties for the three and six months ended June 30, 2024, of $7.7 million and $14.5 million, respectively (2023: $7.8 million and $12.7 million). 2. Includes revenue from streams for the three and six months ended June 30, 2024, of $20.1 million and $33.7 million, respectively (2023: $8.0 million and $22.0 million), and revenue from royalties for the three and six months ended June 30, 2024, of $0.2 million and $0.4 million, respectively (2023: $0.2 million and $0.3 million). 3. Includes revenue from streams and related interests for the three and six months ended June 30, 2024, of $2.9 million and $6.6 million, respectively (2023: $ 5.6 million and $11.0 million), revenue from royalties for the three and six months ended June 30, 2024, of $1.9 million and $7.5 million, respectively (2023: $ 0.9 million and $1.4 million), and other revenue for the three and six months ended June 30, 2024, of $ nil and $ 1.3 million, respectively (2023: $ nil ). 4. All revenue from streams. 5. Includes revenue from streams for the three and six months ended June 30, 2024, of $1.0 million and $2.1 million, respectively (2023: $1.4 million and $2.7 million), and revenue from royalties for the three and six months ended June 30, 2024, of $1.7 million and $3.3 million, respectively (2023: $ 1.6 million and $3.2 million). 6. Includes revenue from streams for the three and six months ended June 30, 2024, of $ nil (2023: $2.0 million and $4.1 million), and revenue from royalties for the three and six months ended June 30, 2024, of $2.2 million and $4.0 million, respectively (2023: $2.1 million and $3.8 million). 7. Includes royalty revenue from Chile, Cote d’Ivoire and Hondura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 in working capital (Tables)</t>
        </is>
      </c>
      <c r="B1" s="2" t="inlineStr">
        <is>
          <t>6 Months Ended</t>
        </is>
      </c>
    </row>
    <row r="2">
      <c r="B2" s="2" t="inlineStr">
        <is>
          <t>Jun. 30, 2024</t>
        </is>
      </c>
    </row>
    <row r="3">
      <c r="A3" s="3" t="inlineStr">
        <is>
          <t>Change in working capital</t>
        </is>
      </c>
      <c r="B3" s="4" t="inlineStr">
        <is>
          <t xml:space="preserve"> </t>
        </is>
      </c>
    </row>
    <row r="4">
      <c r="A4" s="4" t="inlineStr">
        <is>
          <t>Summary of change in working capital</t>
        </is>
      </c>
      <c r="B4" s="4" t="inlineStr">
        <is>
          <t>​ ​ ​ ​ ​ ​ ​ ​ ​ ​ ​ ​ ​ ​ For the three months ended June 30 ​ For the six months ended June 30 ​ ​ 2024 ​ 2023 ​ 2024 ​ 2023 Decrease (increase) in amounts receivable and other assets $ 3,038 ​ $ (222) ​ $ (2,855) ​ $ 1,528 (Increase) decrease in inventory (1,065) ​ 64 ​ (742) ​ — Increase (decrease) in amounts payable and other liabilities 453 ​ (342) ​ 129 ​ (522) Change in working capital $ 2,426 ​ $ (500) ​ $ (3,468) ​ $ 1,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Key developments - Kensington litigation settlement (Details) - Kensington $ in Thousands, oz in Millions</t>
        </is>
      </c>
      <c r="C1" s="2" t="inlineStr">
        <is>
          <t>1 Months Ended</t>
        </is>
      </c>
    </row>
    <row r="2">
      <c r="B2" s="2" t="inlineStr">
        <is>
          <t>Mar. 28, 2024 USD ($) oz</t>
        </is>
      </c>
      <c r="C2" s="2" t="inlineStr">
        <is>
          <t>Apr. 30, 2024 USD ($)</t>
        </is>
      </c>
      <c r="D2" s="2" t="inlineStr">
        <is>
          <t>Mar. 31, 2025 USD ($)</t>
        </is>
      </c>
    </row>
    <row r="3">
      <c r="A3" s="3" t="inlineStr">
        <is>
          <t>Key Developments</t>
        </is>
      </c>
      <c r="B3" s="4" t="inlineStr">
        <is>
          <t xml:space="preserve"> </t>
        </is>
      </c>
      <c r="C3" s="4" t="inlineStr">
        <is>
          <t xml:space="preserve"> </t>
        </is>
      </c>
      <c r="D3" s="4" t="inlineStr">
        <is>
          <t xml:space="preserve"> </t>
        </is>
      </c>
    </row>
    <row r="4">
      <c r="A4" s="4" t="inlineStr">
        <is>
          <t>Consideration to be received</t>
        </is>
      </c>
      <c r="B4" s="5" t="n">
        <v>6750</v>
      </c>
      <c r="C4" s="4" t="inlineStr">
        <is>
          <t xml:space="preserve"> </t>
        </is>
      </c>
      <c r="D4" s="5" t="n">
        <v>3750</v>
      </c>
    </row>
    <row r="5">
      <c r="A5" s="4" t="inlineStr">
        <is>
          <t>Consideration received</t>
        </is>
      </c>
      <c r="B5" s="4" t="inlineStr">
        <is>
          <t xml:space="preserve"> </t>
        </is>
      </c>
      <c r="C5" s="5" t="n">
        <v>3000</v>
      </c>
      <c r="D5" s="4" t="inlineStr">
        <is>
          <t xml:space="preserve"> </t>
        </is>
      </c>
    </row>
    <row r="6">
      <c r="A6" s="4" t="inlineStr">
        <is>
          <t>Subjected cap of ounces of gold for net smelter return royalty | oz</t>
        </is>
      </c>
      <c r="B6" s="6" t="n">
        <v>2</v>
      </c>
      <c r="C6" s="4" t="inlineStr">
        <is>
          <t xml:space="preserve"> </t>
        </is>
      </c>
      <c r="D6" s="4" t="inlineStr">
        <is>
          <t xml:space="preserve"> </t>
        </is>
      </c>
    </row>
    <row r="7">
      <c r="A7" s="4" t="inlineStr">
        <is>
          <t>Period from January 1, 2024 through to December 31, 2026</t>
        </is>
      </c>
      <c r="B7" s="4" t="inlineStr">
        <is>
          <t xml:space="preserve"> </t>
        </is>
      </c>
      <c r="C7" s="4" t="inlineStr">
        <is>
          <t xml:space="preserve"> </t>
        </is>
      </c>
      <c r="D7" s="4" t="inlineStr">
        <is>
          <t xml:space="preserve"> </t>
        </is>
      </c>
    </row>
    <row r="8">
      <c r="A8" s="3" t="inlineStr">
        <is>
          <t>Key Developments</t>
        </is>
      </c>
      <c r="B8" s="4" t="inlineStr">
        <is>
          <t xml:space="preserve"> </t>
        </is>
      </c>
      <c r="C8" s="4" t="inlineStr">
        <is>
          <t xml:space="preserve"> </t>
        </is>
      </c>
      <c r="D8" s="4" t="inlineStr">
        <is>
          <t xml:space="preserve"> </t>
        </is>
      </c>
    </row>
    <row r="9">
      <c r="A9" s="4" t="inlineStr">
        <is>
          <t>Rate of net smelter returns for payment of royalty (in percent)</t>
        </is>
      </c>
      <c r="B9" s="8" t="n">
        <v>0.0125</v>
      </c>
      <c r="C9" s="4" t="inlineStr">
        <is>
          <t xml:space="preserve"> </t>
        </is>
      </c>
      <c r="D9" s="4" t="inlineStr">
        <is>
          <t xml:space="preserve"> </t>
        </is>
      </c>
    </row>
    <row r="10">
      <c r="A10" s="4" t="inlineStr">
        <is>
          <t>Period from January 1, 2027</t>
        </is>
      </c>
      <c r="B10" s="4" t="inlineStr">
        <is>
          <t xml:space="preserve"> </t>
        </is>
      </c>
      <c r="C10" s="4" t="inlineStr">
        <is>
          <t xml:space="preserve"> </t>
        </is>
      </c>
      <c r="D10" s="4" t="inlineStr">
        <is>
          <t xml:space="preserve"> </t>
        </is>
      </c>
    </row>
    <row r="11">
      <c r="A11" s="3" t="inlineStr">
        <is>
          <t>Key Developments</t>
        </is>
      </c>
      <c r="B11" s="4" t="inlineStr">
        <is>
          <t xml:space="preserve"> </t>
        </is>
      </c>
      <c r="C11" s="4" t="inlineStr">
        <is>
          <t xml:space="preserve"> </t>
        </is>
      </c>
      <c r="D11" s="4" t="inlineStr">
        <is>
          <t xml:space="preserve"> </t>
        </is>
      </c>
    </row>
    <row r="12">
      <c r="A12" s="4" t="inlineStr">
        <is>
          <t>Rate of net smelter returns for payment of royalty (in percent)</t>
        </is>
      </c>
      <c r="B12" s="8" t="n">
        <v>0.015</v>
      </c>
      <c r="C12" s="4" t="inlineStr">
        <is>
          <t xml:space="preserve"> </t>
        </is>
      </c>
      <c r="D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mounts receivable and prepaid expenses (Details) - USD ($) $ in Thousands</t>
        </is>
      </c>
      <c r="B1" s="2" t="inlineStr">
        <is>
          <t>Jun. 30, 2024</t>
        </is>
      </c>
      <c r="C1" s="2" t="inlineStr">
        <is>
          <t>Dec. 31, 2023</t>
        </is>
      </c>
    </row>
    <row r="2">
      <c r="A2" s="3" t="inlineStr">
        <is>
          <t>Amounts receivable and prepaid expenses</t>
        </is>
      </c>
      <c r="B2" s="4" t="inlineStr">
        <is>
          <t xml:space="preserve"> </t>
        </is>
      </c>
      <c r="C2" s="4" t="inlineStr">
        <is>
          <t xml:space="preserve"> </t>
        </is>
      </c>
    </row>
    <row r="3">
      <c r="A3" s="4" t="inlineStr">
        <is>
          <t>Royalty receivables</t>
        </is>
      </c>
      <c r="B3" s="5" t="n">
        <v>16954</v>
      </c>
      <c r="C3" s="5" t="n">
        <v>11655</v>
      </c>
    </row>
    <row r="4">
      <c r="A4" s="4" t="inlineStr">
        <is>
          <t>Prepaid expenses</t>
        </is>
      </c>
      <c r="B4" s="6" t="n">
        <v>254</v>
      </c>
      <c r="C4" s="6" t="n">
        <v>1190</v>
      </c>
    </row>
    <row r="5">
      <c r="A5" s="4" t="inlineStr">
        <is>
          <t>Value added tax recoverable</t>
        </is>
      </c>
      <c r="B5" s="6" t="n">
        <v>109</v>
      </c>
      <c r="C5" s="6" t="n">
        <v>228</v>
      </c>
    </row>
    <row r="6">
      <c r="A6" s="4" t="inlineStr">
        <is>
          <t>Other receivables</t>
        </is>
      </c>
      <c r="B6" s="6" t="n">
        <v>0</v>
      </c>
      <c r="C6" s="6" t="n">
        <v>652</v>
      </c>
    </row>
    <row r="7">
      <c r="A7" s="4" t="inlineStr">
        <is>
          <t>Total amounts receivable and prepaid expenses</t>
        </is>
      </c>
      <c r="B7" s="5" t="n">
        <v>17317</v>
      </c>
      <c r="C7" s="5" t="n">
        <v>137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mounts receivable and prepaid expenses - Additional information (Details) - USD ($) $ in Thousands</t>
        </is>
      </c>
      <c r="B1" s="2" t="inlineStr">
        <is>
          <t>6 Months Ended</t>
        </is>
      </c>
    </row>
    <row r="2">
      <c r="B2" s="2" t="inlineStr">
        <is>
          <t>Jun. 30, 2024</t>
        </is>
      </c>
      <c r="C2" s="2" t="inlineStr">
        <is>
          <t>Mar. 31, 2025</t>
        </is>
      </c>
      <c r="D2" s="2" t="inlineStr">
        <is>
          <t>Mar. 28, 2024</t>
        </is>
      </c>
    </row>
    <row r="3">
      <c r="A3" s="3" t="inlineStr">
        <is>
          <t>Amounts receivable and prepaid expenses</t>
        </is>
      </c>
      <c r="B3" s="4" t="inlineStr">
        <is>
          <t xml:space="preserve"> </t>
        </is>
      </c>
      <c r="C3" s="4" t="inlineStr">
        <is>
          <t xml:space="preserve"> </t>
        </is>
      </c>
      <c r="D3" s="4" t="inlineStr">
        <is>
          <t xml:space="preserve"> </t>
        </is>
      </c>
    </row>
    <row r="4">
      <c r="A4" s="4" t="inlineStr">
        <is>
          <t>Royalties receivable, collectability period (in days)</t>
        </is>
      </c>
      <c r="B4" s="4" t="inlineStr">
        <is>
          <t>60 days</t>
        </is>
      </c>
      <c r="C4" s="4" t="inlineStr">
        <is>
          <t xml:space="preserve"> </t>
        </is>
      </c>
      <c r="D4" s="4" t="inlineStr">
        <is>
          <t xml:space="preserve"> </t>
        </is>
      </c>
    </row>
    <row r="5">
      <c r="A5" s="4" t="inlineStr">
        <is>
          <t>Kensington</t>
        </is>
      </c>
      <c r="B5" s="4" t="inlineStr">
        <is>
          <t xml:space="preserve"> </t>
        </is>
      </c>
      <c r="C5" s="4" t="inlineStr">
        <is>
          <t xml:space="preserve"> </t>
        </is>
      </c>
      <c r="D5" s="4" t="inlineStr">
        <is>
          <t xml:space="preserve"> </t>
        </is>
      </c>
    </row>
    <row r="6">
      <c r="A6" s="3" t="inlineStr">
        <is>
          <t>Amounts receivable and prepaid expenses</t>
        </is>
      </c>
      <c r="B6" s="4" t="inlineStr">
        <is>
          <t xml:space="preserve"> </t>
        </is>
      </c>
      <c r="C6" s="4" t="inlineStr">
        <is>
          <t xml:space="preserve"> </t>
        </is>
      </c>
      <c r="D6" s="4" t="inlineStr">
        <is>
          <t xml:space="preserve"> </t>
        </is>
      </c>
    </row>
    <row r="7">
      <c r="A7" s="4" t="inlineStr">
        <is>
          <t>Consideration to be received</t>
        </is>
      </c>
      <c r="B7" s="4" t="inlineStr">
        <is>
          <t xml:space="preserve"> </t>
        </is>
      </c>
      <c r="C7" s="5" t="n">
        <v>3750</v>
      </c>
      <c r="D7" s="5" t="n">
        <v>67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earnings</t>
        </is>
      </c>
      <c r="B4" s="5" t="n">
        <v>-111437</v>
      </c>
      <c r="C4" s="5" t="n">
        <v>16034</v>
      </c>
      <c r="D4" s="5" t="n">
        <v>-94013</v>
      </c>
      <c r="E4" s="5" t="n">
        <v>32568</v>
      </c>
    </row>
    <row r="5">
      <c r="A5" s="3" t="inlineStr">
        <is>
          <t>Adjustments for the following items:</t>
        </is>
      </c>
      <c r="B5" s="4" t="inlineStr">
        <is>
          <t xml:space="preserve"> </t>
        </is>
      </c>
      <c r="C5" s="4" t="inlineStr">
        <is>
          <t xml:space="preserve"> </t>
        </is>
      </c>
      <c r="D5" s="4" t="inlineStr">
        <is>
          <t xml:space="preserve"> </t>
        </is>
      </c>
      <c r="E5" s="4" t="inlineStr">
        <is>
          <t xml:space="preserve"> </t>
        </is>
      </c>
    </row>
    <row r="6">
      <c r="A6" s="4" t="inlineStr">
        <is>
          <t>Depletion</t>
        </is>
      </c>
      <c r="B6" s="6" t="n">
        <v>17156</v>
      </c>
      <c r="C6" s="6" t="n">
        <v>15740</v>
      </c>
      <c r="D6" s="6" t="n">
        <v>34876</v>
      </c>
      <c r="E6" s="6" t="n">
        <v>31668</v>
      </c>
    </row>
    <row r="7">
      <c r="A7" s="4" t="inlineStr">
        <is>
          <t>Non-cash cost of sales related to prepaid gold interests</t>
        </is>
      </c>
      <c r="B7" s="6" t="n">
        <v>2463</v>
      </c>
      <c r="C7" s="6" t="n">
        <v>4921</v>
      </c>
      <c r="D7" s="6" t="n">
        <v>4636</v>
      </c>
      <c r="E7" s="6" t="n">
        <v>10481</v>
      </c>
    </row>
    <row r="8">
      <c r="A8" s="4" t="inlineStr">
        <is>
          <t>Amortization</t>
        </is>
      </c>
      <c r="B8" s="6" t="n">
        <v>85</v>
      </c>
      <c r="C8" s="6" t="n">
        <v>93</v>
      </c>
      <c r="D8" s="6" t="n">
        <v>175</v>
      </c>
      <c r="E8" s="6" t="n">
        <v>184</v>
      </c>
    </row>
    <row r="9">
      <c r="A9" s="4" t="inlineStr">
        <is>
          <t>Impairments charges and expected credit losses</t>
        </is>
      </c>
      <c r="B9" s="6" t="n">
        <v>141771</v>
      </c>
      <c r="C9" s="6" t="n">
        <v>0</v>
      </c>
      <c r="D9" s="6" t="n">
        <v>148034</v>
      </c>
      <c r="E9" s="6" t="n">
        <v>0</v>
      </c>
    </row>
    <row r="10">
      <c r="A10" s="4" t="inlineStr">
        <is>
          <t>Loss on disposition of mineral interests</t>
        </is>
      </c>
      <c r="B10" s="6" t="n">
        <v>0</v>
      </c>
      <c r="C10" s="6" t="n">
        <v>1000</v>
      </c>
      <c r="D10" s="6" t="n">
        <v>0</v>
      </c>
      <c r="E10" s="6" t="n">
        <v>1000</v>
      </c>
    </row>
    <row r="11">
      <c r="A11" s="4" t="inlineStr">
        <is>
          <t>Increase in fair value of prepaid gold interests</t>
        </is>
      </c>
      <c r="B11" s="6" t="n">
        <v>-3408</v>
      </c>
      <c r="C11" s="6" t="n">
        <v>-423</v>
      </c>
      <c r="D11" s="6" t="n">
        <v>-5512</v>
      </c>
      <c r="E11" s="6" t="n">
        <v>-2768</v>
      </c>
    </row>
    <row r="12">
      <c r="A12" s="4" t="inlineStr">
        <is>
          <t>Decrease in fair value of investments</t>
        </is>
      </c>
      <c r="B12" s="6" t="n">
        <v>1339</v>
      </c>
      <c r="C12" s="6" t="n">
        <v>1377</v>
      </c>
      <c r="D12" s="6" t="n">
        <v>1766</v>
      </c>
      <c r="E12" s="6" t="n">
        <v>69</v>
      </c>
    </row>
    <row r="13">
      <c r="A13" s="4" t="inlineStr">
        <is>
          <t>Stock-based compensation expense</t>
        </is>
      </c>
      <c r="B13" s="6" t="n">
        <v>368</v>
      </c>
      <c r="C13" s="6" t="n">
        <v>941</v>
      </c>
      <c r="D13" s="6" t="n">
        <v>1054</v>
      </c>
      <c r="E13" s="6" t="n">
        <v>1788</v>
      </c>
    </row>
    <row r="14">
      <c r="A14" s="4" t="inlineStr">
        <is>
          <t>Income tax expense</t>
        </is>
      </c>
      <c r="B14" s="6" t="n">
        <v>260</v>
      </c>
      <c r="C14" s="6" t="n">
        <v>1626</v>
      </c>
      <c r="D14" s="6" t="n">
        <v>2978</v>
      </c>
      <c r="E14" s="6" t="n">
        <v>2992</v>
      </c>
    </row>
    <row r="15">
      <c r="A15" s="4" t="inlineStr">
        <is>
          <t>Finance and other costs, net</t>
        </is>
      </c>
      <c r="B15" s="6" t="n">
        <v>1326</v>
      </c>
      <c r="C15" s="6" t="n">
        <v>1923</v>
      </c>
      <c r="D15" s="6" t="n">
        <v>2583</v>
      </c>
      <c r="E15" s="6" t="n">
        <v>3839</v>
      </c>
    </row>
    <row r="16">
      <c r="A16" s="4" t="inlineStr">
        <is>
          <t>Operating cash flow before working capital and taxes</t>
        </is>
      </c>
      <c r="B16" s="6" t="n">
        <v>49923</v>
      </c>
      <c r="C16" s="6" t="n">
        <v>43232</v>
      </c>
      <c r="D16" s="6" t="n">
        <v>96577</v>
      </c>
      <c r="E16" s="6" t="n">
        <v>81821</v>
      </c>
    </row>
    <row r="17">
      <c r="A17" s="4" t="inlineStr">
        <is>
          <t>Income taxes paid</t>
        </is>
      </c>
      <c r="B17" s="6" t="n">
        <v>-2992</v>
      </c>
      <c r="C17" s="6" t="n">
        <v>-1857</v>
      </c>
      <c r="D17" s="6" t="n">
        <v>-4877</v>
      </c>
      <c r="E17" s="6" t="n">
        <v>-3083</v>
      </c>
    </row>
    <row r="18">
      <c r="A18" s="4" t="inlineStr">
        <is>
          <t>Change in working capital</t>
        </is>
      </c>
      <c r="B18" s="6" t="n">
        <v>2426</v>
      </c>
      <c r="C18" s="6" t="n">
        <v>-500</v>
      </c>
      <c r="D18" s="6" t="n">
        <v>-3468</v>
      </c>
      <c r="E18" s="6" t="n">
        <v>1006</v>
      </c>
    </row>
    <row r="19">
      <c r="A19" s="4" t="inlineStr">
        <is>
          <t>Operating cash flow</t>
        </is>
      </c>
      <c r="B19" s="6" t="n">
        <v>49357</v>
      </c>
      <c r="C19" s="6" t="n">
        <v>40875</v>
      </c>
      <c r="D19" s="6" t="n">
        <v>88232</v>
      </c>
      <c r="E19" s="6" t="n">
        <v>79744</v>
      </c>
    </row>
    <row r="20">
      <c r="A20" s="3" t="inlineStr">
        <is>
          <t>Investing activities</t>
        </is>
      </c>
      <c r="B20" s="4" t="inlineStr">
        <is>
          <t xml:space="preserve"> </t>
        </is>
      </c>
      <c r="C20" s="4" t="inlineStr">
        <is>
          <t xml:space="preserve"> </t>
        </is>
      </c>
      <c r="D20" s="4" t="inlineStr">
        <is>
          <t xml:space="preserve"> </t>
        </is>
      </c>
      <c r="E20" s="4" t="inlineStr">
        <is>
          <t xml:space="preserve"> </t>
        </is>
      </c>
    </row>
    <row r="21">
      <c r="A21" s="4" t="inlineStr">
        <is>
          <t>Acquisition of mineral interests</t>
        </is>
      </c>
      <c r="B21" s="6" t="n">
        <v>-2228</v>
      </c>
      <c r="C21" s="6" t="n">
        <v>-17593</v>
      </c>
      <c r="D21" s="6" t="n">
        <v>-3664</v>
      </c>
      <c r="E21" s="6" t="n">
        <v>-163597</v>
      </c>
    </row>
    <row r="22">
      <c r="A22" s="4" t="inlineStr">
        <is>
          <t>Proceeds on disposition of mineral interests</t>
        </is>
      </c>
      <c r="B22" s="6" t="n">
        <v>366</v>
      </c>
      <c r="C22" s="6" t="n">
        <v>1700</v>
      </c>
      <c r="D22" s="6" t="n">
        <v>366</v>
      </c>
      <c r="E22" s="6" t="n">
        <v>1700</v>
      </c>
    </row>
    <row r="23">
      <c r="A23" s="4" t="inlineStr">
        <is>
          <t>Proceeds on sale of investments</t>
        </is>
      </c>
      <c r="B23" s="6" t="n">
        <v>2847</v>
      </c>
      <c r="C23" s="6" t="n">
        <v>0</v>
      </c>
      <c r="D23" s="6" t="n">
        <v>2847</v>
      </c>
      <c r="E23" s="6" t="n">
        <v>0</v>
      </c>
    </row>
    <row r="24">
      <c r="A24" s="4" t="inlineStr">
        <is>
          <t>Acquisition of loans</t>
        </is>
      </c>
      <c r="B24" s="6" t="n">
        <v>-7754</v>
      </c>
      <c r="C24" s="6" t="n">
        <v>-8833</v>
      </c>
      <c r="D24" s="6" t="n">
        <v>-14639</v>
      </c>
      <c r="E24" s="6" t="n">
        <v>-17333</v>
      </c>
    </row>
    <row r="25">
      <c r="A25" s="4" t="inlineStr">
        <is>
          <t>Acquisition of prepaid gold interests and investments</t>
        </is>
      </c>
      <c r="B25" s="6" t="n">
        <v>0</v>
      </c>
      <c r="C25" s="6" t="n">
        <v>0</v>
      </c>
      <c r="D25" s="6" t="n">
        <v>-6330</v>
      </c>
      <c r="E25" s="6" t="n">
        <v>-741</v>
      </c>
    </row>
    <row r="26">
      <c r="A26" s="4" t="inlineStr">
        <is>
          <t>Net cash used in investing activities</t>
        </is>
      </c>
      <c r="B26" s="6" t="n">
        <v>-6769</v>
      </c>
      <c r="C26" s="6" t="n">
        <v>-24726</v>
      </c>
      <c r="D26" s="6" t="n">
        <v>-21420</v>
      </c>
      <c r="E26" s="6" t="n">
        <v>-179971</v>
      </c>
    </row>
    <row r="27">
      <c r="A27" s="3" t="inlineStr">
        <is>
          <t>Financing activities</t>
        </is>
      </c>
      <c r="B27" s="4" t="inlineStr">
        <is>
          <t xml:space="preserve"> </t>
        </is>
      </c>
      <c r="C27" s="4" t="inlineStr">
        <is>
          <t xml:space="preserve"> </t>
        </is>
      </c>
      <c r="D27" s="4" t="inlineStr">
        <is>
          <t xml:space="preserve"> </t>
        </is>
      </c>
      <c r="E27" s="4" t="inlineStr">
        <is>
          <t xml:space="preserve"> </t>
        </is>
      </c>
    </row>
    <row r="28">
      <c r="A28" s="4" t="inlineStr">
        <is>
          <t>Proceeds from issuance of debt</t>
        </is>
      </c>
      <c r="B28" s="6" t="n">
        <v>0</v>
      </c>
      <c r="C28" s="6" t="n">
        <v>5000</v>
      </c>
      <c r="D28" s="6" t="n">
        <v>10000</v>
      </c>
      <c r="E28" s="6" t="n">
        <v>115000</v>
      </c>
    </row>
    <row r="29">
      <c r="A29" s="4" t="inlineStr">
        <is>
          <t>Repayments of debt</t>
        </is>
      </c>
      <c r="B29" s="6" t="n">
        <v>-40000</v>
      </c>
      <c r="C29" s="6" t="n">
        <v>-20000</v>
      </c>
      <c r="D29" s="6" t="n">
        <v>-47000</v>
      </c>
      <c r="E29" s="6" t="n">
        <v>-50000</v>
      </c>
    </row>
    <row r="30">
      <c r="A30" s="4" t="inlineStr">
        <is>
          <t>Proceeds from exercise of stock options</t>
        </is>
      </c>
      <c r="B30" s="6" t="n">
        <v>1014</v>
      </c>
      <c r="C30" s="6" t="n">
        <v>16398</v>
      </c>
      <c r="D30" s="6" t="n">
        <v>1384</v>
      </c>
      <c r="E30" s="6" t="n">
        <v>17203</v>
      </c>
    </row>
    <row r="31">
      <c r="A31" s="4" t="inlineStr">
        <is>
          <t>Normal course issuer bid ("NCIB") purchase of common shares</t>
        </is>
      </c>
      <c r="B31" s="6" t="n">
        <v>0</v>
      </c>
      <c r="C31" s="6" t="n">
        <v>-10505</v>
      </c>
      <c r="D31" s="6" t="n">
        <v>-3582</v>
      </c>
      <c r="E31" s="6" t="n">
        <v>-13075</v>
      </c>
    </row>
    <row r="32">
      <c r="A32" s="4" t="inlineStr">
        <is>
          <t>Dividends paid</t>
        </is>
      </c>
      <c r="B32" s="6" t="n">
        <v>-10569</v>
      </c>
      <c r="C32" s="6" t="n">
        <v>-10100</v>
      </c>
      <c r="D32" s="6" t="n">
        <v>-21125</v>
      </c>
      <c r="E32" s="6" t="n">
        <v>-20142</v>
      </c>
    </row>
    <row r="33">
      <c r="A33" s="4" t="inlineStr">
        <is>
          <t>Repayments and interest on lease obligation</t>
        </is>
      </c>
      <c r="B33" s="6" t="n">
        <v>-147</v>
      </c>
      <c r="C33" s="6" t="n">
        <v>-139</v>
      </c>
      <c r="D33" s="6" t="n">
        <v>-228</v>
      </c>
      <c r="E33" s="6" t="n">
        <v>-223</v>
      </c>
    </row>
    <row r="34">
      <c r="A34" s="4" t="inlineStr">
        <is>
          <t>Payments of interest and other financing costs</t>
        </is>
      </c>
      <c r="B34" s="6" t="n">
        <v>-1186</v>
      </c>
      <c r="C34" s="6" t="n">
        <v>-2096</v>
      </c>
      <c r="D34" s="6" t="n">
        <v>-2599</v>
      </c>
      <c r="E34" s="6" t="n">
        <v>-3217</v>
      </c>
    </row>
    <row r="35">
      <c r="A35" s="4" t="inlineStr">
        <is>
          <t>Net cash (used in) from financing activities</t>
        </is>
      </c>
      <c r="B35" s="6" t="n">
        <v>-50888</v>
      </c>
      <c r="C35" s="6" t="n">
        <v>-21442</v>
      </c>
      <c r="D35" s="6" t="n">
        <v>-63150</v>
      </c>
      <c r="E35" s="6" t="n">
        <v>45546</v>
      </c>
    </row>
    <row r="36">
      <c r="A36" s="4" t="inlineStr">
        <is>
          <t>Effect of exchange rate changes on cash and cash equivalents</t>
        </is>
      </c>
      <c r="B36" s="6" t="n">
        <v>2</v>
      </c>
      <c r="C36" s="6" t="n">
        <v>19</v>
      </c>
      <c r="D36" s="6" t="n">
        <v>22</v>
      </c>
      <c r="E36" s="6" t="n">
        <v>21</v>
      </c>
    </row>
    <row r="37">
      <c r="A37" s="4" t="inlineStr">
        <is>
          <t>(Decrease)/increase in cash and cash equivalents during the quarter</t>
        </is>
      </c>
      <c r="B37" s="6" t="n">
        <v>-8298</v>
      </c>
      <c r="C37" s="6" t="n">
        <v>-5274</v>
      </c>
      <c r="D37" s="6" t="n">
        <v>3684</v>
      </c>
      <c r="E37" s="6" t="n">
        <v>-54660</v>
      </c>
    </row>
    <row r="38">
      <c r="A38" s="4" t="inlineStr">
        <is>
          <t>Cash and cash equivalents at beginning of the quarter</t>
        </is>
      </c>
      <c r="B38" s="6" t="n">
        <v>29361</v>
      </c>
      <c r="C38" s="6" t="n">
        <v>21712</v>
      </c>
      <c r="D38" s="6" t="n">
        <v>17379</v>
      </c>
      <c r="E38" s="6" t="n">
        <v>71098</v>
      </c>
    </row>
    <row r="39">
      <c r="A39" s="4" t="inlineStr">
        <is>
          <t>Cash and cash equivalents at end of the quarter</t>
        </is>
      </c>
      <c r="B39" s="5" t="n">
        <v>21063</v>
      </c>
      <c r="C39" s="5" t="n">
        <v>16438</v>
      </c>
      <c r="D39" s="5" t="n">
        <v>21063</v>
      </c>
      <c r="E39" s="5" t="n">
        <v>164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Details) - USD ($) $ in Thousands</t>
        </is>
      </c>
      <c r="B1" s="2" t="inlineStr">
        <is>
          <t>6 Months Ended</t>
        </is>
      </c>
      <c r="C1" s="2" t="inlineStr">
        <is>
          <t>12 Months Ended</t>
        </is>
      </c>
    </row>
    <row r="2">
      <c r="B2" s="2" t="inlineStr">
        <is>
          <t>Jun. 30, 2024</t>
        </is>
      </c>
      <c r="C2" s="2" t="inlineStr">
        <is>
          <t>Dec. 31, 2023</t>
        </is>
      </c>
    </row>
    <row r="3">
      <c r="A3" s="3" t="inlineStr">
        <is>
          <t>Loans receivable</t>
        </is>
      </c>
      <c r="B3" s="4" t="inlineStr">
        <is>
          <t xml:space="preserve"> </t>
        </is>
      </c>
      <c r="C3" s="4" t="inlineStr">
        <is>
          <t xml:space="preserve"> </t>
        </is>
      </c>
    </row>
    <row r="4">
      <c r="A4" s="4" t="inlineStr">
        <is>
          <t>Loans receivable</t>
        </is>
      </c>
      <c r="B4" s="5" t="n">
        <v>1708</v>
      </c>
      <c r="C4" s="5" t="n">
        <v>27976</v>
      </c>
    </row>
    <row r="5">
      <c r="A5" s="4" t="inlineStr">
        <is>
          <t>Provision for expected credit losses</t>
        </is>
      </c>
      <c r="B5" s="6" t="n">
        <v>0</v>
      </c>
      <c r="C5" s="6" t="n">
        <v>-9723</v>
      </c>
    </row>
    <row r="6">
      <c r="A6" s="4" t="inlineStr">
        <is>
          <t>Current portion</t>
        </is>
      </c>
      <c r="B6" s="6" t="n">
        <v>0</v>
      </c>
      <c r="C6" s="6" t="n">
        <v>8990</v>
      </c>
    </row>
    <row r="7">
      <c r="A7" s="4" t="inlineStr">
        <is>
          <t>Loans receivable - long-term</t>
        </is>
      </c>
      <c r="B7" s="6" t="n">
        <v>1708</v>
      </c>
      <c r="C7" s="6" t="n">
        <v>18986</v>
      </c>
    </row>
    <row r="8">
      <c r="A8" s="4" t="inlineStr">
        <is>
          <t>Before provision for expected credit losses</t>
        </is>
      </c>
      <c r="B8" s="4" t="inlineStr">
        <is>
          <t xml:space="preserve"> </t>
        </is>
      </c>
      <c r="C8" s="4" t="inlineStr">
        <is>
          <t xml:space="preserve"> </t>
        </is>
      </c>
    </row>
    <row r="9">
      <c r="A9" s="3" t="inlineStr">
        <is>
          <t>Loans receivable</t>
        </is>
      </c>
      <c r="B9" s="4" t="inlineStr">
        <is>
          <t xml:space="preserve"> </t>
        </is>
      </c>
      <c r="C9" s="4" t="inlineStr">
        <is>
          <t xml:space="preserve"> </t>
        </is>
      </c>
    </row>
    <row r="10">
      <c r="A10" s="4" t="inlineStr">
        <is>
          <t>Loans receivable</t>
        </is>
      </c>
      <c r="B10" s="6" t="n">
        <v>1708</v>
      </c>
      <c r="C10" s="6" t="n">
        <v>37699</v>
      </c>
    </row>
    <row r="11">
      <c r="A11" s="4" t="inlineStr">
        <is>
          <t>Convertible Debenture - Excelsior Mining | Before provision for expected credit losses</t>
        </is>
      </c>
      <c r="B11" s="4" t="inlineStr">
        <is>
          <t xml:space="preserve"> </t>
        </is>
      </c>
      <c r="C11" s="4" t="inlineStr">
        <is>
          <t xml:space="preserve"> </t>
        </is>
      </c>
    </row>
    <row r="12">
      <c r="A12" s="3" t="inlineStr">
        <is>
          <t>Loans receivable</t>
        </is>
      </c>
      <c r="B12" s="4" t="inlineStr">
        <is>
          <t xml:space="preserve"> </t>
        </is>
      </c>
      <c r="C12" s="4" t="inlineStr">
        <is>
          <t xml:space="preserve"> </t>
        </is>
      </c>
    </row>
    <row r="13">
      <c r="A13" s="4" t="inlineStr">
        <is>
          <t>Loans receivable</t>
        </is>
      </c>
      <c r="B13" s="6" t="n">
        <v>1708</v>
      </c>
      <c r="C13" s="6" t="n">
        <v>1638</v>
      </c>
    </row>
    <row r="14">
      <c r="A14" s="4" t="inlineStr">
        <is>
          <t>Loan receivable - Elevation</t>
        </is>
      </c>
      <c r="B14" s="4" t="inlineStr">
        <is>
          <t xml:space="preserve"> </t>
        </is>
      </c>
      <c r="C14" s="4" t="inlineStr">
        <is>
          <t xml:space="preserve"> </t>
        </is>
      </c>
    </row>
    <row r="15">
      <c r="A15" s="3" t="inlineStr">
        <is>
          <t>Loans receivable</t>
        </is>
      </c>
      <c r="B15" s="4" t="inlineStr">
        <is>
          <t xml:space="preserve"> </t>
        </is>
      </c>
      <c r="C15" s="4" t="inlineStr">
        <is>
          <t xml:space="preserve"> </t>
        </is>
      </c>
    </row>
    <row r="16">
      <c r="A16" s="4" t="inlineStr">
        <is>
          <t>Loans receivable</t>
        </is>
      </c>
      <c r="B16" s="4" t="inlineStr">
        <is>
          <t xml:space="preserve"> </t>
        </is>
      </c>
      <c r="C16" s="6" t="n">
        <v>17700</v>
      </c>
    </row>
    <row r="17">
      <c r="A17" s="4" t="inlineStr">
        <is>
          <t>Loan receivable - Elevation | Before provision for expected credit losses</t>
        </is>
      </c>
      <c r="B17" s="4" t="inlineStr">
        <is>
          <t xml:space="preserve"> </t>
        </is>
      </c>
      <c r="C17" s="4" t="inlineStr">
        <is>
          <t xml:space="preserve"> </t>
        </is>
      </c>
    </row>
    <row r="18">
      <c r="A18" s="3" t="inlineStr">
        <is>
          <t>Loans receivable</t>
        </is>
      </c>
      <c r="B18" s="4" t="inlineStr">
        <is>
          <t xml:space="preserve"> </t>
        </is>
      </c>
      <c r="C18" s="4" t="inlineStr">
        <is>
          <t xml:space="preserve"> </t>
        </is>
      </c>
    </row>
    <row r="19">
      <c r="A19" s="4" t="inlineStr">
        <is>
          <t>Loans receivable</t>
        </is>
      </c>
      <c r="B19" s="6" t="n">
        <v>0</v>
      </c>
      <c r="C19" s="6" t="n">
        <v>17731</v>
      </c>
    </row>
    <row r="20">
      <c r="A20" s="4" t="inlineStr">
        <is>
          <t>Promissory and demand notes receivable - Elevation</t>
        </is>
      </c>
      <c r="B20" s="4" t="inlineStr">
        <is>
          <t xml:space="preserve"> </t>
        </is>
      </c>
      <c r="C20" s="4" t="inlineStr">
        <is>
          <t xml:space="preserve"> </t>
        </is>
      </c>
    </row>
    <row r="21">
      <c r="A21" s="3" t="inlineStr">
        <is>
          <t>Loans receivable</t>
        </is>
      </c>
      <c r="B21" s="4" t="inlineStr">
        <is>
          <t xml:space="preserve"> </t>
        </is>
      </c>
      <c r="C21" s="4" t="inlineStr">
        <is>
          <t xml:space="preserve"> </t>
        </is>
      </c>
    </row>
    <row r="22">
      <c r="A22" s="4" t="inlineStr">
        <is>
          <t>Loans receivable</t>
        </is>
      </c>
      <c r="B22" s="4" t="inlineStr">
        <is>
          <t xml:space="preserve"> </t>
        </is>
      </c>
      <c r="C22" s="6" t="n">
        <v>6500</v>
      </c>
    </row>
    <row r="23">
      <c r="A23" s="4" t="inlineStr">
        <is>
          <t>Promissory and demand notes receivable - Elevation | Before provision for expected credit losses</t>
        </is>
      </c>
      <c r="B23" s="4" t="inlineStr">
        <is>
          <t xml:space="preserve"> </t>
        </is>
      </c>
      <c r="C23" s="4" t="inlineStr">
        <is>
          <t xml:space="preserve"> </t>
        </is>
      </c>
    </row>
    <row r="24">
      <c r="A24" s="3" t="inlineStr">
        <is>
          <t>Loans receivable</t>
        </is>
      </c>
      <c r="B24" s="4" t="inlineStr">
        <is>
          <t xml:space="preserve"> </t>
        </is>
      </c>
      <c r="C24" s="4" t="inlineStr">
        <is>
          <t xml:space="preserve"> </t>
        </is>
      </c>
    </row>
    <row r="25">
      <c r="A25" s="4" t="inlineStr">
        <is>
          <t>Loans receivable</t>
        </is>
      </c>
      <c r="B25" s="6" t="n">
        <v>0</v>
      </c>
      <c r="C25" s="6" t="n">
        <v>6490</v>
      </c>
    </row>
    <row r="26">
      <c r="A26" s="4" t="inlineStr">
        <is>
          <t>Loan receivable - Nevada Copper | Before provision for expected credit losses</t>
        </is>
      </c>
      <c r="B26" s="4" t="inlineStr">
        <is>
          <t xml:space="preserve"> </t>
        </is>
      </c>
      <c r="C26" s="4" t="inlineStr">
        <is>
          <t xml:space="preserve"> </t>
        </is>
      </c>
    </row>
    <row r="27">
      <c r="A27" s="3" t="inlineStr">
        <is>
          <t>Loans receivable</t>
        </is>
      </c>
      <c r="B27" s="4" t="inlineStr">
        <is>
          <t xml:space="preserve"> </t>
        </is>
      </c>
      <c r="C27" s="4" t="inlineStr">
        <is>
          <t xml:space="preserve"> </t>
        </is>
      </c>
    </row>
    <row r="28">
      <c r="A28" s="4" t="inlineStr">
        <is>
          <t>Loans receivable</t>
        </is>
      </c>
      <c r="B28" s="5" t="n">
        <v>0</v>
      </c>
      <c r="C28" s="5" t="n">
        <v>118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receivable - Additional Information (Details) - Convertible Debenture - Excelsior Mining $ in Millions</t>
        </is>
      </c>
      <c r="B1" s="2" t="inlineStr">
        <is>
          <t>Feb. 09, 2023 USD ($)</t>
        </is>
      </c>
    </row>
    <row r="2">
      <c r="A2" s="3" t="inlineStr">
        <is>
          <t>Loans receivable</t>
        </is>
      </c>
      <c r="B2" s="4" t="inlineStr">
        <is>
          <t xml:space="preserve"> </t>
        </is>
      </c>
    </row>
    <row r="3">
      <c r="A3" s="4" t="inlineStr">
        <is>
          <t>Amount invested</t>
        </is>
      </c>
      <c r="B3" s="9" t="n">
        <v>1.5</v>
      </c>
    </row>
    <row r="4">
      <c r="A4" s="4" t="inlineStr">
        <is>
          <t>Interest rate (percent)</t>
        </is>
      </c>
      <c r="B4" s="10"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vestments and prepaid gold interests -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 and prepaid gold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epaid gold interests</t>
        </is>
      </c>
      <c r="B4" s="5" t="n">
        <v>46124</v>
      </c>
      <c r="C4" s="4" t="inlineStr">
        <is>
          <t xml:space="preserve"> </t>
        </is>
      </c>
      <c r="D4" s="5" t="n">
        <v>46124</v>
      </c>
      <c r="E4" s="4" t="inlineStr">
        <is>
          <t xml:space="preserve"> </t>
        </is>
      </c>
      <c r="F4" s="5" t="n">
        <v>40248</v>
      </c>
    </row>
    <row r="5">
      <c r="A5" s="4" t="inlineStr">
        <is>
          <t>Current portion</t>
        </is>
      </c>
      <c r="B5" s="6" t="n">
        <v>12839</v>
      </c>
      <c r="C5" s="4" t="inlineStr">
        <is>
          <t xml:space="preserve"> </t>
        </is>
      </c>
      <c r="D5" s="6" t="n">
        <v>12839</v>
      </c>
      <c r="E5" s="4" t="inlineStr">
        <is>
          <t xml:space="preserve"> </t>
        </is>
      </c>
      <c r="F5" s="6" t="n">
        <v>7699</v>
      </c>
    </row>
    <row r="6">
      <c r="A6" s="4" t="inlineStr">
        <is>
          <t>Non-current portion</t>
        </is>
      </c>
      <c r="B6" s="6" t="n">
        <v>33285</v>
      </c>
      <c r="C6" s="4" t="inlineStr">
        <is>
          <t xml:space="preserve"> </t>
        </is>
      </c>
      <c r="D6" s="6" t="n">
        <v>33285</v>
      </c>
      <c r="E6" s="4" t="inlineStr">
        <is>
          <t xml:space="preserve"> </t>
        </is>
      </c>
      <c r="F6" s="6" t="n">
        <v>32549</v>
      </c>
    </row>
    <row r="7">
      <c r="A7" s="4" t="inlineStr">
        <is>
          <t>Gain (loss) as a result of changes in fair value of financial assets</t>
        </is>
      </c>
      <c r="B7" s="6" t="n">
        <v>3408</v>
      </c>
      <c r="C7" s="5" t="n">
        <v>423</v>
      </c>
      <c r="D7" s="6" t="n">
        <v>5512</v>
      </c>
      <c r="E7" s="5" t="n">
        <v>2768</v>
      </c>
      <c r="F7" s="4" t="inlineStr">
        <is>
          <t xml:space="preserve"> </t>
        </is>
      </c>
    </row>
    <row r="8">
      <c r="A8" s="4" t="inlineStr">
        <is>
          <t>Auram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s and prepaid gold intere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epaid gold interests</t>
        </is>
      </c>
      <c r="B10" s="6" t="n">
        <v>39947</v>
      </c>
      <c r="C10" s="4" t="inlineStr">
        <is>
          <t xml:space="preserve"> </t>
        </is>
      </c>
      <c r="D10" s="6" t="n">
        <v>39947</v>
      </c>
      <c r="E10" s="4" t="inlineStr">
        <is>
          <t xml:space="preserve"> </t>
        </is>
      </c>
      <c r="F10" s="6" t="n">
        <v>40248</v>
      </c>
    </row>
    <row r="11">
      <c r="A11" s="4" t="inlineStr">
        <is>
          <t>Steppe Gol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s and prepaid gold intere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epaid gold interests</t>
        </is>
      </c>
      <c r="B13" s="5" t="n">
        <v>6177</v>
      </c>
      <c r="C13" s="4" t="inlineStr">
        <is>
          <t xml:space="preserve"> </t>
        </is>
      </c>
      <c r="D13" s="5" t="n">
        <v>6177</v>
      </c>
      <c r="E13" s="4" t="inlineStr">
        <is>
          <t xml:space="preserve"> </t>
        </is>
      </c>
      <c r="F13"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22" customWidth="1" min="5" max="5"/>
    <col width="25" customWidth="1" min="6" max="6"/>
    <col width="22" customWidth="1" min="7" max="7"/>
    <col width="22" customWidth="1" min="8" max="8"/>
  </cols>
  <sheetData>
    <row r="1">
      <c r="A1" s="1" t="inlineStr">
        <is>
          <t>Investments and prepaid gold interests - Additional information (Details) $ in Thousands</t>
        </is>
      </c>
      <c r="D1" s="2" t="inlineStr">
        <is>
          <t>3 Months Ended</t>
        </is>
      </c>
      <c r="F1" s="2" t="inlineStr">
        <is>
          <t>6 Months Ended</t>
        </is>
      </c>
    </row>
    <row r="2">
      <c r="B2" s="2" t="inlineStr">
        <is>
          <t>Mar. 15, 2024 USD ($) oz</t>
        </is>
      </c>
      <c r="C2" s="2" t="inlineStr">
        <is>
          <t>Jan. 19, 2023 USD ($) oz</t>
        </is>
      </c>
      <c r="D2" s="2" t="inlineStr">
        <is>
          <t>Jun. 30, 2024 USD ($)</t>
        </is>
      </c>
      <c r="E2" s="2" t="inlineStr">
        <is>
          <t>Jun. 30, 2023 USD ($)</t>
        </is>
      </c>
      <c r="F2" s="2" t="inlineStr">
        <is>
          <t>Jun. 30, 2024 USD ($) oz</t>
        </is>
      </c>
      <c r="G2" s="2" t="inlineStr">
        <is>
          <t>Jun. 30, 2023 USD ($)</t>
        </is>
      </c>
      <c r="H2" s="2" t="inlineStr">
        <is>
          <t>Dec. 31, 2023 USD ($)</t>
        </is>
      </c>
    </row>
    <row r="3">
      <c r="A3" s="3" t="inlineStr">
        <is>
          <t>Investments and prepaid gold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change in fair value of investments</t>
        </is>
      </c>
      <c r="B4" s="4" t="inlineStr">
        <is>
          <t xml:space="preserve"> </t>
        </is>
      </c>
      <c r="C4" s="4" t="inlineStr">
        <is>
          <t xml:space="preserve"> </t>
        </is>
      </c>
      <c r="D4" s="5" t="n">
        <v>-1339</v>
      </c>
      <c r="E4" s="5" t="n">
        <v>-1377</v>
      </c>
      <c r="F4" s="5" t="n">
        <v>-1766</v>
      </c>
      <c r="G4" s="5" t="n">
        <v>-69</v>
      </c>
      <c r="H4" s="4" t="inlineStr">
        <is>
          <t xml:space="preserve"> </t>
        </is>
      </c>
    </row>
    <row r="5">
      <c r="A5" s="4" t="inlineStr">
        <is>
          <t>Payments to acquire prepaid gold interest</t>
        </is>
      </c>
      <c r="B5" s="4" t="inlineStr">
        <is>
          <t xml:space="preserve"> </t>
        </is>
      </c>
      <c r="C5" s="4" t="inlineStr">
        <is>
          <t xml:space="preserve"> </t>
        </is>
      </c>
      <c r="D5" s="6" t="n">
        <v>7754</v>
      </c>
      <c r="E5" s="6" t="n">
        <v>8833</v>
      </c>
      <c r="F5" s="6" t="n">
        <v>14639</v>
      </c>
      <c r="G5" s="6" t="n">
        <v>17333</v>
      </c>
      <c r="H5" s="4" t="inlineStr">
        <is>
          <t xml:space="preserve"> </t>
        </is>
      </c>
    </row>
    <row r="6">
      <c r="A6" s="4" t="inlineStr">
        <is>
          <t>Investments</t>
        </is>
      </c>
      <c r="B6" s="4" t="inlineStr">
        <is>
          <t xml:space="preserve"> </t>
        </is>
      </c>
      <c r="C6" s="4" t="inlineStr">
        <is>
          <t xml:space="preserve"> </t>
        </is>
      </c>
      <c r="D6" s="6" t="n">
        <v>2965</v>
      </c>
      <c r="E6" s="4" t="inlineStr">
        <is>
          <t xml:space="preserve"> </t>
        </is>
      </c>
      <c r="F6" s="6" t="n">
        <v>2965</v>
      </c>
      <c r="G6" s="4" t="inlineStr">
        <is>
          <t xml:space="preserve"> </t>
        </is>
      </c>
      <c r="H6" s="5" t="n">
        <v>6248</v>
      </c>
    </row>
    <row r="7">
      <c r="A7" s="4" t="inlineStr">
        <is>
          <t>Proceeds on sale of investments</t>
        </is>
      </c>
      <c r="B7" s="4" t="inlineStr">
        <is>
          <t xml:space="preserve"> </t>
        </is>
      </c>
      <c r="C7" s="4" t="inlineStr">
        <is>
          <t xml:space="preserve"> </t>
        </is>
      </c>
      <c r="D7" s="6" t="n">
        <v>2847</v>
      </c>
      <c r="E7" s="6" t="n">
        <v>0</v>
      </c>
      <c r="F7" s="5" t="n">
        <v>2847</v>
      </c>
      <c r="G7" s="6" t="n">
        <v>0</v>
      </c>
      <c r="H7" s="4" t="inlineStr">
        <is>
          <t xml:space="preserve"> </t>
        </is>
      </c>
    </row>
    <row r="8">
      <c r="A8" s="4" t="inlineStr">
        <is>
          <t>Auram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s and prepaid gold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nces of gold to be received | oz</t>
        </is>
      </c>
      <c r="B10" s="4" t="inlineStr">
        <is>
          <t xml:space="preserve"> </t>
        </is>
      </c>
      <c r="C10" s="6" t="n">
        <v>1250</v>
      </c>
      <c r="D10" s="4" t="inlineStr">
        <is>
          <t xml:space="preserve"> </t>
        </is>
      </c>
      <c r="E10" s="4" t="inlineStr">
        <is>
          <t xml:space="preserve"> </t>
        </is>
      </c>
      <c r="F10" s="6" t="n">
        <v>35000</v>
      </c>
      <c r="G10" s="4" t="inlineStr">
        <is>
          <t xml:space="preserve"> </t>
        </is>
      </c>
      <c r="H10" s="4" t="inlineStr">
        <is>
          <t xml:space="preserve"> </t>
        </is>
      </c>
    </row>
    <row r="11">
      <c r="A11" s="4" t="inlineStr">
        <is>
          <t>Percentage of spot gold price for each ounce of gold delivered as ongoing payments</t>
        </is>
      </c>
      <c r="B11" s="4" t="inlineStr">
        <is>
          <t xml:space="preserve"> </t>
        </is>
      </c>
      <c r="C11" s="10" t="n">
        <v>0.1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nces of delivered gold after which the Auramet shall have the option to terminate the stream | oz</t>
        </is>
      </c>
      <c r="B12" s="4" t="inlineStr">
        <is>
          <t xml:space="preserve"> </t>
        </is>
      </c>
      <c r="C12" s="6" t="n">
        <v>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yment to be made by the Auramet to terminate the stream</t>
        </is>
      </c>
      <c r="B13" s="4" t="inlineStr">
        <is>
          <t xml:space="preserve"> </t>
        </is>
      </c>
      <c r="C13" s="5" t="n">
        <v>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eppe G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vestments and prepaid gold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nces of gold to be received | oz</t>
        </is>
      </c>
      <c r="B16" s="6" t="n">
        <v>26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to acquire prepaid gold interest</t>
        </is>
      </c>
      <c r="B17" s="5"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iod to deliver gold</t>
        </is>
      </c>
      <c r="B18" s="4" t="inlineStr">
        <is>
          <t>5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s | Financial assets at fair value through profit or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vestments and prepaid gold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loss) on change in fair value of investments</t>
        </is>
      </c>
      <c r="B21" s="4" t="inlineStr">
        <is>
          <t xml:space="preserve"> </t>
        </is>
      </c>
      <c r="C21" s="4" t="inlineStr">
        <is>
          <t xml:space="preserve"> </t>
        </is>
      </c>
      <c r="D21" s="6" t="n">
        <v>-1300</v>
      </c>
      <c r="E21" s="5" t="n">
        <v>-1400</v>
      </c>
      <c r="F21" s="5" t="n">
        <v>-1800</v>
      </c>
      <c r="G21" s="5" t="n">
        <v>-70</v>
      </c>
      <c r="H21" s="4" t="inlineStr">
        <is>
          <t xml:space="preserve"> </t>
        </is>
      </c>
    </row>
    <row r="22">
      <c r="A22" s="4" t="inlineStr">
        <is>
          <t>Investments | Level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vestments and prepaid gold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s</t>
        </is>
      </c>
      <c r="B24" s="4" t="inlineStr">
        <is>
          <t xml:space="preserve"> </t>
        </is>
      </c>
      <c r="C24" s="4" t="inlineStr">
        <is>
          <t xml:space="preserve"> </t>
        </is>
      </c>
      <c r="D24" s="6" t="n">
        <v>1400</v>
      </c>
      <c r="E24" s="4" t="inlineStr">
        <is>
          <t xml:space="preserve"> </t>
        </is>
      </c>
      <c r="F24" s="6" t="n">
        <v>1400</v>
      </c>
      <c r="G24" s="4" t="inlineStr">
        <is>
          <t xml:space="preserve"> </t>
        </is>
      </c>
      <c r="H24" s="6" t="n">
        <v>4700</v>
      </c>
    </row>
    <row r="25">
      <c r="A25" s="4" t="inlineStr">
        <is>
          <t>Investments | Level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vestments and prepaid gold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stments</t>
        </is>
      </c>
      <c r="B27" s="4" t="inlineStr">
        <is>
          <t xml:space="preserve"> </t>
        </is>
      </c>
      <c r="C27" s="4" t="inlineStr">
        <is>
          <t xml:space="preserve"> </t>
        </is>
      </c>
      <c r="D27" s="5" t="n">
        <v>1600</v>
      </c>
      <c r="E27" s="4" t="inlineStr">
        <is>
          <t xml:space="preserve"> </t>
        </is>
      </c>
      <c r="F27" s="5" t="n">
        <v>1600</v>
      </c>
      <c r="G27" s="4" t="inlineStr">
        <is>
          <t xml:space="preserve"> </t>
        </is>
      </c>
      <c r="H27" s="5" t="n">
        <v>1600</v>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Mineral interests - (Details) $ in Thousands</t>
        </is>
      </c>
      <c r="B1" s="2" t="inlineStr">
        <is>
          <t>6 Months Ended</t>
        </is>
      </c>
      <c r="C1" s="2" t="inlineStr">
        <is>
          <t>12 Months Ended</t>
        </is>
      </c>
    </row>
    <row r="2">
      <c r="B2" s="2" t="inlineStr">
        <is>
          <t>Jun. 30, 2024 USD ($)</t>
        </is>
      </c>
      <c r="C2" s="2" t="inlineStr">
        <is>
          <t>Dec. 31, 2023 USD ($)</t>
        </is>
      </c>
    </row>
    <row r="3">
      <c r="A3" s="3" t="inlineStr">
        <is>
          <t>Mineral interests</t>
        </is>
      </c>
      <c r="B3" s="4" t="inlineStr">
        <is>
          <t xml:space="preserve"> </t>
        </is>
      </c>
      <c r="C3" s="4" t="inlineStr">
        <is>
          <t xml:space="preserve"> </t>
        </is>
      </c>
    </row>
    <row r="4">
      <c r="A4" s="4" t="inlineStr">
        <is>
          <t>As at beginning</t>
        </is>
      </c>
      <c r="B4" s="5" t="n">
        <v>1773053</v>
      </c>
      <c r="C4" s="4" t="inlineStr">
        <is>
          <t xml:space="preserve"> </t>
        </is>
      </c>
    </row>
    <row r="5">
      <c r="A5" s="4" t="inlineStr">
        <is>
          <t>As at ending</t>
        </is>
      </c>
      <c r="B5" s="6" t="n">
        <v>1634047</v>
      </c>
      <c r="C5" s="5" t="n">
        <v>1773053</v>
      </c>
    </row>
    <row r="6">
      <c r="A6" s="4" t="inlineStr">
        <is>
          <t>Depletable mineral interest</t>
        </is>
      </c>
      <c r="B6" s="6" t="n">
        <v>1035000</v>
      </c>
      <c r="C6" s="6" t="n">
        <v>1168000</v>
      </c>
    </row>
    <row r="7">
      <c r="A7" s="4" t="inlineStr">
        <is>
          <t>Non-depletable mineral interest</t>
        </is>
      </c>
      <c r="B7" s="6" t="n">
        <v>599000</v>
      </c>
      <c r="C7" s="6" t="n">
        <v>605000</v>
      </c>
    </row>
    <row r="8">
      <c r="A8" s="4" t="inlineStr">
        <is>
          <t>Agbaou Royalty</t>
        </is>
      </c>
      <c r="B8" s="4" t="inlineStr">
        <is>
          <t xml:space="preserve"> </t>
        </is>
      </c>
      <c r="C8" s="4" t="inlineStr">
        <is>
          <t xml:space="preserve"> </t>
        </is>
      </c>
    </row>
    <row r="9">
      <c r="A9" s="3" t="inlineStr">
        <is>
          <t>Mineral interests</t>
        </is>
      </c>
      <c r="B9" s="4" t="inlineStr">
        <is>
          <t xml:space="preserve"> </t>
        </is>
      </c>
      <c r="C9" s="4" t="inlineStr">
        <is>
          <t xml:space="preserve"> </t>
        </is>
      </c>
    </row>
    <row r="10">
      <c r="A10" s="4" t="inlineStr">
        <is>
          <t>Consideration to acquire royalty</t>
        </is>
      </c>
      <c r="B10" s="4" t="inlineStr">
        <is>
          <t xml:space="preserve"> </t>
        </is>
      </c>
      <c r="C10" s="6" t="n">
        <v>15500</v>
      </c>
    </row>
    <row r="11">
      <c r="A11" s="4" t="inlineStr">
        <is>
          <t>Cost</t>
        </is>
      </c>
      <c r="B11" s="4" t="inlineStr">
        <is>
          <t xml:space="preserve"> </t>
        </is>
      </c>
      <c r="C11" s="4" t="inlineStr">
        <is>
          <t xml:space="preserve"> </t>
        </is>
      </c>
    </row>
    <row r="12">
      <c r="A12" s="3" t="inlineStr">
        <is>
          <t>Mineral interests</t>
        </is>
      </c>
      <c r="B12" s="4" t="inlineStr">
        <is>
          <t xml:space="preserve"> </t>
        </is>
      </c>
      <c r="C12" s="4" t="inlineStr">
        <is>
          <t xml:space="preserve"> </t>
        </is>
      </c>
    </row>
    <row r="13">
      <c r="A13" s="4" t="inlineStr">
        <is>
          <t>As at beginning</t>
        </is>
      </c>
      <c r="B13" s="6" t="n">
        <v>2193414</v>
      </c>
      <c r="C13" s="6" t="n">
        <v>1567111</v>
      </c>
    </row>
    <row r="14">
      <c r="A14" s="4" t="inlineStr">
        <is>
          <t>Additions</t>
        </is>
      </c>
      <c r="B14" s="6" t="n">
        <v>3766</v>
      </c>
      <c r="C14" s="6" t="n">
        <v>629303</v>
      </c>
    </row>
    <row r="15">
      <c r="A15" s="4" t="inlineStr">
        <is>
          <t>Disposals</t>
        </is>
      </c>
      <c r="B15" s="6" t="n">
        <v>-366</v>
      </c>
      <c r="C15" s="6" t="n">
        <v>-3000</v>
      </c>
    </row>
    <row r="16">
      <c r="A16" s="4" t="inlineStr">
        <is>
          <t>As at ending</t>
        </is>
      </c>
      <c r="B16" s="6" t="n">
        <v>2196814</v>
      </c>
      <c r="C16" s="6" t="n">
        <v>2193414</v>
      </c>
    </row>
    <row r="17">
      <c r="A17" s="4" t="inlineStr">
        <is>
          <t>Accumulated depletion and impairments</t>
        </is>
      </c>
      <c r="B17" s="4" t="inlineStr">
        <is>
          <t xml:space="preserve"> </t>
        </is>
      </c>
      <c r="C17" s="4" t="inlineStr">
        <is>
          <t xml:space="preserve"> </t>
        </is>
      </c>
    </row>
    <row r="18">
      <c r="A18" s="3" t="inlineStr">
        <is>
          <t>Mineral interests</t>
        </is>
      </c>
      <c r="B18" s="4" t="inlineStr">
        <is>
          <t xml:space="preserve"> </t>
        </is>
      </c>
      <c r="C18" s="4" t="inlineStr">
        <is>
          <t xml:space="preserve"> </t>
        </is>
      </c>
    </row>
    <row r="19">
      <c r="A19" s="4" t="inlineStr">
        <is>
          <t>As at beginning</t>
        </is>
      </c>
      <c r="B19" s="6" t="n">
        <v>-420361</v>
      </c>
      <c r="C19" s="6" t="n">
        <v>-338940</v>
      </c>
    </row>
    <row r="20">
      <c r="A20" s="4" t="inlineStr">
        <is>
          <t>Depletion</t>
        </is>
      </c>
      <c r="B20" s="6" t="n">
        <v>-35360</v>
      </c>
      <c r="C20" s="6" t="n">
        <v>-66137</v>
      </c>
    </row>
    <row r="21">
      <c r="A21" s="4" t="inlineStr">
        <is>
          <t>Impairment charges</t>
        </is>
      </c>
      <c r="B21" s="6" t="n">
        <v>-107046</v>
      </c>
      <c r="C21" s="6" t="n">
        <v>-15284</v>
      </c>
    </row>
    <row r="22">
      <c r="A22" s="4" t="inlineStr">
        <is>
          <t>As at ending</t>
        </is>
      </c>
      <c r="B22" s="6" t="n">
        <v>-562767</v>
      </c>
      <c r="C22" s="6" t="n">
        <v>-420361</v>
      </c>
    </row>
    <row r="23">
      <c r="A23" s="4" t="inlineStr">
        <is>
          <t>Mineral interests</t>
        </is>
      </c>
      <c r="B23" s="4" t="inlineStr">
        <is>
          <t xml:space="preserve"> </t>
        </is>
      </c>
      <c r="C23" s="4" t="inlineStr">
        <is>
          <t xml:space="preserve"> </t>
        </is>
      </c>
    </row>
    <row r="24">
      <c r="A24" s="3" t="inlineStr">
        <is>
          <t>Mineral interests</t>
        </is>
      </c>
      <c r="B24" s="4" t="inlineStr">
        <is>
          <t xml:space="preserve"> </t>
        </is>
      </c>
      <c r="C24" s="4" t="inlineStr">
        <is>
          <t xml:space="preserve"> </t>
        </is>
      </c>
    </row>
    <row r="25">
      <c r="A25" s="4" t="inlineStr">
        <is>
          <t>Additions</t>
        </is>
      </c>
      <c r="B25" s="6" t="n">
        <v>0</v>
      </c>
      <c r="C25" s="6" t="n">
        <v>166000</v>
      </c>
    </row>
    <row r="26">
      <c r="A26" s="4" t="inlineStr">
        <is>
          <t>Disposals</t>
        </is>
      </c>
      <c r="B26" s="4" t="inlineStr">
        <is>
          <t xml:space="preserve"> </t>
        </is>
      </c>
      <c r="C26" s="6" t="n">
        <v>0</v>
      </c>
    </row>
    <row r="27">
      <c r="A27" s="4" t="inlineStr">
        <is>
          <t>Impairment charges</t>
        </is>
      </c>
      <c r="B27" s="6" t="n">
        <v>0</v>
      </c>
      <c r="C27" s="4" t="inlineStr">
        <is>
          <t xml:space="preserve"> </t>
        </is>
      </c>
    </row>
    <row r="28">
      <c r="A28" s="4" t="inlineStr">
        <is>
          <t>Non-depletable mineral interest</t>
        </is>
      </c>
      <c r="B28" s="6" t="n">
        <v>300000</v>
      </c>
      <c r="C28" s="6" t="n">
        <v>300000</v>
      </c>
    </row>
    <row r="29">
      <c r="A29" s="4" t="inlineStr">
        <is>
          <t>Mineral Streams</t>
        </is>
      </c>
      <c r="B29" s="4" t="inlineStr">
        <is>
          <t xml:space="preserve"> </t>
        </is>
      </c>
      <c r="C29" s="4" t="inlineStr">
        <is>
          <t xml:space="preserve"> </t>
        </is>
      </c>
    </row>
    <row r="30">
      <c r="A30" s="3" t="inlineStr">
        <is>
          <t>Mineral interests</t>
        </is>
      </c>
      <c r="B30" s="4" t="inlineStr">
        <is>
          <t xml:space="preserve"> </t>
        </is>
      </c>
      <c r="C30" s="4" t="inlineStr">
        <is>
          <t xml:space="preserve"> </t>
        </is>
      </c>
    </row>
    <row r="31">
      <c r="A31" s="4" t="inlineStr">
        <is>
          <t>As at beginning</t>
        </is>
      </c>
      <c r="B31" s="6" t="n">
        <v>1020664</v>
      </c>
      <c r="C31" s="4" t="inlineStr">
        <is>
          <t xml:space="preserve"> </t>
        </is>
      </c>
    </row>
    <row r="32">
      <c r="A32" s="4" t="inlineStr">
        <is>
          <t>As at ending</t>
        </is>
      </c>
      <c r="B32" s="6" t="n">
        <v>895536</v>
      </c>
      <c r="C32" s="6" t="n">
        <v>1020664</v>
      </c>
    </row>
    <row r="33">
      <c r="A33" s="4" t="inlineStr">
        <is>
          <t>Mineral Streams | Cost</t>
        </is>
      </c>
      <c r="B33" s="4" t="inlineStr">
        <is>
          <t xml:space="preserve"> </t>
        </is>
      </c>
      <c r="C33" s="4" t="inlineStr">
        <is>
          <t xml:space="preserve"> </t>
        </is>
      </c>
    </row>
    <row r="34">
      <c r="A34" s="3" t="inlineStr">
        <is>
          <t>Mineral interests</t>
        </is>
      </c>
      <c r="B34" s="4" t="inlineStr">
        <is>
          <t xml:space="preserve"> </t>
        </is>
      </c>
      <c r="C34" s="4" t="inlineStr">
        <is>
          <t xml:space="preserve"> </t>
        </is>
      </c>
    </row>
    <row r="35">
      <c r="A35" s="4" t="inlineStr">
        <is>
          <t>As at beginning</t>
        </is>
      </c>
      <c r="B35" s="6" t="n">
        <v>1357954</v>
      </c>
      <c r="C35" s="6" t="n">
        <v>1281254</v>
      </c>
    </row>
    <row r="36">
      <c r="A36" s="4" t="inlineStr">
        <is>
          <t>Additions</t>
        </is>
      </c>
      <c r="B36" s="6" t="n">
        <v>0</v>
      </c>
      <c r="C36" s="6" t="n">
        <v>76700</v>
      </c>
    </row>
    <row r="37">
      <c r="A37" s="4" t="inlineStr">
        <is>
          <t>Disposals</t>
        </is>
      </c>
      <c r="B37" s="6" t="n">
        <v>0</v>
      </c>
      <c r="C37" s="6" t="n">
        <v>0</v>
      </c>
    </row>
    <row r="38">
      <c r="A38" s="4" t="inlineStr">
        <is>
          <t>As at ending</t>
        </is>
      </c>
      <c r="B38" s="6" t="n">
        <v>1357954</v>
      </c>
      <c r="C38" s="6" t="n">
        <v>1357954</v>
      </c>
    </row>
    <row r="39">
      <c r="A39" s="4" t="inlineStr">
        <is>
          <t>Mineral Streams | Accumulated depletion and impairments</t>
        </is>
      </c>
      <c r="B39" s="4" t="inlineStr">
        <is>
          <t xml:space="preserve"> </t>
        </is>
      </c>
      <c r="C39" s="4" t="inlineStr">
        <is>
          <t xml:space="preserve"> </t>
        </is>
      </c>
    </row>
    <row r="40">
      <c r="A40" s="3" t="inlineStr">
        <is>
          <t>Mineral interests</t>
        </is>
      </c>
      <c r="B40" s="4" t="inlineStr">
        <is>
          <t xml:space="preserve"> </t>
        </is>
      </c>
      <c r="C40" s="4" t="inlineStr">
        <is>
          <t xml:space="preserve"> </t>
        </is>
      </c>
    </row>
    <row r="41">
      <c r="A41" s="4" t="inlineStr">
        <is>
          <t>As at beginning</t>
        </is>
      </c>
      <c r="B41" s="6" t="n">
        <v>-337290</v>
      </c>
      <c r="C41" s="6" t="n">
        <v>-284095</v>
      </c>
    </row>
    <row r="42">
      <c r="A42" s="4" t="inlineStr">
        <is>
          <t>Depletion</t>
        </is>
      </c>
      <c r="B42" s="6" t="n">
        <v>-22520</v>
      </c>
      <c r="C42" s="6" t="n">
        <v>-44747</v>
      </c>
    </row>
    <row r="43">
      <c r="A43" s="4" t="inlineStr">
        <is>
          <t>Impairment charges</t>
        </is>
      </c>
      <c r="B43" s="6" t="n">
        <v>-102608</v>
      </c>
      <c r="C43" s="6" t="n">
        <v>-8448</v>
      </c>
    </row>
    <row r="44">
      <c r="A44" s="4" t="inlineStr">
        <is>
          <t>As at ending</t>
        </is>
      </c>
      <c r="B44" s="6" t="n">
        <v>-462418</v>
      </c>
      <c r="C44" s="6" t="n">
        <v>-337290</v>
      </c>
    </row>
    <row r="45">
      <c r="A45" s="4" t="inlineStr">
        <is>
          <t>Royalties</t>
        </is>
      </c>
      <c r="B45" s="4" t="inlineStr">
        <is>
          <t xml:space="preserve"> </t>
        </is>
      </c>
      <c r="C45" s="4" t="inlineStr">
        <is>
          <t xml:space="preserve"> </t>
        </is>
      </c>
    </row>
    <row r="46">
      <c r="A46" s="3" t="inlineStr">
        <is>
          <t>Mineral interests</t>
        </is>
      </c>
      <c r="B46" s="4" t="inlineStr">
        <is>
          <t xml:space="preserve"> </t>
        </is>
      </c>
      <c r="C46" s="4" t="inlineStr">
        <is>
          <t xml:space="preserve"> </t>
        </is>
      </c>
    </row>
    <row r="47">
      <c r="A47" s="4" t="inlineStr">
        <is>
          <t>As at beginning</t>
        </is>
      </c>
      <c r="B47" s="6" t="n">
        <v>752389</v>
      </c>
      <c r="C47" s="4" t="inlineStr">
        <is>
          <t xml:space="preserve"> </t>
        </is>
      </c>
    </row>
    <row r="48">
      <c r="A48" s="4" t="inlineStr">
        <is>
          <t>As at ending</t>
        </is>
      </c>
      <c r="B48" s="6" t="n">
        <v>738511</v>
      </c>
      <c r="C48" s="6" t="n">
        <v>752389</v>
      </c>
    </row>
    <row r="49">
      <c r="A49" s="4" t="inlineStr">
        <is>
          <t>Royalties | Cost</t>
        </is>
      </c>
      <c r="B49" s="4" t="inlineStr">
        <is>
          <t xml:space="preserve"> </t>
        </is>
      </c>
      <c r="C49" s="4" t="inlineStr">
        <is>
          <t xml:space="preserve"> </t>
        </is>
      </c>
    </row>
    <row r="50">
      <c r="A50" s="3" t="inlineStr">
        <is>
          <t>Mineral interests</t>
        </is>
      </c>
      <c r="B50" s="4" t="inlineStr">
        <is>
          <t xml:space="preserve"> </t>
        </is>
      </c>
      <c r="C50" s="4" t="inlineStr">
        <is>
          <t xml:space="preserve"> </t>
        </is>
      </c>
    </row>
    <row r="51">
      <c r="A51" s="4" t="inlineStr">
        <is>
          <t>As at beginning</t>
        </is>
      </c>
      <c r="B51" s="6" t="n">
        <v>835460</v>
      </c>
      <c r="C51" s="6" t="n">
        <v>285857</v>
      </c>
    </row>
    <row r="52">
      <c r="A52" s="4" t="inlineStr">
        <is>
          <t>Additions</t>
        </is>
      </c>
      <c r="B52" s="6" t="n">
        <v>3766</v>
      </c>
      <c r="C52" s="6" t="n">
        <v>552603</v>
      </c>
    </row>
    <row r="53">
      <c r="A53" s="4" t="inlineStr">
        <is>
          <t>Disposals</t>
        </is>
      </c>
      <c r="B53" s="6" t="n">
        <v>-366</v>
      </c>
      <c r="C53" s="6" t="n">
        <v>-3000</v>
      </c>
    </row>
    <row r="54">
      <c r="A54" s="4" t="inlineStr">
        <is>
          <t>As at ending</t>
        </is>
      </c>
      <c r="B54" s="6" t="n">
        <v>838860</v>
      </c>
      <c r="C54" s="6" t="n">
        <v>835460</v>
      </c>
    </row>
    <row r="55">
      <c r="A55" s="4" t="inlineStr">
        <is>
          <t>Impairment amount</t>
        </is>
      </c>
      <c r="B55" s="6" t="n">
        <v>4400</v>
      </c>
      <c r="C55" s="4" t="inlineStr">
        <is>
          <t xml:space="preserve"> </t>
        </is>
      </c>
    </row>
    <row r="56">
      <c r="A56" s="4" t="inlineStr">
        <is>
          <t>Royalties | Accumulated depletion and impairments</t>
        </is>
      </c>
      <c r="B56" s="4" t="inlineStr">
        <is>
          <t xml:space="preserve"> </t>
        </is>
      </c>
      <c r="C56" s="4" t="inlineStr">
        <is>
          <t xml:space="preserve"> </t>
        </is>
      </c>
    </row>
    <row r="57">
      <c r="A57" s="3" t="inlineStr">
        <is>
          <t>Mineral interests</t>
        </is>
      </c>
      <c r="B57" s="4" t="inlineStr">
        <is>
          <t xml:space="preserve"> </t>
        </is>
      </c>
      <c r="C57" s="4" t="inlineStr">
        <is>
          <t xml:space="preserve"> </t>
        </is>
      </c>
    </row>
    <row r="58">
      <c r="A58" s="4" t="inlineStr">
        <is>
          <t>As at beginning</t>
        </is>
      </c>
      <c r="B58" s="6" t="n">
        <v>-83071</v>
      </c>
      <c r="C58" s="6" t="n">
        <v>-54845</v>
      </c>
    </row>
    <row r="59">
      <c r="A59" s="4" t="inlineStr">
        <is>
          <t>Depletion</t>
        </is>
      </c>
      <c r="B59" s="6" t="n">
        <v>-12840</v>
      </c>
      <c r="C59" s="6" t="n">
        <v>-21390</v>
      </c>
    </row>
    <row r="60">
      <c r="A60" s="4" t="inlineStr">
        <is>
          <t>Impairment charges</t>
        </is>
      </c>
      <c r="B60" s="6" t="n">
        <v>-4438</v>
      </c>
      <c r="C60" s="6" t="n">
        <v>-6836</v>
      </c>
    </row>
    <row r="61">
      <c r="A61" s="4" t="inlineStr">
        <is>
          <t>As at ending</t>
        </is>
      </c>
      <c r="B61" s="6" t="n">
        <v>-100349</v>
      </c>
      <c r="C61" s="6" t="n">
        <v>-83071</v>
      </c>
    </row>
    <row r="62">
      <c r="A62" s="4" t="inlineStr">
        <is>
          <t>Nevada Copper | Cost</t>
        </is>
      </c>
      <c r="B62" s="4" t="inlineStr">
        <is>
          <t xml:space="preserve"> </t>
        </is>
      </c>
      <c r="C62" s="4" t="inlineStr">
        <is>
          <t xml:space="preserve"> </t>
        </is>
      </c>
    </row>
    <row r="63">
      <c r="A63" s="3" t="inlineStr">
        <is>
          <t>Mineral interests</t>
        </is>
      </c>
      <c r="B63" s="4" t="inlineStr">
        <is>
          <t xml:space="preserve"> </t>
        </is>
      </c>
      <c r="C63" s="4" t="inlineStr">
        <is>
          <t xml:space="preserve"> </t>
        </is>
      </c>
    </row>
    <row r="64">
      <c r="A64" s="4" t="inlineStr">
        <is>
          <t>Impairment amount</t>
        </is>
      </c>
      <c r="B64" s="6" t="n">
        <v>83900</v>
      </c>
      <c r="C64" s="4" t="inlineStr">
        <is>
          <t xml:space="preserve"> </t>
        </is>
      </c>
    </row>
    <row r="65">
      <c r="A65" s="4" t="inlineStr">
        <is>
          <t>Moss | Cost</t>
        </is>
      </c>
      <c r="B65" s="4" t="inlineStr">
        <is>
          <t xml:space="preserve"> </t>
        </is>
      </c>
      <c r="C65" s="4" t="inlineStr">
        <is>
          <t xml:space="preserve"> </t>
        </is>
      </c>
    </row>
    <row r="66">
      <c r="A66" s="3" t="inlineStr">
        <is>
          <t>Mineral interests</t>
        </is>
      </c>
      <c r="B66" s="4" t="inlineStr">
        <is>
          <t xml:space="preserve"> </t>
        </is>
      </c>
      <c r="C66" s="4" t="inlineStr">
        <is>
          <t xml:space="preserve"> </t>
        </is>
      </c>
    </row>
    <row r="67">
      <c r="A67" s="4" t="inlineStr">
        <is>
          <t>Impairment amount</t>
        </is>
      </c>
      <c r="B67" s="6" t="n">
        <v>18700</v>
      </c>
      <c r="C67" s="4" t="inlineStr">
        <is>
          <t xml:space="preserve"> </t>
        </is>
      </c>
    </row>
    <row r="68">
      <c r="A68" s="4" t="inlineStr">
        <is>
          <t>Stawell</t>
        </is>
      </c>
      <c r="B68" s="4" t="inlineStr">
        <is>
          <t xml:space="preserve"> </t>
        </is>
      </c>
      <c r="C68" s="4" t="inlineStr">
        <is>
          <t xml:space="preserve"> </t>
        </is>
      </c>
    </row>
    <row r="69">
      <c r="A69" s="3" t="inlineStr">
        <is>
          <t>Mineral interests</t>
        </is>
      </c>
      <c r="B69" s="4" t="inlineStr">
        <is>
          <t xml:space="preserve"> </t>
        </is>
      </c>
      <c r="C69" s="4" t="inlineStr">
        <is>
          <t xml:space="preserve"> </t>
        </is>
      </c>
    </row>
    <row r="70">
      <c r="A70" s="4" t="inlineStr">
        <is>
          <t>Consideration to acquire royalty</t>
        </is>
      </c>
      <c r="B70" s="4" t="inlineStr">
        <is>
          <t xml:space="preserve"> </t>
        </is>
      </c>
      <c r="C70" s="6" t="n">
        <v>16600</v>
      </c>
    </row>
    <row r="71">
      <c r="A71" s="4" t="inlineStr">
        <is>
          <t>Prieska</t>
        </is>
      </c>
      <c r="B71" s="4" t="inlineStr">
        <is>
          <t xml:space="preserve"> </t>
        </is>
      </c>
      <c r="C71" s="4" t="inlineStr">
        <is>
          <t xml:space="preserve"> </t>
        </is>
      </c>
    </row>
    <row r="72">
      <c r="A72" s="3" t="inlineStr">
        <is>
          <t>Mineral interests</t>
        </is>
      </c>
      <c r="B72" s="4" t="inlineStr">
        <is>
          <t xml:space="preserve"> </t>
        </is>
      </c>
      <c r="C72" s="4" t="inlineStr">
        <is>
          <t xml:space="preserve"> </t>
        </is>
      </c>
    </row>
    <row r="73">
      <c r="A73" s="4" t="inlineStr">
        <is>
          <t>Consideration to acquire royalty</t>
        </is>
      </c>
      <c r="B73" s="5" t="n">
        <v>3400</v>
      </c>
      <c r="C73" s="6" t="n">
        <v>3500</v>
      </c>
    </row>
    <row r="74">
      <c r="A74" s="4" t="inlineStr">
        <is>
          <t>Nueva Recuperada</t>
        </is>
      </c>
      <c r="B74" s="4" t="inlineStr">
        <is>
          <t xml:space="preserve"> </t>
        </is>
      </c>
      <c r="C74" s="4" t="inlineStr">
        <is>
          <t xml:space="preserve"> </t>
        </is>
      </c>
    </row>
    <row r="75">
      <c r="A75" s="3" t="inlineStr">
        <is>
          <t>Mineral interests</t>
        </is>
      </c>
      <c r="B75" s="4" t="inlineStr">
        <is>
          <t xml:space="preserve"> </t>
        </is>
      </c>
      <c r="C75" s="4" t="inlineStr">
        <is>
          <t xml:space="preserve"> </t>
        </is>
      </c>
    </row>
    <row r="76">
      <c r="A76" s="4" t="inlineStr">
        <is>
          <t>Consideration to acquire royalty</t>
        </is>
      </c>
      <c r="B76" s="4" t="inlineStr">
        <is>
          <t xml:space="preserve"> </t>
        </is>
      </c>
      <c r="C76" s="6" t="n">
        <v>2200</v>
      </c>
    </row>
    <row r="77">
      <c r="A77" s="4" t="inlineStr">
        <is>
          <t>Johnson Camp Mine Royalty</t>
        </is>
      </c>
      <c r="B77" s="4" t="inlineStr">
        <is>
          <t xml:space="preserve"> </t>
        </is>
      </c>
      <c r="C77" s="4" t="inlineStr">
        <is>
          <t xml:space="preserve"> </t>
        </is>
      </c>
    </row>
    <row r="78">
      <c r="A78" s="3" t="inlineStr">
        <is>
          <t>Mineral interests</t>
        </is>
      </c>
      <c r="B78" s="4" t="inlineStr">
        <is>
          <t xml:space="preserve"> </t>
        </is>
      </c>
      <c r="C78" s="4" t="inlineStr">
        <is>
          <t xml:space="preserve"> </t>
        </is>
      </c>
    </row>
    <row r="79">
      <c r="A79" s="4" t="inlineStr">
        <is>
          <t>Consideration to acquire royalty</t>
        </is>
      </c>
      <c r="B79" s="4" t="inlineStr">
        <is>
          <t xml:space="preserve"> </t>
        </is>
      </c>
      <c r="C79" s="6" t="n">
        <v>5500</v>
      </c>
    </row>
    <row r="80">
      <c r="A80" s="4" t="inlineStr">
        <is>
          <t>Renard | Mineral interest</t>
        </is>
      </c>
      <c r="B80" s="4" t="inlineStr">
        <is>
          <t xml:space="preserve"> </t>
        </is>
      </c>
      <c r="C80" s="4" t="inlineStr">
        <is>
          <t xml:space="preserve"> </t>
        </is>
      </c>
    </row>
    <row r="81">
      <c r="A81" s="3" t="inlineStr">
        <is>
          <t>Mineral interests</t>
        </is>
      </c>
      <c r="B81" s="4" t="inlineStr">
        <is>
          <t xml:space="preserve"> </t>
        </is>
      </c>
      <c r="C81" s="4" t="inlineStr">
        <is>
          <t xml:space="preserve"> </t>
        </is>
      </c>
    </row>
    <row r="82">
      <c r="A82" s="4" t="inlineStr">
        <is>
          <t>Impairment amount</t>
        </is>
      </c>
      <c r="B82" s="4" t="inlineStr">
        <is>
          <t xml:space="preserve"> </t>
        </is>
      </c>
      <c r="C82" s="6" t="n">
        <v>8500</v>
      </c>
    </row>
    <row r="83">
      <c r="A83" s="4" t="inlineStr">
        <is>
          <t>Beaufor royalty | Mineral interest</t>
        </is>
      </c>
      <c r="B83" s="4" t="inlineStr">
        <is>
          <t xml:space="preserve"> </t>
        </is>
      </c>
      <c r="C83" s="4" t="inlineStr">
        <is>
          <t xml:space="preserve"> </t>
        </is>
      </c>
    </row>
    <row r="84">
      <c r="A84" s="3" t="inlineStr">
        <is>
          <t>Mineral interests</t>
        </is>
      </c>
      <c r="B84" s="4" t="inlineStr">
        <is>
          <t xml:space="preserve"> </t>
        </is>
      </c>
      <c r="C84" s="4" t="inlineStr">
        <is>
          <t xml:space="preserve"> </t>
        </is>
      </c>
    </row>
    <row r="85">
      <c r="A85" s="4" t="inlineStr">
        <is>
          <t>Impairment amount</t>
        </is>
      </c>
      <c r="B85" s="4" t="inlineStr">
        <is>
          <t xml:space="preserve"> </t>
        </is>
      </c>
      <c r="C85" s="5" t="n">
        <v>68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charges and expected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mpairment of Streams, Royalties and other interests</t>
        </is>
      </c>
      <c r="B3" s="4" t="inlineStr">
        <is>
          <t xml:space="preserve"> </t>
        </is>
      </c>
      <c r="C3" s="4" t="inlineStr">
        <is>
          <t xml:space="preserve"> </t>
        </is>
      </c>
      <c r="D3" s="4" t="inlineStr">
        <is>
          <t xml:space="preserve"> </t>
        </is>
      </c>
      <c r="E3" s="4" t="inlineStr">
        <is>
          <t xml:space="preserve"> </t>
        </is>
      </c>
    </row>
    <row r="4">
      <c r="A4" s="4" t="inlineStr">
        <is>
          <t>Total impairment charges and expected credit losses</t>
        </is>
      </c>
      <c r="B4" s="5" t="n">
        <v>141771</v>
      </c>
      <c r="C4" s="5" t="n">
        <v>0</v>
      </c>
      <c r="D4" s="5" t="n">
        <v>148034</v>
      </c>
      <c r="E4" s="5" t="n">
        <v>0</v>
      </c>
    </row>
    <row r="5">
      <c r="A5" s="4" t="inlineStr">
        <is>
          <t>Nevada Copper</t>
        </is>
      </c>
      <c r="B5" s="4" t="inlineStr">
        <is>
          <t xml:space="preserve"> </t>
        </is>
      </c>
      <c r="C5" s="4" t="inlineStr">
        <is>
          <t xml:space="preserve"> </t>
        </is>
      </c>
      <c r="D5" s="4" t="inlineStr">
        <is>
          <t xml:space="preserve"> </t>
        </is>
      </c>
      <c r="E5" s="4" t="inlineStr">
        <is>
          <t xml:space="preserve"> </t>
        </is>
      </c>
    </row>
    <row r="6">
      <c r="A6" s="3" t="inlineStr">
        <is>
          <t>Impairment of Streams, Royalties and other interests</t>
        </is>
      </c>
      <c r="B6" s="4" t="inlineStr">
        <is>
          <t xml:space="preserve"> </t>
        </is>
      </c>
      <c r="C6" s="4" t="inlineStr">
        <is>
          <t xml:space="preserve"> </t>
        </is>
      </c>
      <c r="D6" s="4" t="inlineStr">
        <is>
          <t xml:space="preserve"> </t>
        </is>
      </c>
      <c r="E6" s="4" t="inlineStr">
        <is>
          <t xml:space="preserve"> </t>
        </is>
      </c>
    </row>
    <row r="7">
      <c r="A7" s="4" t="inlineStr">
        <is>
          <t>Mineral interest impairment charges</t>
        </is>
      </c>
      <c r="B7" s="6" t="n">
        <v>83920</v>
      </c>
      <c r="C7" s="4" t="inlineStr">
        <is>
          <t xml:space="preserve"> </t>
        </is>
      </c>
      <c r="D7" s="6" t="n">
        <v>83920</v>
      </c>
      <c r="E7" s="4" t="inlineStr">
        <is>
          <t xml:space="preserve"> </t>
        </is>
      </c>
    </row>
    <row r="8">
      <c r="A8" s="4" t="inlineStr">
        <is>
          <t>Total impairment charges and expected credit losses</t>
        </is>
      </c>
      <c r="B8" s="6" t="n">
        <v>0</v>
      </c>
      <c r="C8" s="4" t="inlineStr">
        <is>
          <t xml:space="preserve"> </t>
        </is>
      </c>
      <c r="D8" s="6" t="n">
        <v>0</v>
      </c>
      <c r="E8" s="4" t="inlineStr">
        <is>
          <t xml:space="preserve"> </t>
        </is>
      </c>
    </row>
    <row r="9">
      <c r="A9" s="4" t="inlineStr">
        <is>
          <t>Elevation Gold</t>
        </is>
      </c>
      <c r="B9" s="4" t="inlineStr">
        <is>
          <t xml:space="preserve"> </t>
        </is>
      </c>
      <c r="C9" s="4" t="inlineStr">
        <is>
          <t xml:space="preserve"> </t>
        </is>
      </c>
      <c r="D9" s="4" t="inlineStr">
        <is>
          <t xml:space="preserve"> </t>
        </is>
      </c>
      <c r="E9" s="4" t="inlineStr">
        <is>
          <t xml:space="preserve"> </t>
        </is>
      </c>
    </row>
    <row r="10">
      <c r="A10" s="3" t="inlineStr">
        <is>
          <t>Impairment of Streams, Royalties and other interests</t>
        </is>
      </c>
      <c r="B10" s="4" t="inlineStr">
        <is>
          <t xml:space="preserve"> </t>
        </is>
      </c>
      <c r="C10" s="4" t="inlineStr">
        <is>
          <t xml:space="preserve"> </t>
        </is>
      </c>
      <c r="D10" s="4" t="inlineStr">
        <is>
          <t xml:space="preserve"> </t>
        </is>
      </c>
      <c r="E10" s="4" t="inlineStr">
        <is>
          <t xml:space="preserve"> </t>
        </is>
      </c>
    </row>
    <row r="11">
      <c r="A11" s="4" t="inlineStr">
        <is>
          <t>Mineral interest impairment charges</t>
        </is>
      </c>
      <c r="B11" s="6" t="n">
        <v>18688</v>
      </c>
      <c r="C11" s="4" t="inlineStr">
        <is>
          <t xml:space="preserve"> </t>
        </is>
      </c>
      <c r="D11" s="6" t="n">
        <v>18688</v>
      </c>
      <c r="E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Impairment of Streams, Royalties and other interests</t>
        </is>
      </c>
      <c r="B13" s="4" t="inlineStr">
        <is>
          <t xml:space="preserve"> </t>
        </is>
      </c>
      <c r="C13" s="4" t="inlineStr">
        <is>
          <t xml:space="preserve"> </t>
        </is>
      </c>
      <c r="D13" s="4" t="inlineStr">
        <is>
          <t xml:space="preserve"> </t>
        </is>
      </c>
      <c r="E13" s="4" t="inlineStr">
        <is>
          <t xml:space="preserve"> </t>
        </is>
      </c>
    </row>
    <row r="14">
      <c r="A14" s="4" t="inlineStr">
        <is>
          <t>Mineral interest impairment charges</t>
        </is>
      </c>
      <c r="B14" s="6" t="n">
        <v>4438</v>
      </c>
      <c r="C14" s="4" t="inlineStr">
        <is>
          <t xml:space="preserve"> </t>
        </is>
      </c>
      <c r="D14" s="6" t="n">
        <v>4438</v>
      </c>
      <c r="E14" s="4" t="inlineStr">
        <is>
          <t xml:space="preserve"> </t>
        </is>
      </c>
    </row>
    <row r="15">
      <c r="A15" s="4" t="inlineStr">
        <is>
          <t>Loan receivable - Nevada Copper</t>
        </is>
      </c>
      <c r="B15" s="4" t="inlineStr">
        <is>
          <t xml:space="preserve"> </t>
        </is>
      </c>
      <c r="C15" s="4" t="inlineStr">
        <is>
          <t xml:space="preserve"> </t>
        </is>
      </c>
      <c r="D15" s="4" t="inlineStr">
        <is>
          <t xml:space="preserve"> </t>
        </is>
      </c>
      <c r="E15" s="4" t="inlineStr">
        <is>
          <t xml:space="preserve"> </t>
        </is>
      </c>
    </row>
    <row r="16">
      <c r="A16" s="3" t="inlineStr">
        <is>
          <t>Impairment of Streams, Royalties and other interests</t>
        </is>
      </c>
      <c r="B16" s="4" t="inlineStr">
        <is>
          <t xml:space="preserve"> </t>
        </is>
      </c>
      <c r="C16" s="4" t="inlineStr">
        <is>
          <t xml:space="preserve"> </t>
        </is>
      </c>
      <c r="D16" s="4" t="inlineStr">
        <is>
          <t xml:space="preserve"> </t>
        </is>
      </c>
      <c r="E16" s="4" t="inlineStr">
        <is>
          <t xml:space="preserve"> </t>
        </is>
      </c>
    </row>
    <row r="17">
      <c r="A17" s="4" t="inlineStr">
        <is>
          <t>Loan receivables impairment charges and expected credit losses</t>
        </is>
      </c>
      <c r="B17" s="6" t="n">
        <v>20197</v>
      </c>
      <c r="C17" s="4" t="inlineStr">
        <is>
          <t xml:space="preserve"> </t>
        </is>
      </c>
      <c r="D17" s="6" t="n">
        <v>20197</v>
      </c>
      <c r="E17" s="4" t="inlineStr">
        <is>
          <t xml:space="preserve"> </t>
        </is>
      </c>
    </row>
    <row r="18">
      <c r="A18" s="4" t="inlineStr">
        <is>
          <t>Loan receivable - Elevation</t>
        </is>
      </c>
      <c r="B18" s="4" t="inlineStr">
        <is>
          <t xml:space="preserve"> </t>
        </is>
      </c>
      <c r="C18" s="4" t="inlineStr">
        <is>
          <t xml:space="preserve"> </t>
        </is>
      </c>
      <c r="D18" s="4" t="inlineStr">
        <is>
          <t xml:space="preserve"> </t>
        </is>
      </c>
      <c r="E18" s="4" t="inlineStr">
        <is>
          <t xml:space="preserve"> </t>
        </is>
      </c>
    </row>
    <row r="19">
      <c r="A19" s="3" t="inlineStr">
        <is>
          <t>Impairment of Streams, Royalties and other interests</t>
        </is>
      </c>
      <c r="B19" s="4" t="inlineStr">
        <is>
          <t xml:space="preserve"> </t>
        </is>
      </c>
      <c r="C19" s="4" t="inlineStr">
        <is>
          <t xml:space="preserve"> </t>
        </is>
      </c>
      <c r="D19" s="4" t="inlineStr">
        <is>
          <t xml:space="preserve"> </t>
        </is>
      </c>
      <c r="E19" s="4" t="inlineStr">
        <is>
          <t xml:space="preserve"> </t>
        </is>
      </c>
    </row>
    <row r="20">
      <c r="A20" s="4" t="inlineStr">
        <is>
          <t>Loan receivables impairment charges and expected credit losses</t>
        </is>
      </c>
      <c r="B20" s="5" t="n">
        <v>14528</v>
      </c>
      <c r="C20" s="4" t="inlineStr">
        <is>
          <t xml:space="preserve"> </t>
        </is>
      </c>
      <c r="D20" s="6" t="n">
        <v>21380</v>
      </c>
      <c r="E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Impairment of Streams, Royalties and other interests</t>
        </is>
      </c>
      <c r="B22" s="4" t="inlineStr">
        <is>
          <t xml:space="preserve"> </t>
        </is>
      </c>
      <c r="C22" s="4" t="inlineStr">
        <is>
          <t xml:space="preserve"> </t>
        </is>
      </c>
      <c r="D22" s="4" t="inlineStr">
        <is>
          <t xml:space="preserve"> </t>
        </is>
      </c>
      <c r="E22" s="4" t="inlineStr">
        <is>
          <t xml:space="preserve"> </t>
        </is>
      </c>
    </row>
    <row r="23">
      <c r="A23" s="4" t="inlineStr">
        <is>
          <t>Loan receivables impairment charges and expected credit losses</t>
        </is>
      </c>
      <c r="B23" s="4" t="inlineStr">
        <is>
          <t xml:space="preserve"> </t>
        </is>
      </c>
      <c r="C23" s="4" t="inlineStr">
        <is>
          <t xml:space="preserve"> </t>
        </is>
      </c>
      <c r="D23" s="5" t="n">
        <v>-589</v>
      </c>
      <c r="E2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mpairment charges and expected credit losses - Nevada Copper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mpairment of Streams, Royalties and other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receivable</t>
        </is>
      </c>
      <c r="B4" s="5" t="n">
        <v>1708</v>
      </c>
      <c r="C4" s="4" t="inlineStr">
        <is>
          <t xml:space="preserve"> </t>
        </is>
      </c>
      <c r="D4" s="5" t="n">
        <v>1708</v>
      </c>
      <c r="E4" s="4" t="inlineStr">
        <is>
          <t xml:space="preserve"> </t>
        </is>
      </c>
      <c r="F4" s="5" t="n">
        <v>27976</v>
      </c>
      <c r="G4" s="4" t="inlineStr">
        <is>
          <t xml:space="preserve"> </t>
        </is>
      </c>
    </row>
    <row r="5">
      <c r="A5" s="4" t="inlineStr">
        <is>
          <t>Mineral interests</t>
        </is>
      </c>
      <c r="B5" s="6" t="n">
        <v>1634047</v>
      </c>
      <c r="C5" s="4" t="inlineStr">
        <is>
          <t xml:space="preserve"> </t>
        </is>
      </c>
      <c r="D5" s="6" t="n">
        <v>1634047</v>
      </c>
      <c r="E5" s="4" t="inlineStr">
        <is>
          <t xml:space="preserve"> </t>
        </is>
      </c>
      <c r="F5" s="6" t="n">
        <v>1773053</v>
      </c>
      <c r="G5" s="4" t="inlineStr">
        <is>
          <t xml:space="preserve"> </t>
        </is>
      </c>
    </row>
    <row r="6">
      <c r="A6" s="4" t="inlineStr">
        <is>
          <t>Impairment charge</t>
        </is>
      </c>
      <c r="B6" s="6" t="n">
        <v>141771</v>
      </c>
      <c r="C6" s="5" t="n">
        <v>0</v>
      </c>
      <c r="D6" s="6" t="n">
        <v>148034</v>
      </c>
      <c r="E6" s="5" t="n">
        <v>0</v>
      </c>
      <c r="F6" s="4" t="inlineStr">
        <is>
          <t xml:space="preserve"> </t>
        </is>
      </c>
      <c r="G6" s="4" t="inlineStr">
        <is>
          <t xml:space="preserve"> </t>
        </is>
      </c>
    </row>
    <row r="7">
      <c r="A7" s="4" t="inlineStr">
        <is>
          <t>Before provision for expected credit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mpairment of Streams, Royalties and other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t>
        </is>
      </c>
      <c r="B9" s="6" t="n">
        <v>1708</v>
      </c>
      <c r="C9" s="4" t="inlineStr">
        <is>
          <t xml:space="preserve"> </t>
        </is>
      </c>
      <c r="D9" s="6" t="n">
        <v>1708</v>
      </c>
      <c r="E9" s="4" t="inlineStr">
        <is>
          <t xml:space="preserve"> </t>
        </is>
      </c>
      <c r="F9" s="6" t="n">
        <v>37699</v>
      </c>
      <c r="G9" s="4" t="inlineStr">
        <is>
          <t xml:space="preserve"> </t>
        </is>
      </c>
    </row>
    <row r="10">
      <c r="A10" s="4" t="inlineStr">
        <is>
          <t>Mineral interests</t>
        </is>
      </c>
      <c r="B10" s="6" t="n">
        <v>2196814</v>
      </c>
      <c r="C10" s="4" t="inlineStr">
        <is>
          <t xml:space="preserve"> </t>
        </is>
      </c>
      <c r="D10" s="6" t="n">
        <v>2196814</v>
      </c>
      <c r="E10" s="4" t="inlineStr">
        <is>
          <t xml:space="preserve"> </t>
        </is>
      </c>
      <c r="F10" s="6" t="n">
        <v>2193414</v>
      </c>
      <c r="G10" s="5" t="n">
        <v>1567111</v>
      </c>
    </row>
    <row r="11">
      <c r="A11" s="4" t="inlineStr">
        <is>
          <t>Nevada Copp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mpairment of Streams, Royalties and other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receivable</t>
        </is>
      </c>
      <c r="B13" s="5" t="n">
        <v>20000</v>
      </c>
      <c r="C13" s="4" t="inlineStr">
        <is>
          <t xml:space="preserve"> </t>
        </is>
      </c>
      <c r="D13" s="6" t="n">
        <v>20000</v>
      </c>
      <c r="E13" s="4" t="inlineStr">
        <is>
          <t xml:space="preserve"> </t>
        </is>
      </c>
      <c r="F13" s="4" t="inlineStr">
        <is>
          <t xml:space="preserve"> </t>
        </is>
      </c>
      <c r="G13" s="4" t="inlineStr">
        <is>
          <t xml:space="preserve"> </t>
        </is>
      </c>
    </row>
    <row r="14">
      <c r="A14" s="4" t="inlineStr">
        <is>
          <t>Impairment charge</t>
        </is>
      </c>
      <c r="B14" s="4" t="inlineStr">
        <is>
          <t xml:space="preserve"> </t>
        </is>
      </c>
      <c r="C14" s="4" t="inlineStr">
        <is>
          <t xml:space="preserve"> </t>
        </is>
      </c>
      <c r="D14" s="5" t="n">
        <v>104100</v>
      </c>
      <c r="E14" s="4" t="inlineStr">
        <is>
          <t xml:space="preserve"> </t>
        </is>
      </c>
      <c r="F14" s="4" t="inlineStr">
        <is>
          <t xml:space="preserve"> </t>
        </is>
      </c>
      <c r="G14" s="4" t="inlineStr">
        <is>
          <t xml:space="preserve"> </t>
        </is>
      </c>
    </row>
    <row r="15">
      <c r="A15" s="4" t="inlineStr">
        <is>
          <t>Nevada Copper stre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mpairment of Streams, Royalties and other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ld and silver stream ratio</t>
        </is>
      </c>
      <c r="B17" s="8" t="n">
        <v>0.975</v>
      </c>
      <c r="C17" s="4" t="inlineStr">
        <is>
          <t xml:space="preserve"> </t>
        </is>
      </c>
      <c r="D17" s="8" t="n">
        <v>0.975</v>
      </c>
      <c r="E17" s="4" t="inlineStr">
        <is>
          <t xml:space="preserve"> </t>
        </is>
      </c>
      <c r="F17" s="4" t="inlineStr">
        <is>
          <t xml:space="preserve"> </t>
        </is>
      </c>
      <c r="G17" s="4" t="inlineStr">
        <is>
          <t xml:space="preserve"> </t>
        </is>
      </c>
    </row>
    <row r="18">
      <c r="A18" s="4" t="inlineStr">
        <is>
          <t>Mineral interests</t>
        </is>
      </c>
      <c r="B18" s="5" t="n">
        <v>46200</v>
      </c>
      <c r="C18" s="4" t="inlineStr">
        <is>
          <t xml:space="preserve"> </t>
        </is>
      </c>
      <c r="D18" s="5" t="n">
        <v>46200</v>
      </c>
      <c r="E18" s="4" t="inlineStr">
        <is>
          <t xml:space="preserve"> </t>
        </is>
      </c>
      <c r="F18" s="4" t="inlineStr">
        <is>
          <t xml:space="preserve"> </t>
        </is>
      </c>
      <c r="G18" s="4" t="inlineStr">
        <is>
          <t xml:space="preserve"> </t>
        </is>
      </c>
    </row>
    <row r="19">
      <c r="A19" s="4" t="inlineStr">
        <is>
          <t>Impairment charge</t>
        </is>
      </c>
      <c r="B19" s="6" t="n">
        <v>0</v>
      </c>
      <c r="C19" s="4" t="inlineStr">
        <is>
          <t xml:space="preserve"> </t>
        </is>
      </c>
      <c r="D19" s="6" t="n">
        <v>0</v>
      </c>
      <c r="E19" s="4" t="inlineStr">
        <is>
          <t xml:space="preserve"> </t>
        </is>
      </c>
      <c r="F19" s="4" t="inlineStr">
        <is>
          <t xml:space="preserve"> </t>
        </is>
      </c>
      <c r="G19" s="4" t="inlineStr">
        <is>
          <t xml:space="preserve"> </t>
        </is>
      </c>
    </row>
    <row r="20">
      <c r="A20" s="4" t="inlineStr">
        <is>
          <t>Loan receivable - Nevada Copp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mpairment of Streams, Royalties and other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overable amount</t>
        </is>
      </c>
      <c r="B22" s="6" t="n">
        <v>0</v>
      </c>
      <c r="C22" s="4" t="inlineStr">
        <is>
          <t xml:space="preserve"> </t>
        </is>
      </c>
      <c r="D22" s="6" t="n">
        <v>0</v>
      </c>
      <c r="E22" s="4" t="inlineStr">
        <is>
          <t xml:space="preserve"> </t>
        </is>
      </c>
      <c r="F22" s="4" t="inlineStr">
        <is>
          <t xml:space="preserve"> </t>
        </is>
      </c>
      <c r="G22" s="4" t="inlineStr">
        <is>
          <t xml:space="preserve"> </t>
        </is>
      </c>
    </row>
    <row r="23">
      <c r="A23" s="4" t="inlineStr">
        <is>
          <t>Loan receivable - Nevada Copper | Before provision for expected credit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mpairment of Streams, Royalties and other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receivable</t>
        </is>
      </c>
      <c r="B25" s="6" t="n">
        <v>0</v>
      </c>
      <c r="C25" s="4" t="inlineStr">
        <is>
          <t xml:space="preserve"> </t>
        </is>
      </c>
      <c r="D25" s="6" t="n">
        <v>0</v>
      </c>
      <c r="E25" s="4" t="inlineStr">
        <is>
          <t xml:space="preserve"> </t>
        </is>
      </c>
      <c r="F25" s="5" t="n">
        <v>11840</v>
      </c>
      <c r="G25" s="4" t="inlineStr">
        <is>
          <t xml:space="preserve"> </t>
        </is>
      </c>
    </row>
    <row r="26">
      <c r="A26" s="4" t="inlineStr">
        <is>
          <t>Tranche A 2 Secured Loan Receivable - Nevada Copp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mpairment of Streams, Royalties and other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receivable</t>
        </is>
      </c>
      <c r="B28" s="6" t="n">
        <v>15100</v>
      </c>
      <c r="C28" s="4" t="inlineStr">
        <is>
          <t xml:space="preserve"> </t>
        </is>
      </c>
      <c r="D28" s="6" t="n">
        <v>15100</v>
      </c>
      <c r="E28" s="4" t="inlineStr">
        <is>
          <t xml:space="preserve"> </t>
        </is>
      </c>
      <c r="F28" s="4" t="inlineStr">
        <is>
          <t xml:space="preserve"> </t>
        </is>
      </c>
      <c r="G28" s="4" t="inlineStr">
        <is>
          <t xml:space="preserve"> </t>
        </is>
      </c>
    </row>
    <row r="29">
      <c r="A29" s="4" t="inlineStr">
        <is>
          <t>Unsecured Funding - Nevada Copp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mpairment of Streams, Royalties and other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receivable</t>
        </is>
      </c>
      <c r="B31" s="5" t="n">
        <v>4900</v>
      </c>
      <c r="C31" s="4" t="inlineStr">
        <is>
          <t xml:space="preserve"> </t>
        </is>
      </c>
      <c r="D31" s="5" t="n">
        <v>4900</v>
      </c>
      <c r="E31" s="4" t="inlineStr">
        <is>
          <t xml:space="preserve"> </t>
        </is>
      </c>
      <c r="F31" s="4" t="inlineStr">
        <is>
          <t xml:space="preserve"> </t>
        </is>
      </c>
      <c r="G31" s="4" t="inlineStr">
        <is>
          <t xml:space="preserve"> </t>
        </is>
      </c>
    </row>
    <row r="32">
      <c r="A32" s="4" t="inlineStr">
        <is>
          <t>Pumpkin Hollow open pit project are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mpairment of Streams, Royalties and other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SR royalty</t>
        </is>
      </c>
      <c r="B34" s="10" t="n">
        <v>0.02</v>
      </c>
      <c r="C34" s="4" t="inlineStr">
        <is>
          <t xml:space="preserve"> </t>
        </is>
      </c>
      <c r="D34" s="10" t="n">
        <v>0.02</v>
      </c>
      <c r="E34" s="4" t="inlineStr">
        <is>
          <t xml:space="preserve"> </t>
        </is>
      </c>
      <c r="F34" s="4" t="inlineStr">
        <is>
          <t xml:space="preserve"> </t>
        </is>
      </c>
      <c r="G34" s="4" t="inlineStr">
        <is>
          <t xml:space="preserve"> </t>
        </is>
      </c>
    </row>
    <row r="35">
      <c r="A35" s="4" t="inlineStr">
        <is>
          <t>Tedeboy exploration are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mpairment of Streams, Royalties and other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SR royalty</t>
        </is>
      </c>
      <c r="B37" s="10" t="n">
        <v>0.02</v>
      </c>
      <c r="C37" s="4" t="inlineStr">
        <is>
          <t xml:space="preserve"> </t>
        </is>
      </c>
      <c r="D37" s="10" t="n">
        <v>0.02</v>
      </c>
      <c r="E37" s="4" t="inlineStr">
        <is>
          <t xml:space="preserve"> </t>
        </is>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7" customWidth="1" min="6" max="6"/>
    <col width="22" customWidth="1" min="7" max="7"/>
    <col width="22" customWidth="1" min="8" max="8"/>
  </cols>
  <sheetData>
    <row r="1">
      <c r="A1" s="1" t="inlineStr">
        <is>
          <t>Impairment charges and expected credit losses - Elevation Gold (Details) $ in Thousands</t>
        </is>
      </c>
      <c r="B1" s="2" t="inlineStr">
        <is>
          <t>1 Months Ended</t>
        </is>
      </c>
      <c r="C1" s="2" t="inlineStr">
        <is>
          <t>3 Months Ended</t>
        </is>
      </c>
      <c r="F1" s="2" t="inlineStr">
        <is>
          <t>6 Months Ended</t>
        </is>
      </c>
      <c r="H1" s="2" t="inlineStr">
        <is>
          <t>12 Months Ended</t>
        </is>
      </c>
    </row>
    <row r="2">
      <c r="B2" s="2" t="inlineStr">
        <is>
          <t>Jan. 31, 2023 USD ($)</t>
        </is>
      </c>
      <c r="C2" s="2" t="inlineStr">
        <is>
          <t>Jun. 30, 2024 USD ($) item</t>
        </is>
      </c>
      <c r="D2" s="2" t="inlineStr">
        <is>
          <t>Mar. 31, 2024 USD ($)</t>
        </is>
      </c>
      <c r="E2" s="2" t="inlineStr">
        <is>
          <t>Jun. 30, 2023 USD ($)</t>
        </is>
      </c>
      <c r="F2" s="2" t="inlineStr">
        <is>
          <t>Jun. 30, 2024 USD ($) item</t>
        </is>
      </c>
      <c r="G2" s="2" t="inlineStr">
        <is>
          <t>Jun. 30, 2023 USD ($)</t>
        </is>
      </c>
      <c r="H2" s="2" t="inlineStr">
        <is>
          <t>Dec. 31, 2023 USD ($)</t>
        </is>
      </c>
    </row>
    <row r="3">
      <c r="A3" s="3" t="inlineStr">
        <is>
          <t>Impairment of Streams, Royalties and other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of loans receivables</t>
        </is>
      </c>
      <c r="B4" s="4" t="inlineStr">
        <is>
          <t xml:space="preserve"> </t>
        </is>
      </c>
      <c r="C4" s="5" t="n">
        <v>7754</v>
      </c>
      <c r="D4" s="4" t="inlineStr">
        <is>
          <t xml:space="preserve"> </t>
        </is>
      </c>
      <c r="E4" s="5" t="n">
        <v>8833</v>
      </c>
      <c r="F4" s="5" t="n">
        <v>14639</v>
      </c>
      <c r="G4" s="5" t="n">
        <v>17333</v>
      </c>
      <c r="H4" s="4" t="inlineStr">
        <is>
          <t xml:space="preserve"> </t>
        </is>
      </c>
    </row>
    <row r="5">
      <c r="A5" s="4" t="inlineStr">
        <is>
          <t>Loans receivable</t>
        </is>
      </c>
      <c r="B5" s="4" t="inlineStr">
        <is>
          <t xml:space="preserve"> </t>
        </is>
      </c>
      <c r="C5" s="6" t="n">
        <v>1708</v>
      </c>
      <c r="D5" s="4" t="inlineStr">
        <is>
          <t xml:space="preserve"> </t>
        </is>
      </c>
      <c r="E5" s="4" t="inlineStr">
        <is>
          <t xml:space="preserve"> </t>
        </is>
      </c>
      <c r="F5" s="6" t="n">
        <v>1708</v>
      </c>
      <c r="G5" s="4" t="inlineStr">
        <is>
          <t xml:space="preserve"> </t>
        </is>
      </c>
      <c r="H5" s="5" t="n">
        <v>27976</v>
      </c>
    </row>
    <row r="6">
      <c r="A6" s="4" t="inlineStr">
        <is>
          <t>Expected credit losses</t>
        </is>
      </c>
      <c r="B6" s="4" t="inlineStr">
        <is>
          <t xml:space="preserve"> </t>
        </is>
      </c>
      <c r="C6" s="4" t="inlineStr">
        <is>
          <t xml:space="preserve"> </t>
        </is>
      </c>
      <c r="D6" s="4" t="inlineStr">
        <is>
          <t xml:space="preserve"> </t>
        </is>
      </c>
      <c r="E6" s="4" t="inlineStr">
        <is>
          <t xml:space="preserve"> </t>
        </is>
      </c>
      <c r="F6" s="6" t="n">
        <v>0</v>
      </c>
      <c r="G6" s="4" t="inlineStr">
        <is>
          <t xml:space="preserve"> </t>
        </is>
      </c>
      <c r="H6" s="6" t="n">
        <v>9723</v>
      </c>
    </row>
    <row r="7">
      <c r="A7" s="4" t="inlineStr">
        <is>
          <t>Impairment charge</t>
        </is>
      </c>
      <c r="B7" s="4" t="inlineStr">
        <is>
          <t xml:space="preserve"> </t>
        </is>
      </c>
      <c r="C7" s="5" t="n">
        <v>141771</v>
      </c>
      <c r="D7" s="4" t="inlineStr">
        <is>
          <t xml:space="preserve"> </t>
        </is>
      </c>
      <c r="E7" s="5" t="n">
        <v>0</v>
      </c>
      <c r="F7" s="5" t="n">
        <v>148034</v>
      </c>
      <c r="G7" s="5" t="n">
        <v>0</v>
      </c>
      <c r="H7" s="4" t="inlineStr">
        <is>
          <t xml:space="preserve"> </t>
        </is>
      </c>
    </row>
    <row r="8">
      <c r="A8" s="4" t="inlineStr">
        <is>
          <t>Elevation G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mpairment of Streams, Royalties and other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receivable</t>
        </is>
      </c>
      <c r="B10" s="4" t="inlineStr">
        <is>
          <t xml:space="preserve"> </t>
        </is>
      </c>
      <c r="C10" s="4" t="inlineStr">
        <is>
          <t xml:space="preserve"> </t>
        </is>
      </c>
      <c r="D10" s="5" t="n">
        <v>30700</v>
      </c>
      <c r="E10" s="4" t="inlineStr">
        <is>
          <t xml:space="preserve"> </t>
        </is>
      </c>
      <c r="F10" s="4" t="inlineStr">
        <is>
          <t xml:space="preserve"> </t>
        </is>
      </c>
      <c r="G10" s="4" t="inlineStr">
        <is>
          <t xml:space="preserve"> </t>
        </is>
      </c>
      <c r="H10" s="4" t="inlineStr">
        <is>
          <t xml:space="preserve"> </t>
        </is>
      </c>
    </row>
    <row r="11">
      <c r="A11" s="4" t="inlineStr">
        <is>
          <t>Expected credit losses</t>
        </is>
      </c>
      <c r="B11" s="4" t="inlineStr">
        <is>
          <t xml:space="preserve"> </t>
        </is>
      </c>
      <c r="C11" s="4" t="inlineStr">
        <is>
          <t xml:space="preserve"> </t>
        </is>
      </c>
      <c r="D11" s="6" t="n">
        <v>16600</v>
      </c>
      <c r="E11" s="4" t="inlineStr">
        <is>
          <t xml:space="preserve"> </t>
        </is>
      </c>
      <c r="F11" s="4" t="inlineStr">
        <is>
          <t xml:space="preserve"> </t>
        </is>
      </c>
      <c r="G11" s="4" t="inlineStr">
        <is>
          <t xml:space="preserve"> </t>
        </is>
      </c>
      <c r="H11" s="6" t="n">
        <v>9700</v>
      </c>
    </row>
    <row r="12">
      <c r="A12" s="4" t="inlineStr">
        <is>
          <t>Elevation G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mpairment of Streams, Royalties and other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eral interest impairment charges</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row>
    <row r="15">
      <c r="A15" s="4" t="inlineStr">
        <is>
          <t>Number of royalty holder filing a claim | item</t>
        </is>
      </c>
      <c r="B15" s="4" t="inlineStr">
        <is>
          <t xml:space="preserve"> </t>
        </is>
      </c>
      <c r="C15" s="6" t="n">
        <v>1</v>
      </c>
      <c r="D15" s="4" t="inlineStr">
        <is>
          <t xml:space="preserve"> </t>
        </is>
      </c>
      <c r="E15" s="4" t="inlineStr">
        <is>
          <t xml:space="preserve"> </t>
        </is>
      </c>
      <c r="F15" s="6" t="n">
        <v>1</v>
      </c>
      <c r="G15" s="4" t="inlineStr">
        <is>
          <t xml:space="preserve"> </t>
        </is>
      </c>
      <c r="H15" s="4" t="inlineStr">
        <is>
          <t xml:space="preserve"> </t>
        </is>
      </c>
    </row>
    <row r="16">
      <c r="A16" s="4" t="inlineStr">
        <is>
          <t>Recoverable amount</t>
        </is>
      </c>
      <c r="B16" s="4" t="inlineStr">
        <is>
          <t xml:space="preserve"> </t>
        </is>
      </c>
      <c r="C16" s="5" t="n">
        <v>0</v>
      </c>
      <c r="D16" s="4" t="inlineStr">
        <is>
          <t xml:space="preserve"> </t>
        </is>
      </c>
      <c r="E16" s="4" t="inlineStr">
        <is>
          <t xml:space="preserve"> </t>
        </is>
      </c>
      <c r="F16" s="5" t="n">
        <v>0</v>
      </c>
      <c r="G16" s="4" t="inlineStr">
        <is>
          <t xml:space="preserve"> </t>
        </is>
      </c>
      <c r="H16" s="4" t="inlineStr">
        <is>
          <t xml:space="preserve"> </t>
        </is>
      </c>
    </row>
    <row r="17">
      <c r="A17" s="4" t="inlineStr">
        <is>
          <t>Impairment charge</t>
        </is>
      </c>
      <c r="B17" s="4" t="inlineStr">
        <is>
          <t xml:space="preserve"> </t>
        </is>
      </c>
      <c r="C17" s="4" t="inlineStr">
        <is>
          <t xml:space="preserve"> </t>
        </is>
      </c>
      <c r="D17" s="4" t="inlineStr">
        <is>
          <t xml:space="preserve"> </t>
        </is>
      </c>
      <c r="E17" s="4" t="inlineStr">
        <is>
          <t xml:space="preserve"> </t>
        </is>
      </c>
      <c r="F17" s="6" t="n">
        <v>40100</v>
      </c>
      <c r="G17" s="4" t="inlineStr">
        <is>
          <t xml:space="preserve"> </t>
        </is>
      </c>
      <c r="H17" s="4" t="inlineStr">
        <is>
          <t xml:space="preserve"> </t>
        </is>
      </c>
    </row>
    <row r="18">
      <c r="A18" s="4" t="inlineStr">
        <is>
          <t>M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mpairment of Streams, Royalties and other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ilver stream acquisition (as a percent)</t>
        </is>
      </c>
      <c r="B20" s="10"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eral interest impairment charges</t>
        </is>
      </c>
      <c r="B21" s="4" t="inlineStr">
        <is>
          <t xml:space="preserve"> </t>
        </is>
      </c>
      <c r="C21" s="5" t="n">
        <v>18688</v>
      </c>
      <c r="D21" s="4" t="inlineStr">
        <is>
          <t xml:space="preserve"> </t>
        </is>
      </c>
      <c r="E21" s="4" t="inlineStr">
        <is>
          <t xml:space="preserve"> </t>
        </is>
      </c>
      <c r="F21" s="5" t="n">
        <v>18688</v>
      </c>
      <c r="G21" s="4" t="inlineStr">
        <is>
          <t xml:space="preserve"> </t>
        </is>
      </c>
      <c r="H21" s="4" t="inlineStr">
        <is>
          <t xml:space="preserve"> </t>
        </is>
      </c>
    </row>
    <row r="22">
      <c r="A22" s="4" t="inlineStr">
        <is>
          <t>Loan receivable - Elev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mpairment of Streams, Royalties and other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sition of loans receivables</t>
        </is>
      </c>
      <c r="B24" s="5" t="n">
        <v>10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7700</v>
      </c>
    </row>
    <row r="26">
      <c r="A26" s="4" t="inlineStr">
        <is>
          <t>Promissory and demand notes receivable - Elev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mpairment of Streams, Royalties and other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500</v>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6" customWidth="1" min="6" max="6"/>
  </cols>
  <sheetData>
    <row r="1">
      <c r="A1" s="1" t="inlineStr">
        <is>
          <t>Deb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 opening balance</t>
        </is>
      </c>
      <c r="B4" s="4" t="inlineStr">
        <is>
          <t xml:space="preserve"> </t>
        </is>
      </c>
      <c r="C4" s="4" t="inlineStr">
        <is>
          <t xml:space="preserve"> </t>
        </is>
      </c>
      <c r="D4" s="5" t="n">
        <v>57000</v>
      </c>
      <c r="E4" s="5" t="n">
        <v>0</v>
      </c>
      <c r="F4" s="5" t="n">
        <v>0</v>
      </c>
    </row>
    <row r="5">
      <c r="A5" s="4" t="inlineStr">
        <is>
          <t>Drawdowns</t>
        </is>
      </c>
      <c r="B5" s="5" t="n">
        <v>0</v>
      </c>
      <c r="C5" s="5" t="n">
        <v>5000</v>
      </c>
      <c r="D5" s="6" t="n">
        <v>10000</v>
      </c>
      <c r="E5" s="6" t="n">
        <v>115000</v>
      </c>
      <c r="F5" s="6" t="n">
        <v>130000</v>
      </c>
    </row>
    <row r="6">
      <c r="A6" s="4" t="inlineStr">
        <is>
          <t>Repayments</t>
        </is>
      </c>
      <c r="B6" s="6" t="n">
        <v>-40000</v>
      </c>
      <c r="C6" s="5" t="n">
        <v>-20000</v>
      </c>
      <c r="D6" s="6" t="n">
        <v>-47000</v>
      </c>
      <c r="E6" s="5" t="n">
        <v>-50000</v>
      </c>
      <c r="F6" s="6" t="n">
        <v>-73000</v>
      </c>
    </row>
    <row r="7">
      <c r="A7" s="4" t="inlineStr">
        <is>
          <t>Debt - closing balance</t>
        </is>
      </c>
      <c r="B7" s="5" t="n">
        <v>20000</v>
      </c>
      <c r="C7" s="4" t="inlineStr">
        <is>
          <t xml:space="preserve"> </t>
        </is>
      </c>
      <c r="D7" s="5" t="n">
        <v>20000</v>
      </c>
      <c r="E7" s="4" t="inlineStr">
        <is>
          <t xml:space="preserve"> </t>
        </is>
      </c>
      <c r="F7" s="5" t="n">
        <v>57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t>
        </is>
      </c>
      <c r="B4" s="5" t="n">
        <v>20000</v>
      </c>
      <c r="C4" s="4" t="inlineStr">
        <is>
          <t xml:space="preserve"> </t>
        </is>
      </c>
      <c r="D4" s="5" t="n">
        <v>20000</v>
      </c>
      <c r="E4" s="4" t="inlineStr">
        <is>
          <t xml:space="preserve"> </t>
        </is>
      </c>
      <c r="F4" s="5" t="n">
        <v>57000</v>
      </c>
      <c r="G4" s="5" t="n">
        <v>0</v>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t>
        </is>
      </c>
      <c r="B7" s="6" t="n">
        <v>20000</v>
      </c>
      <c r="C7" s="4" t="inlineStr">
        <is>
          <t xml:space="preserve"> </t>
        </is>
      </c>
      <c r="D7" s="6" t="n">
        <v>20000</v>
      </c>
      <c r="E7" s="4" t="inlineStr">
        <is>
          <t xml:space="preserve"> </t>
        </is>
      </c>
      <c r="F7" s="5" t="n">
        <v>57000</v>
      </c>
      <c r="G7" s="4" t="inlineStr">
        <is>
          <t xml:space="preserve"> </t>
        </is>
      </c>
    </row>
    <row r="8">
      <c r="A8" s="4" t="inlineStr">
        <is>
          <t>Finance costs, net</t>
        </is>
      </c>
      <c r="B8" s="5" t="n">
        <v>1400</v>
      </c>
      <c r="C8" s="5" t="n">
        <v>1300</v>
      </c>
      <c r="D8" s="5" t="n">
        <v>2700</v>
      </c>
      <c r="E8" s="5" t="n">
        <v>2600</v>
      </c>
      <c r="F8" s="4" t="inlineStr">
        <is>
          <t xml:space="preserve"> </t>
        </is>
      </c>
      <c r="G8" s="4" t="inlineStr">
        <is>
          <t xml:space="preserve"> </t>
        </is>
      </c>
    </row>
    <row r="9">
      <c r="A9" s="4" t="inlineStr">
        <is>
          <t>Revolving credit facility | Federal Funds Effectiv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interest added to the base rate (in percent)</t>
        </is>
      </c>
      <c r="B11" s="8" t="n">
        <v>0.005</v>
      </c>
      <c r="C11" s="4" t="inlineStr">
        <is>
          <t xml:space="preserve"> </t>
        </is>
      </c>
      <c r="D11" s="8" t="n">
        <v>0.005</v>
      </c>
      <c r="E11" s="4" t="inlineStr">
        <is>
          <t xml:space="preserve"> </t>
        </is>
      </c>
      <c r="F11" s="4" t="inlineStr">
        <is>
          <t xml:space="preserve"> </t>
        </is>
      </c>
      <c r="G11" s="4" t="inlineStr">
        <is>
          <t xml:space="preserve"> </t>
        </is>
      </c>
    </row>
    <row r="12">
      <c r="A12" s="4" t="inlineStr">
        <is>
          <t>Revolving credit facility | Base rate canada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interest added to the base rate (in percent)</t>
        </is>
      </c>
      <c r="B14" s="8" t="n">
        <v>0.0075</v>
      </c>
      <c r="C14" s="4" t="inlineStr">
        <is>
          <t xml:space="preserve"> </t>
        </is>
      </c>
      <c r="D14" s="8" t="n">
        <v>0.0075</v>
      </c>
      <c r="E14" s="4" t="inlineStr">
        <is>
          <t xml:space="preserve"> </t>
        </is>
      </c>
      <c r="F14" s="8" t="n">
        <v>0.0075</v>
      </c>
      <c r="G14" s="4" t="inlineStr">
        <is>
          <t xml:space="preserve"> </t>
        </is>
      </c>
    </row>
    <row r="15">
      <c r="A15" s="4" t="inlineStr">
        <is>
          <t>Revolving credit facility | Base rate canada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interest added to the base rate (in percent)</t>
        </is>
      </c>
      <c r="B17" s="8" t="n">
        <v>0.0175</v>
      </c>
      <c r="C17" s="4" t="inlineStr">
        <is>
          <t xml:space="preserve"> </t>
        </is>
      </c>
      <c r="D17" s="8" t="n">
        <v>0.0175</v>
      </c>
      <c r="E17" s="4" t="inlineStr">
        <is>
          <t xml:space="preserve"> </t>
        </is>
      </c>
      <c r="F17" s="8" t="n">
        <v>0.0175</v>
      </c>
      <c r="G17" s="4" t="inlineStr">
        <is>
          <t xml:space="preserve"> </t>
        </is>
      </c>
    </row>
    <row r="18">
      <c r="A18" s="4" t="inlineStr">
        <is>
          <t>Revolving credit facility | SOFR loan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interest added to the base rate (in percent)</t>
        </is>
      </c>
      <c r="B20" s="8" t="n">
        <v>0.0175</v>
      </c>
      <c r="C20" s="4" t="inlineStr">
        <is>
          <t xml:space="preserve"> </t>
        </is>
      </c>
      <c r="D20" s="8" t="n">
        <v>0.0175</v>
      </c>
      <c r="E20" s="4" t="inlineStr">
        <is>
          <t xml:space="preserve"> </t>
        </is>
      </c>
      <c r="F20" s="8" t="n">
        <v>0.0175</v>
      </c>
      <c r="G20" s="4" t="inlineStr">
        <is>
          <t xml:space="preserve"> </t>
        </is>
      </c>
    </row>
    <row r="21">
      <c r="A21" s="4" t="inlineStr">
        <is>
          <t>Revolving credit facility | SOFR lo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ditional interest added to the base rate (in percent)</t>
        </is>
      </c>
      <c r="B23" s="8" t="n">
        <v>0.0275</v>
      </c>
      <c r="C23" s="4" t="inlineStr">
        <is>
          <t xml:space="preserve"> </t>
        </is>
      </c>
      <c r="D23" s="8" t="n">
        <v>0.0275</v>
      </c>
      <c r="E23" s="4" t="inlineStr">
        <is>
          <t xml:space="preserve"> </t>
        </is>
      </c>
      <c r="F23" s="8" t="n">
        <v>0.0275</v>
      </c>
      <c r="G2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8" customWidth="1" min="3" max="3"/>
    <col width="13" customWidth="1" min="4" max="4"/>
    <col width="13" customWidth="1" min="5" max="5"/>
  </cols>
  <sheetData>
    <row r="1">
      <c r="A1" s="1" t="inlineStr">
        <is>
          <t>Condensed Interim Consolidated Statements of Changes in Equity - USD ($) $ in Thousands</t>
        </is>
      </c>
      <c r="B1" s="2" t="inlineStr">
        <is>
          <t>Share Capital</t>
        </is>
      </c>
      <c r="C1" s="2" t="inlineStr">
        <is>
          <t>Retained Earnings</t>
        </is>
      </c>
      <c r="D1" s="2" t="inlineStr">
        <is>
          <t>Other</t>
        </is>
      </c>
      <c r="E1" s="2" t="inlineStr">
        <is>
          <t>Total</t>
        </is>
      </c>
    </row>
    <row r="2">
      <c r="A2" s="4" t="inlineStr">
        <is>
          <t>Balance at beginning at Dec. 31, 2022</t>
        </is>
      </c>
      <c r="B2" s="5" t="n">
        <v>1250194</v>
      </c>
      <c r="C2" s="5" t="n">
        <v>63670</v>
      </c>
      <c r="D2" s="5" t="n">
        <v>4615</v>
      </c>
      <c r="E2" s="5" t="n">
        <v>1318479</v>
      </c>
    </row>
    <row r="3">
      <c r="A3" s="4" t="inlineStr">
        <is>
          <t>Balance at beginning (in shares) at Dec. 31, 2022</t>
        </is>
      </c>
      <c r="B3" s="6" t="n">
        <v>155685593</v>
      </c>
      <c r="C3" s="4" t="inlineStr">
        <is>
          <t xml:space="preserve"> </t>
        </is>
      </c>
      <c r="D3" s="4" t="inlineStr">
        <is>
          <t xml:space="preserve"> </t>
        </is>
      </c>
      <c r="E3" s="4" t="inlineStr">
        <is>
          <t xml:space="preserve"> </t>
        </is>
      </c>
    </row>
    <row r="4">
      <c r="A4" s="4" t="inlineStr">
        <is>
          <t>Shares issued to Maverix shareholders</t>
        </is>
      </c>
      <c r="B4" s="5" t="n">
        <v>491111</v>
      </c>
      <c r="C4" s="4" t="inlineStr">
        <is>
          <t xml:space="preserve"> </t>
        </is>
      </c>
      <c r="D4" s="4" t="inlineStr">
        <is>
          <t xml:space="preserve"> </t>
        </is>
      </c>
      <c r="E4" s="6" t="n">
        <v>491111</v>
      </c>
    </row>
    <row r="5">
      <c r="A5" s="4" t="inlineStr">
        <is>
          <t>Shares issued to Maverix shareholders (in shares)</t>
        </is>
      </c>
      <c r="B5" s="6" t="n">
        <v>45097390</v>
      </c>
      <c r="C5" s="4" t="inlineStr">
        <is>
          <t xml:space="preserve"> </t>
        </is>
      </c>
      <c r="D5" s="4" t="inlineStr">
        <is>
          <t xml:space="preserve"> </t>
        </is>
      </c>
      <c r="E5" s="4" t="inlineStr">
        <is>
          <t xml:space="preserve"> </t>
        </is>
      </c>
    </row>
    <row r="6">
      <c r="A6" s="4" t="inlineStr">
        <is>
          <t>Issuance of shares from exercise of stock options</t>
        </is>
      </c>
      <c r="B6" s="5" t="n">
        <v>493</v>
      </c>
      <c r="C6" s="4" t="inlineStr">
        <is>
          <t xml:space="preserve"> </t>
        </is>
      </c>
      <c r="D6" s="4" t="inlineStr">
        <is>
          <t xml:space="preserve"> </t>
        </is>
      </c>
      <c r="E6" s="6" t="n">
        <v>493</v>
      </c>
    </row>
    <row r="7">
      <c r="A7" s="4" t="inlineStr">
        <is>
          <t>Issuance of shares from exercise of stock options (in shares)</t>
        </is>
      </c>
      <c r="B7" s="6" t="n">
        <v>256799</v>
      </c>
      <c r="C7" s="4" t="inlineStr">
        <is>
          <t xml:space="preserve"> </t>
        </is>
      </c>
      <c r="D7" s="4" t="inlineStr">
        <is>
          <t xml:space="preserve"> </t>
        </is>
      </c>
      <c r="E7" s="4" t="inlineStr">
        <is>
          <t xml:space="preserve"> </t>
        </is>
      </c>
    </row>
    <row r="8">
      <c r="A8" s="4" t="inlineStr">
        <is>
          <t>NCIB purchase of common shares and automatic share purchase plan ("ASPP")</t>
        </is>
      </c>
      <c r="B8" s="5" t="n">
        <v>-7312</v>
      </c>
      <c r="C8" s="6" t="n">
        <v>-5763</v>
      </c>
      <c r="D8" s="6" t="n">
        <v>-1300</v>
      </c>
      <c r="E8" s="6" t="n">
        <v>-14375</v>
      </c>
    </row>
    <row r="9">
      <c r="A9" s="4" t="inlineStr">
        <is>
          <t>NCIB purchase of common shares and automatic share purchase plan ("ASPP") (in shares)</t>
        </is>
      </c>
      <c r="B9" s="6" t="n">
        <v>-911646</v>
      </c>
      <c r="C9" s="4" t="inlineStr">
        <is>
          <t xml:space="preserve"> </t>
        </is>
      </c>
      <c r="D9" s="4" t="inlineStr">
        <is>
          <t xml:space="preserve"> </t>
        </is>
      </c>
      <c r="E9" s="4" t="inlineStr">
        <is>
          <t xml:space="preserve"> </t>
        </is>
      </c>
    </row>
    <row r="10">
      <c r="A10" s="4" t="inlineStr">
        <is>
          <t>Stock-based compensation granted to Maverix employees</t>
        </is>
      </c>
      <c r="B10" s="4" t="inlineStr">
        <is>
          <t xml:space="preserve"> </t>
        </is>
      </c>
      <c r="C10" s="4" t="inlineStr">
        <is>
          <t xml:space="preserve"> </t>
        </is>
      </c>
      <c r="D10" s="6" t="n">
        <v>6709</v>
      </c>
      <c r="E10" s="6" t="n">
        <v>6709</v>
      </c>
    </row>
    <row r="11">
      <c r="A11" s="4" t="inlineStr">
        <is>
          <t>Stock-based compensation expense</t>
        </is>
      </c>
      <c r="B11" s="4" t="inlineStr">
        <is>
          <t xml:space="preserve"> </t>
        </is>
      </c>
      <c r="C11" s="4" t="inlineStr">
        <is>
          <t xml:space="preserve"> </t>
        </is>
      </c>
      <c r="D11" s="6" t="n">
        <v>1788</v>
      </c>
      <c r="E11" s="6" t="n">
        <v>1788</v>
      </c>
    </row>
    <row r="12">
      <c r="A12" s="4" t="inlineStr">
        <is>
          <t>Net earnings (loss)</t>
        </is>
      </c>
      <c r="B12" s="4" t="inlineStr">
        <is>
          <t xml:space="preserve"> </t>
        </is>
      </c>
      <c r="C12" s="6" t="n">
        <v>32568</v>
      </c>
      <c r="D12" s="4" t="inlineStr">
        <is>
          <t xml:space="preserve"> </t>
        </is>
      </c>
      <c r="E12" s="6" t="n">
        <v>32568</v>
      </c>
    </row>
    <row r="13">
      <c r="A13" s="4" t="inlineStr">
        <is>
          <t>Dividends</t>
        </is>
      </c>
      <c r="B13" s="4" t="inlineStr">
        <is>
          <t xml:space="preserve"> </t>
        </is>
      </c>
      <c r="C13" s="6" t="n">
        <v>-20142</v>
      </c>
      <c r="D13" s="4" t="inlineStr">
        <is>
          <t xml:space="preserve"> </t>
        </is>
      </c>
      <c r="E13" s="6" t="n">
        <v>-20142</v>
      </c>
    </row>
    <row r="14">
      <c r="A14" s="4" t="inlineStr">
        <is>
          <t>Warrants issued to Maverix shareholders</t>
        </is>
      </c>
      <c r="B14" s="4" t="inlineStr">
        <is>
          <t xml:space="preserve"> </t>
        </is>
      </c>
      <c r="C14" s="4" t="inlineStr">
        <is>
          <t xml:space="preserve"> </t>
        </is>
      </c>
      <c r="D14" s="6" t="n">
        <v>7938</v>
      </c>
      <c r="E14" s="6" t="n">
        <v>7938</v>
      </c>
    </row>
    <row r="15">
      <c r="A15" s="4" t="inlineStr">
        <is>
          <t>Issuance of shares from exercise of warrants</t>
        </is>
      </c>
      <c r="B15" s="5" t="n">
        <v>24336</v>
      </c>
      <c r="C15" s="4" t="inlineStr">
        <is>
          <t xml:space="preserve"> </t>
        </is>
      </c>
      <c r="D15" s="6" t="n">
        <v>-7938</v>
      </c>
      <c r="E15" s="6" t="n">
        <v>16398</v>
      </c>
    </row>
    <row r="16">
      <c r="A16" s="4" t="inlineStr">
        <is>
          <t>Issuance of shares from exercise of warrants (In shares)</t>
        </is>
      </c>
      <c r="B16" s="6" t="n">
        <v>1800000</v>
      </c>
      <c r="C16" s="4" t="inlineStr">
        <is>
          <t xml:space="preserve"> </t>
        </is>
      </c>
      <c r="D16" s="4" t="inlineStr">
        <is>
          <t xml:space="preserve"> </t>
        </is>
      </c>
      <c r="E16" s="4" t="inlineStr">
        <is>
          <t xml:space="preserve"> </t>
        </is>
      </c>
    </row>
    <row r="17">
      <c r="A17" s="4" t="inlineStr">
        <is>
          <t>Balance at ending at Jun. 30, 2023</t>
        </is>
      </c>
      <c r="B17" s="5" t="n">
        <v>1758822</v>
      </c>
      <c r="C17" s="6" t="n">
        <v>70333</v>
      </c>
      <c r="D17" s="6" t="n">
        <v>11812</v>
      </c>
      <c r="E17" s="6" t="n">
        <v>1840967</v>
      </c>
    </row>
    <row r="18">
      <c r="A18" s="4" t="inlineStr">
        <is>
          <t>Balance at ending (in shares) at Jun. 30, 2023</t>
        </is>
      </c>
      <c r="B18" s="6" t="n">
        <v>201928136</v>
      </c>
      <c r="C18" s="4" t="inlineStr">
        <is>
          <t xml:space="preserve"> </t>
        </is>
      </c>
      <c r="D18" s="4" t="inlineStr">
        <is>
          <t xml:space="preserve"> </t>
        </is>
      </c>
      <c r="E18" s="4" t="inlineStr">
        <is>
          <t xml:space="preserve"> </t>
        </is>
      </c>
    </row>
    <row r="19">
      <c r="A19" s="4" t="inlineStr">
        <is>
          <t>Balance at beginning at Dec. 31, 2022</t>
        </is>
      </c>
      <c r="B19" s="5" t="n">
        <v>1250194</v>
      </c>
      <c r="C19" s="6" t="n">
        <v>63670</v>
      </c>
      <c r="D19" s="6" t="n">
        <v>4615</v>
      </c>
      <c r="E19" s="6" t="n">
        <v>1318479</v>
      </c>
    </row>
    <row r="20">
      <c r="A20" s="4" t="inlineStr">
        <is>
          <t>Balance at beginning (in shares) at Dec. 31, 2022</t>
        </is>
      </c>
      <c r="B20" s="6" t="n">
        <v>155685593</v>
      </c>
      <c r="C20" s="4" t="inlineStr">
        <is>
          <t xml:space="preserve"> </t>
        </is>
      </c>
      <c r="D20" s="4" t="inlineStr">
        <is>
          <t xml:space="preserve"> </t>
        </is>
      </c>
      <c r="E20" s="4" t="inlineStr">
        <is>
          <t xml:space="preserve"> </t>
        </is>
      </c>
    </row>
    <row r="21">
      <c r="A21" s="4" t="inlineStr">
        <is>
          <t>Issuance of shares from exercise of stock options</t>
        </is>
      </c>
      <c r="B21" s="5" t="n">
        <v>442</v>
      </c>
      <c r="C21" s="4" t="inlineStr">
        <is>
          <t xml:space="preserve"> </t>
        </is>
      </c>
      <c r="D21" s="4" t="inlineStr">
        <is>
          <t xml:space="preserve"> </t>
        </is>
      </c>
      <c r="E21" s="4" t="inlineStr">
        <is>
          <t xml:space="preserve"> </t>
        </is>
      </c>
    </row>
    <row r="22">
      <c r="A22" s="4" t="inlineStr">
        <is>
          <t>Issuance of shares from exercise of stock options (in shares)</t>
        </is>
      </c>
      <c r="B22" s="6" t="n">
        <v>256799</v>
      </c>
      <c r="C22" s="4" t="inlineStr">
        <is>
          <t xml:space="preserve"> </t>
        </is>
      </c>
      <c r="D22" s="4" t="inlineStr">
        <is>
          <t xml:space="preserve"> </t>
        </is>
      </c>
      <c r="E22" s="4" t="inlineStr">
        <is>
          <t xml:space="preserve"> </t>
        </is>
      </c>
    </row>
    <row r="23">
      <c r="A23" s="4" t="inlineStr">
        <is>
          <t>NCIB purchase of common shares and automatic share purchase plan ("ASPP")</t>
        </is>
      </c>
      <c r="B23" s="5" t="n">
        <v>-16903</v>
      </c>
      <c r="C23" s="4" t="inlineStr">
        <is>
          <t xml:space="preserve"> </t>
        </is>
      </c>
      <c r="D23" s="4" t="inlineStr">
        <is>
          <t xml:space="preserve"> </t>
        </is>
      </c>
      <c r="E23" s="4" t="inlineStr">
        <is>
          <t xml:space="preserve"> </t>
        </is>
      </c>
    </row>
    <row r="24">
      <c r="A24" s="4" t="inlineStr">
        <is>
          <t>NCIB purchase of common shares and automatic share purchase plan ("ASPP") (in shares)</t>
        </is>
      </c>
      <c r="B24" s="6" t="n">
        <v>-1485820</v>
      </c>
      <c r="C24" s="4" t="inlineStr">
        <is>
          <t xml:space="preserve"> </t>
        </is>
      </c>
      <c r="D24" s="4" t="inlineStr">
        <is>
          <t xml:space="preserve"> </t>
        </is>
      </c>
      <c r="E24" s="4" t="inlineStr">
        <is>
          <t xml:space="preserve"> </t>
        </is>
      </c>
    </row>
    <row r="25">
      <c r="A25" s="4" t="inlineStr">
        <is>
          <t>Issuance of shares from exercise of warrants</t>
        </is>
      </c>
      <c r="B25" s="5" t="n">
        <v>24336</v>
      </c>
      <c r="C25" s="4" t="inlineStr">
        <is>
          <t xml:space="preserve"> </t>
        </is>
      </c>
      <c r="D25" s="4" t="inlineStr">
        <is>
          <t xml:space="preserve"> </t>
        </is>
      </c>
      <c r="E25" s="4" t="inlineStr">
        <is>
          <t xml:space="preserve"> </t>
        </is>
      </c>
    </row>
    <row r="26">
      <c r="A26" s="4" t="inlineStr">
        <is>
          <t>Issuance of shares from exercise of warrants (In shares)</t>
        </is>
      </c>
      <c r="B26" s="6" t="n">
        <v>1800000</v>
      </c>
      <c r="C26" s="4" t="inlineStr">
        <is>
          <t xml:space="preserve"> </t>
        </is>
      </c>
      <c r="D26" s="4" t="inlineStr">
        <is>
          <t xml:space="preserve"> </t>
        </is>
      </c>
      <c r="E26" s="4" t="inlineStr">
        <is>
          <t xml:space="preserve"> </t>
        </is>
      </c>
    </row>
    <row r="27">
      <c r="A27" s="4" t="inlineStr">
        <is>
          <t>Balance at ending at Dec. 31, 2023</t>
        </is>
      </c>
      <c r="B27" s="5" t="n">
        <v>1749180</v>
      </c>
      <c r="C27" s="6" t="n">
        <v>46831</v>
      </c>
      <c r="D27" s="6" t="n">
        <v>14730</v>
      </c>
      <c r="E27" s="6" t="n">
        <v>1810741</v>
      </c>
    </row>
    <row r="28">
      <c r="A28" s="4" t="inlineStr">
        <is>
          <t>Balance at ending (in shares) at Dec. 31, 2023</t>
        </is>
      </c>
      <c r="B28" s="6" t="n">
        <v>201353962</v>
      </c>
      <c r="C28" s="4" t="inlineStr">
        <is>
          <t xml:space="preserve"> </t>
        </is>
      </c>
      <c r="D28" s="4" t="inlineStr">
        <is>
          <t xml:space="preserve"> </t>
        </is>
      </c>
      <c r="E28" s="4" t="inlineStr">
        <is>
          <t xml:space="preserve"> </t>
        </is>
      </c>
    </row>
    <row r="29">
      <c r="A29" s="4" t="inlineStr">
        <is>
          <t>Issuance of shares from exercise of stock options</t>
        </is>
      </c>
      <c r="B29" s="5" t="n">
        <v>-199</v>
      </c>
      <c r="C29" s="4" t="inlineStr">
        <is>
          <t xml:space="preserve"> </t>
        </is>
      </c>
      <c r="D29" s="4" t="inlineStr">
        <is>
          <t xml:space="preserve"> </t>
        </is>
      </c>
      <c r="E29" s="6" t="n">
        <v>-199</v>
      </c>
    </row>
    <row r="30">
      <c r="A30" s="4" t="inlineStr">
        <is>
          <t>Issuance of shares from exercise of stock options (in shares)</t>
        </is>
      </c>
      <c r="B30" s="6" t="n">
        <v>410845</v>
      </c>
      <c r="C30" s="4" t="inlineStr">
        <is>
          <t xml:space="preserve"> </t>
        </is>
      </c>
      <c r="D30" s="4" t="inlineStr">
        <is>
          <t xml:space="preserve"> </t>
        </is>
      </c>
      <c r="E30" s="4" t="inlineStr">
        <is>
          <t xml:space="preserve"> </t>
        </is>
      </c>
    </row>
    <row r="31">
      <c r="A31" s="4" t="inlineStr">
        <is>
          <t>NCIB purchase of common shares and automatic share purchase plan ("ASPP")</t>
        </is>
      </c>
      <c r="B31" s="5" t="n">
        <v>1389</v>
      </c>
      <c r="C31" s="6" t="n">
        <v>3029</v>
      </c>
      <c r="D31" s="4" t="inlineStr">
        <is>
          <t xml:space="preserve"> </t>
        </is>
      </c>
      <c r="E31" s="6" t="n">
        <v>4418</v>
      </c>
    </row>
    <row r="32">
      <c r="A32" s="4" t="inlineStr">
        <is>
          <t>NCIB purchase of common shares and automatic share purchase plan ("ASPP") (in shares)</t>
        </is>
      </c>
      <c r="B32" s="6" t="n">
        <v>-283100</v>
      </c>
      <c r="C32" s="4" t="inlineStr">
        <is>
          <t xml:space="preserve"> </t>
        </is>
      </c>
      <c r="D32" s="4" t="inlineStr">
        <is>
          <t xml:space="preserve"> </t>
        </is>
      </c>
      <c r="E32" s="4" t="inlineStr">
        <is>
          <t xml:space="preserve"> </t>
        </is>
      </c>
    </row>
    <row r="33">
      <c r="A33" s="4" t="inlineStr">
        <is>
          <t>Stock-based compensation expense</t>
        </is>
      </c>
      <c r="B33" s="4" t="inlineStr">
        <is>
          <t xml:space="preserve"> </t>
        </is>
      </c>
      <c r="C33" s="4" t="inlineStr">
        <is>
          <t xml:space="preserve"> </t>
        </is>
      </c>
      <c r="D33" s="6" t="n">
        <v>1054</v>
      </c>
      <c r="E33" s="6" t="n">
        <v>1054</v>
      </c>
    </row>
    <row r="34">
      <c r="A34" s="4" t="inlineStr">
        <is>
          <t>Net earnings (loss)</t>
        </is>
      </c>
      <c r="B34" s="4" t="inlineStr">
        <is>
          <t xml:space="preserve"> </t>
        </is>
      </c>
      <c r="C34" s="6" t="n">
        <v>-94013</v>
      </c>
      <c r="D34" s="4" t="inlineStr">
        <is>
          <t xml:space="preserve"> </t>
        </is>
      </c>
      <c r="E34" s="6" t="n">
        <v>-94013</v>
      </c>
    </row>
    <row r="35">
      <c r="A35" s="4" t="inlineStr">
        <is>
          <t>Dividends</t>
        </is>
      </c>
      <c r="B35" s="4" t="inlineStr">
        <is>
          <t xml:space="preserve"> </t>
        </is>
      </c>
      <c r="C35" s="6" t="n">
        <v>-21125</v>
      </c>
      <c r="D35" s="4" t="inlineStr">
        <is>
          <t xml:space="preserve"> </t>
        </is>
      </c>
      <c r="E35" s="6" t="n">
        <v>-21125</v>
      </c>
    </row>
    <row r="36">
      <c r="A36" s="4" t="inlineStr">
        <is>
          <t>Balance at ending at Jun. 30, 2024</t>
        </is>
      </c>
      <c r="B36" s="5" t="n">
        <v>1750370</v>
      </c>
      <c r="C36" s="5" t="n">
        <v>-65278</v>
      </c>
      <c r="D36" s="5" t="n">
        <v>15784</v>
      </c>
      <c r="E36" s="5" t="n">
        <v>1700876</v>
      </c>
    </row>
    <row r="37">
      <c r="A37" s="4" t="inlineStr">
        <is>
          <t>Balance at ending (in shares) at Jun. 30, 2024</t>
        </is>
      </c>
      <c r="B37" s="6" t="n">
        <v>201481707</v>
      </c>
      <c r="C37" s="4" t="inlineStr">
        <is>
          <t xml:space="preserve"> </t>
        </is>
      </c>
      <c r="D37" s="4" t="inlineStr">
        <is>
          <t xml:space="preserve"> </t>
        </is>
      </c>
      <c r="E37" s="6" t="n">
        <v>2014817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perating expenses by natur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 by nature</t>
        </is>
      </c>
      <c r="B3" s="4" t="inlineStr">
        <is>
          <t xml:space="preserve"> </t>
        </is>
      </c>
      <c r="C3" s="4" t="inlineStr">
        <is>
          <t xml:space="preserve"> </t>
        </is>
      </c>
      <c r="D3" s="4" t="inlineStr">
        <is>
          <t xml:space="preserve"> </t>
        </is>
      </c>
      <c r="E3" s="4" t="inlineStr">
        <is>
          <t xml:space="preserve"> </t>
        </is>
      </c>
    </row>
    <row r="4">
      <c r="A4" s="4" t="inlineStr">
        <is>
          <t>Employee costs</t>
        </is>
      </c>
      <c r="B4" s="5" t="n">
        <v>5107</v>
      </c>
      <c r="C4" s="5" t="n">
        <v>3280</v>
      </c>
      <c r="D4" s="5" t="n">
        <v>9675</v>
      </c>
      <c r="E4" s="5" t="n">
        <v>7223</v>
      </c>
    </row>
    <row r="5">
      <c r="A5" s="4" t="inlineStr">
        <is>
          <t>Office, insurance and other expenses</t>
        </is>
      </c>
      <c r="B5" s="6" t="n">
        <v>1454</v>
      </c>
      <c r="C5" s="6" t="n">
        <v>1389</v>
      </c>
      <c r="D5" s="6" t="n">
        <v>2785</v>
      </c>
      <c r="E5" s="6" t="n">
        <v>2643</v>
      </c>
    </row>
    <row r="6">
      <c r="A6" s="4" t="inlineStr">
        <is>
          <t>Professional services</t>
        </is>
      </c>
      <c r="B6" s="6" t="n">
        <v>1300</v>
      </c>
      <c r="C6" s="6" t="n">
        <v>1297</v>
      </c>
      <c r="D6" s="6" t="n">
        <v>1713</v>
      </c>
      <c r="E6" s="6" t="n">
        <v>3345</v>
      </c>
    </row>
    <row r="7">
      <c r="A7" s="4" t="inlineStr">
        <is>
          <t>Total operating expenses</t>
        </is>
      </c>
      <c r="B7" s="6" t="n">
        <v>7861</v>
      </c>
      <c r="C7" s="6" t="n">
        <v>5966</v>
      </c>
      <c r="D7" s="6" t="n">
        <v>14173</v>
      </c>
      <c r="E7" s="6" t="n">
        <v>13211</v>
      </c>
    </row>
    <row r="8">
      <c r="A8" s="4" t="inlineStr">
        <is>
          <t>Share-based compensation expense</t>
        </is>
      </c>
      <c r="B8" s="6" t="n">
        <v>2300</v>
      </c>
      <c r="C8" s="6" t="n">
        <v>1300</v>
      </c>
      <c r="D8" s="6" t="n">
        <v>4200</v>
      </c>
      <c r="E8" s="6" t="n">
        <v>2900</v>
      </c>
    </row>
    <row r="9">
      <c r="A9" s="4" t="inlineStr">
        <is>
          <t>Amortization</t>
        </is>
      </c>
      <c r="B9" s="5" t="n">
        <v>90</v>
      </c>
      <c r="C9" s="5" t="n">
        <v>90</v>
      </c>
      <c r="D9" s="5" t="n">
        <v>180</v>
      </c>
      <c r="E9" s="5" t="n">
        <v>18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 basic and diluted</t>
        </is>
      </c>
      <c r="B3" s="4" t="inlineStr">
        <is>
          <t xml:space="preserve"> </t>
        </is>
      </c>
      <c r="C3" s="4" t="inlineStr">
        <is>
          <t xml:space="preserve"> </t>
        </is>
      </c>
      <c r="D3" s="4" t="inlineStr">
        <is>
          <t xml:space="preserve"> </t>
        </is>
      </c>
      <c r="E3" s="4" t="inlineStr">
        <is>
          <t xml:space="preserve"> </t>
        </is>
      </c>
    </row>
    <row r="4">
      <c r="A4" s="4" t="inlineStr">
        <is>
          <t>Net (loss) earnings, Basic</t>
        </is>
      </c>
      <c r="B4" s="5" t="n">
        <v>-111437</v>
      </c>
      <c r="C4" s="5" t="n">
        <v>16034</v>
      </c>
      <c r="D4" s="5" t="n">
        <v>-94013</v>
      </c>
      <c r="E4" s="5" t="n">
        <v>32568</v>
      </c>
    </row>
    <row r="5">
      <c r="A5" s="4" t="inlineStr">
        <is>
          <t>Net (loss) earnings, Diluted</t>
        </is>
      </c>
      <c r="B5" s="5" t="n">
        <v>-111437</v>
      </c>
      <c r="C5" s="5" t="n">
        <v>16034</v>
      </c>
      <c r="D5" s="5" t="n">
        <v>-94013</v>
      </c>
      <c r="E5" s="5" t="n">
        <v>32568</v>
      </c>
    </row>
    <row r="6">
      <c r="A6" s="4" t="inlineStr">
        <is>
          <t>Weighted average shares outstanding, Basic</t>
        </is>
      </c>
      <c r="B6" s="6" t="n">
        <v>201249986</v>
      </c>
      <c r="C6" s="6" t="n">
        <v>202041353</v>
      </c>
      <c r="D6" s="6" t="n">
        <v>201195314</v>
      </c>
      <c r="E6" s="6" t="n">
        <v>196938120</v>
      </c>
    </row>
    <row r="7">
      <c r="A7" s="4" t="inlineStr">
        <is>
          <t>Weighted average shares outstanding, Diluted</t>
        </is>
      </c>
      <c r="B7" s="6" t="n">
        <v>201249986</v>
      </c>
      <c r="C7" s="6" t="n">
        <v>202383167</v>
      </c>
      <c r="D7" s="6" t="n">
        <v>201195314</v>
      </c>
      <c r="E7" s="6" t="n">
        <v>197133344</v>
      </c>
    </row>
    <row r="8">
      <c r="A8" s="4" t="inlineStr">
        <is>
          <t>(Loss) earnings per share, Basic</t>
        </is>
      </c>
      <c r="B8" s="7" t="n">
        <v>-0.55</v>
      </c>
      <c r="C8" s="7" t="n">
        <v>0.08</v>
      </c>
      <c r="D8" s="7" t="n">
        <v>-0.47</v>
      </c>
      <c r="E8" s="7" t="n">
        <v>0.17</v>
      </c>
    </row>
    <row r="9">
      <c r="A9" s="4" t="inlineStr">
        <is>
          <t>(Loss) earnings per share, Diluted</t>
        </is>
      </c>
      <c r="B9" s="7" t="n">
        <v>-0.55</v>
      </c>
      <c r="C9" s="7" t="n">
        <v>0.08</v>
      </c>
      <c r="D9" s="7" t="n">
        <v>-0.47</v>
      </c>
      <c r="E9" s="7" t="n">
        <v>0.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32" customWidth="1" min="2" max="2"/>
  </cols>
  <sheetData>
    <row r="1">
      <c r="A1" s="1" t="inlineStr">
        <is>
          <t>Shareholders' equity - Share capital (Details)</t>
        </is>
      </c>
      <c r="B1" s="2" t="inlineStr">
        <is>
          <t>Jun. 30, 2024 $ / shares shares</t>
        </is>
      </c>
    </row>
    <row r="2">
      <c r="A2" s="3" t="inlineStr">
        <is>
          <t>Shareholders' equity</t>
        </is>
      </c>
      <c r="B2" s="4" t="inlineStr">
        <is>
          <t xml:space="preserve"> </t>
        </is>
      </c>
    </row>
    <row r="3">
      <c r="A3" s="4" t="inlineStr">
        <is>
          <t>Number of shares outstanding | shares</t>
        </is>
      </c>
      <c r="B3" s="6" t="n">
        <v>201481707</v>
      </c>
    </row>
    <row r="4">
      <c r="A4" s="4" t="inlineStr">
        <is>
          <t>Par value | $ / shares</t>
        </is>
      </c>
      <c r="B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hareholders' equity - Share capital, tabular (Details) - USD ($) $ / shares in Units, $ in Thousands</t>
        </is>
      </c>
      <c r="C1" s="2" t="inlineStr">
        <is>
          <t>6 Months Ended</t>
        </is>
      </c>
      <c r="E1" s="2" t="inlineStr">
        <is>
          <t>12 Months Ended</t>
        </is>
      </c>
    </row>
    <row r="2">
      <c r="B2" s="2" t="inlineStr">
        <is>
          <t>Apr. 12, 2023</t>
        </is>
      </c>
      <c r="C2" s="2" t="inlineStr">
        <is>
          <t>Jun. 30, 2024</t>
        </is>
      </c>
      <c r="D2" s="2" t="inlineStr">
        <is>
          <t>Jun. 30, 2023</t>
        </is>
      </c>
      <c r="E2" s="2" t="inlineStr">
        <is>
          <t>Dec. 31, 2023</t>
        </is>
      </c>
    </row>
    <row r="3">
      <c r="A3" s="3" t="inlineStr">
        <is>
          <t>Number of common shares</t>
        </is>
      </c>
      <c r="B3" s="4" t="inlineStr">
        <is>
          <t xml:space="preserve"> </t>
        </is>
      </c>
      <c r="C3" s="4" t="inlineStr">
        <is>
          <t xml:space="preserve"> </t>
        </is>
      </c>
      <c r="D3" s="4" t="inlineStr">
        <is>
          <t xml:space="preserve"> </t>
        </is>
      </c>
      <c r="E3" s="4" t="inlineStr">
        <is>
          <t xml:space="preserve"> </t>
        </is>
      </c>
    </row>
    <row r="4">
      <c r="A4" s="4" t="inlineStr">
        <is>
          <t>Issuance of shares upon exercise of warrants (in shares)</t>
        </is>
      </c>
      <c r="B4" s="6" t="n">
        <v>1800000</v>
      </c>
      <c r="C4" s="4" t="inlineStr">
        <is>
          <t xml:space="preserve"> </t>
        </is>
      </c>
      <c r="D4" s="4" t="inlineStr">
        <is>
          <t xml:space="preserve"> </t>
        </is>
      </c>
      <c r="E4" s="4" t="inlineStr">
        <is>
          <t xml:space="preserve"> </t>
        </is>
      </c>
    </row>
    <row r="5">
      <c r="A5" s="4" t="inlineStr">
        <is>
          <t>Exercise price</t>
        </is>
      </c>
      <c r="B5" s="7" t="n">
        <v>9.109999999999999</v>
      </c>
      <c r="C5" s="4" t="inlineStr">
        <is>
          <t xml:space="preserve"> </t>
        </is>
      </c>
      <c r="D5" s="4" t="inlineStr">
        <is>
          <t xml:space="preserve"> </t>
        </is>
      </c>
      <c r="E5" s="4" t="inlineStr">
        <is>
          <t xml:space="preserve"> </t>
        </is>
      </c>
    </row>
    <row r="6">
      <c r="A6" s="4" t="inlineStr">
        <is>
          <t>Balance at ending (in shares)</t>
        </is>
      </c>
      <c r="B6" s="4" t="inlineStr">
        <is>
          <t xml:space="preserve"> </t>
        </is>
      </c>
      <c r="C6" s="6" t="n">
        <v>201481707</v>
      </c>
      <c r="D6" s="4" t="inlineStr">
        <is>
          <t xml:space="preserve"> </t>
        </is>
      </c>
      <c r="E6" s="4" t="inlineStr">
        <is>
          <t xml:space="preserve"> </t>
        </is>
      </c>
    </row>
    <row r="7">
      <c r="A7" s="3" t="inlineStr">
        <is>
          <t>Share Capital</t>
        </is>
      </c>
      <c r="B7" s="4" t="inlineStr">
        <is>
          <t xml:space="preserve"> </t>
        </is>
      </c>
      <c r="C7" s="4" t="inlineStr">
        <is>
          <t xml:space="preserve"> </t>
        </is>
      </c>
      <c r="D7" s="4" t="inlineStr">
        <is>
          <t xml:space="preserve"> </t>
        </is>
      </c>
      <c r="E7" s="4" t="inlineStr">
        <is>
          <t xml:space="preserve"> </t>
        </is>
      </c>
    </row>
    <row r="8">
      <c r="A8" s="4" t="inlineStr">
        <is>
          <t>Balance at beginning</t>
        </is>
      </c>
      <c r="B8" s="4" t="inlineStr">
        <is>
          <t xml:space="preserve"> </t>
        </is>
      </c>
      <c r="C8" s="5" t="n">
        <v>1810741</v>
      </c>
      <c r="D8" s="5" t="n">
        <v>1318479</v>
      </c>
      <c r="E8" s="5" t="n">
        <v>1318479</v>
      </c>
    </row>
    <row r="9">
      <c r="A9" s="4" t="inlineStr">
        <is>
          <t>Exercise of stock options</t>
        </is>
      </c>
      <c r="B9" s="4" t="inlineStr">
        <is>
          <t xml:space="preserve"> </t>
        </is>
      </c>
      <c r="C9" s="6" t="n">
        <v>-199</v>
      </c>
      <c r="D9" s="6" t="n">
        <v>493</v>
      </c>
      <c r="E9" s="4" t="inlineStr">
        <is>
          <t xml:space="preserve"> </t>
        </is>
      </c>
    </row>
    <row r="10">
      <c r="A10" s="4" t="inlineStr">
        <is>
          <t>Issuance of shares upon exercise of warrants</t>
        </is>
      </c>
      <c r="B10" s="4" t="inlineStr">
        <is>
          <t xml:space="preserve"> </t>
        </is>
      </c>
      <c r="C10" s="4" t="inlineStr">
        <is>
          <t xml:space="preserve"> </t>
        </is>
      </c>
      <c r="D10" s="6" t="n">
        <v>16398</v>
      </c>
      <c r="E10" s="4" t="inlineStr">
        <is>
          <t xml:space="preserve"> </t>
        </is>
      </c>
    </row>
    <row r="11">
      <c r="A11" s="4" t="inlineStr">
        <is>
          <t>NCIB purchase of common shares and automatic share purchase plan ("ASPP")</t>
        </is>
      </c>
      <c r="B11" s="4" t="inlineStr">
        <is>
          <t xml:space="preserve"> </t>
        </is>
      </c>
      <c r="C11" s="6" t="n">
        <v>4418</v>
      </c>
      <c r="D11" s="6" t="n">
        <v>-14375</v>
      </c>
      <c r="E11" s="4" t="inlineStr">
        <is>
          <t xml:space="preserve"> </t>
        </is>
      </c>
    </row>
    <row r="12">
      <c r="A12" s="4" t="inlineStr">
        <is>
          <t>Balance at ending</t>
        </is>
      </c>
      <c r="B12" s="4" t="inlineStr">
        <is>
          <t xml:space="preserve"> </t>
        </is>
      </c>
      <c r="C12" s="5" t="n">
        <v>1700876</v>
      </c>
      <c r="D12" s="5" t="n">
        <v>1840967</v>
      </c>
      <c r="E12" s="5" t="n">
        <v>1810741</v>
      </c>
    </row>
    <row r="13">
      <c r="A13" s="4" t="inlineStr">
        <is>
          <t>Number of warrants exercised</t>
        </is>
      </c>
      <c r="B13" s="6" t="n">
        <v>1800000</v>
      </c>
      <c r="C13" s="4" t="inlineStr">
        <is>
          <t xml:space="preserve"> </t>
        </is>
      </c>
      <c r="D13" s="4" t="inlineStr">
        <is>
          <t xml:space="preserve"> </t>
        </is>
      </c>
      <c r="E13" s="4" t="inlineStr">
        <is>
          <t xml:space="preserve"> </t>
        </is>
      </c>
    </row>
    <row r="14">
      <c r="A14" s="4" t="inlineStr">
        <is>
          <t>Share Capital</t>
        </is>
      </c>
      <c r="B14" s="4" t="inlineStr">
        <is>
          <t xml:space="preserve"> </t>
        </is>
      </c>
      <c r="C14" s="4" t="inlineStr">
        <is>
          <t xml:space="preserve"> </t>
        </is>
      </c>
      <c r="D14" s="4" t="inlineStr">
        <is>
          <t xml:space="preserve"> </t>
        </is>
      </c>
      <c r="E14" s="4" t="inlineStr">
        <is>
          <t xml:space="preserve"> </t>
        </is>
      </c>
    </row>
    <row r="15">
      <c r="A15" s="3" t="inlineStr">
        <is>
          <t>Number of common shares</t>
        </is>
      </c>
      <c r="B15" s="4" t="inlineStr">
        <is>
          <t xml:space="preserve"> </t>
        </is>
      </c>
      <c r="C15" s="4" t="inlineStr">
        <is>
          <t xml:space="preserve"> </t>
        </is>
      </c>
      <c r="D15" s="4" t="inlineStr">
        <is>
          <t xml:space="preserve"> </t>
        </is>
      </c>
      <c r="E15" s="4" t="inlineStr">
        <is>
          <t xml:space="preserve"> </t>
        </is>
      </c>
    </row>
    <row r="16">
      <c r="A16" s="4" t="inlineStr">
        <is>
          <t>Balance at beginning (in shares)</t>
        </is>
      </c>
      <c r="B16" s="4" t="inlineStr">
        <is>
          <t xml:space="preserve"> </t>
        </is>
      </c>
      <c r="C16" s="6" t="n">
        <v>201353962</v>
      </c>
      <c r="D16" s="6" t="n">
        <v>155685593</v>
      </c>
      <c r="E16" s="6" t="n">
        <v>155685593</v>
      </c>
    </row>
    <row r="17">
      <c r="A17" s="4" t="inlineStr">
        <is>
          <t>Issuance of shares pursuant to the Maverix acquisition (in shares)</t>
        </is>
      </c>
      <c r="B17" s="4" t="inlineStr">
        <is>
          <t xml:space="preserve"> </t>
        </is>
      </c>
      <c r="C17" s="4" t="inlineStr">
        <is>
          <t xml:space="preserve"> </t>
        </is>
      </c>
      <c r="D17" s="4" t="inlineStr">
        <is>
          <t xml:space="preserve"> </t>
        </is>
      </c>
      <c r="E17" s="6" t="n">
        <v>-45097390</v>
      </c>
    </row>
    <row r="18">
      <c r="A18" s="4" t="inlineStr">
        <is>
          <t>Exercise of stock options (in shares)</t>
        </is>
      </c>
      <c r="B18" s="4" t="inlineStr">
        <is>
          <t xml:space="preserve"> </t>
        </is>
      </c>
      <c r="C18" s="6" t="n">
        <v>410845</v>
      </c>
      <c r="D18" s="6" t="n">
        <v>256799</v>
      </c>
      <c r="E18" s="6" t="n">
        <v>256799</v>
      </c>
    </row>
    <row r="19">
      <c r="A19" s="4" t="inlineStr">
        <is>
          <t>Issuance of shares upon exercise of warrants (in shares)</t>
        </is>
      </c>
      <c r="B19" s="4" t="inlineStr">
        <is>
          <t xml:space="preserve"> </t>
        </is>
      </c>
      <c r="C19" s="4" t="inlineStr">
        <is>
          <t xml:space="preserve"> </t>
        </is>
      </c>
      <c r="D19" s="6" t="n">
        <v>1800000</v>
      </c>
      <c r="E19" s="6" t="n">
        <v>1800000</v>
      </c>
    </row>
    <row r="20">
      <c r="A20" s="4" t="inlineStr">
        <is>
          <t>NCIB purchase of common shares and automatic share purchase plan ("ASPP") (in shares)</t>
        </is>
      </c>
      <c r="B20" s="4" t="inlineStr">
        <is>
          <t xml:space="preserve"> </t>
        </is>
      </c>
      <c r="C20" s="6" t="n">
        <v>-283100</v>
      </c>
      <c r="D20" s="6" t="n">
        <v>-911646</v>
      </c>
      <c r="E20" s="6" t="n">
        <v>-1485820</v>
      </c>
    </row>
    <row r="21">
      <c r="A21" s="4" t="inlineStr">
        <is>
          <t>Balance at ending (in shares)</t>
        </is>
      </c>
      <c r="B21" s="4" t="inlineStr">
        <is>
          <t xml:space="preserve"> </t>
        </is>
      </c>
      <c r="C21" s="6" t="n">
        <v>201481707</v>
      </c>
      <c r="D21" s="6" t="n">
        <v>201928136</v>
      </c>
      <c r="E21" s="6" t="n">
        <v>201353962</v>
      </c>
    </row>
    <row r="22">
      <c r="A22" s="3" t="inlineStr">
        <is>
          <t>Share Capital</t>
        </is>
      </c>
      <c r="B22" s="4" t="inlineStr">
        <is>
          <t xml:space="preserve"> </t>
        </is>
      </c>
      <c r="C22" s="4" t="inlineStr">
        <is>
          <t xml:space="preserve"> </t>
        </is>
      </c>
      <c r="D22" s="4" t="inlineStr">
        <is>
          <t xml:space="preserve"> </t>
        </is>
      </c>
      <c r="E22" s="4" t="inlineStr">
        <is>
          <t xml:space="preserve"> </t>
        </is>
      </c>
    </row>
    <row r="23">
      <c r="A23" s="4" t="inlineStr">
        <is>
          <t>Balance at beginning</t>
        </is>
      </c>
      <c r="B23" s="4" t="inlineStr">
        <is>
          <t xml:space="preserve"> </t>
        </is>
      </c>
      <c r="C23" s="5" t="n">
        <v>1749180</v>
      </c>
      <c r="D23" s="5" t="n">
        <v>1250194</v>
      </c>
      <c r="E23" s="5" t="n">
        <v>1250194</v>
      </c>
    </row>
    <row r="24">
      <c r="A24" s="4" t="inlineStr">
        <is>
          <t>Issuance of shares pursuant to the Maverix acquisition</t>
        </is>
      </c>
      <c r="B24" s="4" t="inlineStr">
        <is>
          <t xml:space="preserve"> </t>
        </is>
      </c>
      <c r="C24" s="4" t="inlineStr">
        <is>
          <t xml:space="preserve"> </t>
        </is>
      </c>
      <c r="D24" s="4" t="inlineStr">
        <is>
          <t xml:space="preserve"> </t>
        </is>
      </c>
      <c r="E24" s="6" t="n">
        <v>-491111</v>
      </c>
    </row>
    <row r="25">
      <c r="A25" s="4" t="inlineStr">
        <is>
          <t>Exercise of stock options</t>
        </is>
      </c>
      <c r="B25" s="4" t="inlineStr">
        <is>
          <t xml:space="preserve"> </t>
        </is>
      </c>
      <c r="C25" s="6" t="n">
        <v>-199</v>
      </c>
      <c r="D25" s="6" t="n">
        <v>493</v>
      </c>
      <c r="E25" s="6" t="n">
        <v>442</v>
      </c>
    </row>
    <row r="26">
      <c r="A26" s="4" t="inlineStr">
        <is>
          <t>Issuance of shares upon exercise of warrants</t>
        </is>
      </c>
      <c r="B26" s="4" t="inlineStr">
        <is>
          <t xml:space="preserve"> </t>
        </is>
      </c>
      <c r="C26" s="4" t="inlineStr">
        <is>
          <t xml:space="preserve"> </t>
        </is>
      </c>
      <c r="D26" s="6" t="n">
        <v>24336</v>
      </c>
      <c r="E26" s="6" t="n">
        <v>24336</v>
      </c>
    </row>
    <row r="27">
      <c r="A27" s="4" t="inlineStr">
        <is>
          <t>NCIB purchase of common shares and automatic share purchase plan ("ASPP")</t>
        </is>
      </c>
      <c r="B27" s="4" t="inlineStr">
        <is>
          <t xml:space="preserve"> </t>
        </is>
      </c>
      <c r="C27" s="6" t="n">
        <v>1389</v>
      </c>
      <c r="D27" s="6" t="n">
        <v>-7312</v>
      </c>
      <c r="E27" s="6" t="n">
        <v>-16903</v>
      </c>
    </row>
    <row r="28">
      <c r="A28" s="4" t="inlineStr">
        <is>
          <t>Balance at ending</t>
        </is>
      </c>
      <c r="B28" s="4" t="inlineStr">
        <is>
          <t xml:space="preserve"> </t>
        </is>
      </c>
      <c r="C28" s="5" t="n">
        <v>1750370</v>
      </c>
      <c r="D28" s="5" t="n">
        <v>1758822</v>
      </c>
      <c r="E28" s="5" t="n">
        <v>174918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hareholders' equity - Share capital - Normal Course Issuer Bid and Automatic Share Purchase Plan (Details) - USD ($) $ in Millions</t>
        </is>
      </c>
      <c r="B1" s="2" t="inlineStr">
        <is>
          <t>1 Months Ended</t>
        </is>
      </c>
      <c r="C1" s="2" t="inlineStr">
        <is>
          <t>3 Months Ended</t>
        </is>
      </c>
      <c r="E1" s="2" t="inlineStr">
        <is>
          <t>6 Months Ended</t>
        </is>
      </c>
    </row>
    <row r="2">
      <c r="B2" s="2" t="inlineStr">
        <is>
          <t>Nov. 30, 2023</t>
        </is>
      </c>
      <c r="C2" s="2" t="inlineStr">
        <is>
          <t>Jun. 30, 2024</t>
        </is>
      </c>
      <c r="D2" s="2" t="inlineStr">
        <is>
          <t>Jun. 30, 2023</t>
        </is>
      </c>
      <c r="E2" s="2" t="inlineStr">
        <is>
          <t>Jun. 30, 2024</t>
        </is>
      </c>
      <c r="F2" s="2" t="inlineStr">
        <is>
          <t>Jun. 30, 2023</t>
        </is>
      </c>
      <c r="G2" s="2" t="inlineStr">
        <is>
          <t>Dec. 31, 2023</t>
        </is>
      </c>
      <c r="H2" s="2" t="inlineStr">
        <is>
          <t>Nov. 30, 2022</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may acquire</t>
        </is>
      </c>
      <c r="B4" s="4" t="inlineStr">
        <is>
          <t xml:space="preserve"> </t>
        </is>
      </c>
      <c r="C4" s="4" t="inlineStr">
        <is>
          <t xml:space="preserve"> </t>
        </is>
      </c>
      <c r="D4" s="4" t="inlineStr">
        <is>
          <t xml:space="preserve"> </t>
        </is>
      </c>
      <c r="E4" s="6" t="n">
        <v>10078488</v>
      </c>
      <c r="F4" s="4" t="inlineStr">
        <is>
          <t xml:space="preserve"> </t>
        </is>
      </c>
      <c r="G4" s="4" t="inlineStr">
        <is>
          <t xml:space="preserve"> </t>
        </is>
      </c>
      <c r="H4" s="4" t="inlineStr">
        <is>
          <t xml:space="preserve"> </t>
        </is>
      </c>
    </row>
    <row r="5">
      <c r="A5" s="4" t="inlineStr">
        <is>
          <t>Number of shares authorized to be repurchased</t>
        </is>
      </c>
      <c r="B5" s="6" t="n">
        <v>10078488</v>
      </c>
      <c r="C5" s="4" t="inlineStr">
        <is>
          <t xml:space="preserve"> </t>
        </is>
      </c>
      <c r="D5" s="4" t="inlineStr">
        <is>
          <t xml:space="preserve"> </t>
        </is>
      </c>
      <c r="E5" s="4" t="inlineStr">
        <is>
          <t xml:space="preserve"> </t>
        </is>
      </c>
      <c r="F5" s="4" t="inlineStr">
        <is>
          <t xml:space="preserve"> </t>
        </is>
      </c>
      <c r="G5" s="4" t="inlineStr">
        <is>
          <t xml:space="preserve"> </t>
        </is>
      </c>
      <c r="H5" s="6" t="n">
        <v>2000000</v>
      </c>
    </row>
    <row r="6">
      <c r="A6" s="4" t="inlineStr">
        <is>
          <t>Repurchase of common shares under NCIB (in shares)</t>
        </is>
      </c>
      <c r="B6" s="4" t="inlineStr">
        <is>
          <t xml:space="preserve"> </t>
        </is>
      </c>
      <c r="C6" s="6" t="n">
        <v>0</v>
      </c>
      <c r="D6" s="6" t="n">
        <v>720440</v>
      </c>
      <c r="E6" s="6" t="n">
        <v>283100</v>
      </c>
      <c r="F6" s="6" t="n">
        <v>911646</v>
      </c>
      <c r="G6" s="4" t="inlineStr">
        <is>
          <t xml:space="preserve"> </t>
        </is>
      </c>
      <c r="H6" s="4" t="inlineStr">
        <is>
          <t xml:space="preserve"> </t>
        </is>
      </c>
    </row>
    <row r="7">
      <c r="A7" s="4" t="inlineStr">
        <is>
          <t>Repurchase of common shares under NCIB</t>
        </is>
      </c>
      <c r="B7" s="4" t="inlineStr">
        <is>
          <t xml:space="preserve"> </t>
        </is>
      </c>
      <c r="C7" s="5" t="n">
        <v>0</v>
      </c>
      <c r="D7" s="9" t="n">
        <v>10.5</v>
      </c>
      <c r="E7" s="9" t="n">
        <v>3.6</v>
      </c>
      <c r="F7" s="9" t="n">
        <v>13.1</v>
      </c>
      <c r="G7" s="4" t="inlineStr">
        <is>
          <t xml:space="preserve"> </t>
        </is>
      </c>
      <c r="H7" s="4" t="inlineStr">
        <is>
          <t xml:space="preserve"> </t>
        </is>
      </c>
    </row>
    <row r="8">
      <c r="A8" s="4" t="inlineStr">
        <is>
          <t>Number of shares authorized to be repurchased per day</t>
        </is>
      </c>
      <c r="B8" s="6" t="n">
        <v>263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average daily trading volume of the common shares that can be repurchased</t>
        </is>
      </c>
      <c r="B9" s="10" t="n">
        <v>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under ASPP</t>
        </is>
      </c>
      <c r="B10" s="4" t="inlineStr">
        <is>
          <t xml:space="preserve"> </t>
        </is>
      </c>
      <c r="C10" s="4" t="inlineStr">
        <is>
          <t xml:space="preserve"> </t>
        </is>
      </c>
      <c r="D10" s="4" t="inlineStr">
        <is>
          <t xml:space="preserve"> </t>
        </is>
      </c>
      <c r="E10" s="4" t="inlineStr">
        <is>
          <t xml:space="preserve"> </t>
        </is>
      </c>
      <c r="F10" s="4" t="inlineStr">
        <is>
          <t xml:space="preserve"> </t>
        </is>
      </c>
      <c r="G10" s="5" t="n">
        <v>8</v>
      </c>
      <c r="H10" s="4" t="inlineStr">
        <is>
          <t xml:space="preserve"> </t>
        </is>
      </c>
    </row>
    <row r="11">
      <c r="A11" s="4" t="inlineStr">
        <is>
          <t>Remaining number of shares authorized to be repurchased</t>
        </is>
      </c>
      <c r="B11" s="4" t="inlineStr">
        <is>
          <t xml:space="preserve"> </t>
        </is>
      </c>
      <c r="C11" s="6" t="n">
        <v>9623788</v>
      </c>
      <c r="D11" s="4" t="inlineStr">
        <is>
          <t xml:space="preserve"> </t>
        </is>
      </c>
      <c r="E11" s="6" t="n">
        <v>9623788</v>
      </c>
      <c r="F11" s="4" t="inlineStr">
        <is>
          <t xml:space="preserve"> </t>
        </is>
      </c>
      <c r="G11" s="4" t="inlineStr">
        <is>
          <t xml:space="preserve"> </t>
        </is>
      </c>
      <c r="H11"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Dividends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Dividends declared</t>
        </is>
      </c>
      <c r="B4" s="9" t="n">
        <v>10.6</v>
      </c>
      <c r="C4" s="9" t="n">
        <v>10.1</v>
      </c>
      <c r="D4" s="9" t="n">
        <v>21.1</v>
      </c>
      <c r="E4" s="9" t="n">
        <v>14.8</v>
      </c>
    </row>
    <row r="5">
      <c r="A5" s="4" t="inlineStr">
        <is>
          <t>Dividends paid</t>
        </is>
      </c>
      <c r="B5" s="9" t="n">
        <v>10.5</v>
      </c>
      <c r="C5" s="9" t="n">
        <v>10.1</v>
      </c>
      <c r="D5" s="9" t="n">
        <v>21.1</v>
      </c>
      <c r="E5" s="9" t="n">
        <v>20.1</v>
      </c>
    </row>
    <row r="6">
      <c r="A6" s="4" t="inlineStr">
        <is>
          <t>Dividends paid per share</t>
        </is>
      </c>
      <c r="B6" s="4" t="inlineStr">
        <is>
          <t xml:space="preserve"> </t>
        </is>
      </c>
      <c r="C6" s="4" t="inlineStr">
        <is>
          <t xml:space="preserve"> </t>
        </is>
      </c>
      <c r="D6" s="11" t="n">
        <v>0.0525</v>
      </c>
      <c r="E6" s="7" t="n">
        <v>0.05</v>
      </c>
    </row>
    <row r="7">
      <c r="A7" s="4" t="inlineStr">
        <is>
          <t>Number of shares issued from treasury</t>
        </is>
      </c>
      <c r="B7" s="6" t="n">
        <v>0</v>
      </c>
      <c r="C7" s="6" t="n">
        <v>0</v>
      </c>
      <c r="D7" s="6" t="n">
        <v>0</v>
      </c>
      <c r="E7"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Financial assets and financial liabilities (Details) - USD ($) $ in Thousands</t>
        </is>
      </c>
      <c r="B1" s="2" t="inlineStr">
        <is>
          <t>6 Months Ended</t>
        </is>
      </c>
      <c r="C1" s="2" t="inlineStr">
        <is>
          <t>12 Months Ended</t>
        </is>
      </c>
    </row>
    <row r="2">
      <c r="B2" s="2" t="inlineStr">
        <is>
          <t>Jun. 30, 2024</t>
        </is>
      </c>
      <c r="C2" s="2" t="inlineStr">
        <is>
          <t>Dec. 31, 2023</t>
        </is>
      </c>
    </row>
    <row r="3">
      <c r="A3" s="3" t="inlineStr">
        <is>
          <t>Financial instruments</t>
        </is>
      </c>
      <c r="B3" s="4" t="inlineStr">
        <is>
          <t xml:space="preserve"> </t>
        </is>
      </c>
      <c r="C3" s="4" t="inlineStr">
        <is>
          <t xml:space="preserve"> </t>
        </is>
      </c>
    </row>
    <row r="4">
      <c r="A4" s="4" t="inlineStr">
        <is>
          <t>Provision for expected credit losses</t>
        </is>
      </c>
      <c r="B4" s="5" t="n">
        <v>0</v>
      </c>
      <c r="C4" s="5" t="n">
        <v>9723</v>
      </c>
    </row>
    <row r="5">
      <c r="A5" s="4" t="inlineStr">
        <is>
          <t>Financial Liabilities at amortized cost</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Financial Liabilities at amortized cost</t>
        </is>
      </c>
      <c r="B7" s="6" t="n">
        <v>26457</v>
      </c>
      <c r="C7" s="6" t="n">
        <v>72666</v>
      </c>
    </row>
    <row r="8">
      <c r="A8" s="4" t="inlineStr">
        <is>
          <t>FVTPL</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FVTPL</t>
        </is>
      </c>
      <c r="B10" s="6" t="n">
        <v>49089</v>
      </c>
      <c r="C10" s="6" t="n">
        <v>46496</v>
      </c>
    </row>
    <row r="11">
      <c r="A11" s="4" t="inlineStr">
        <is>
          <t>Financial Assets at amortized cost</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Financial Assets at amortized cost</t>
        </is>
      </c>
      <c r="B13" s="6" t="n">
        <v>39725</v>
      </c>
      <c r="C13" s="6" t="n">
        <v>57662</v>
      </c>
    </row>
    <row r="14">
      <c r="A14" s="4" t="inlineStr">
        <is>
          <t>Cash and cash equivalents | Financial Liabilities at amortized cost</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Financial Liabilities at amortized cost</t>
        </is>
      </c>
      <c r="B16" s="6" t="n">
        <v>0</v>
      </c>
      <c r="C16" s="6" t="n">
        <v>0</v>
      </c>
    </row>
    <row r="17">
      <c r="A17" s="4" t="inlineStr">
        <is>
          <t>Cash and cash equivalents | FVTPL</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FVTPL</t>
        </is>
      </c>
      <c r="B19" s="6" t="n">
        <v>0</v>
      </c>
      <c r="C19" s="6" t="n">
        <v>0</v>
      </c>
    </row>
    <row r="20">
      <c r="A20" s="4" t="inlineStr">
        <is>
          <t>Cash and cash equivalents | Financial Assets at amortized cost</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Financial Assets at amortized cost</t>
        </is>
      </c>
      <c r="B22" s="6" t="n">
        <v>21063</v>
      </c>
      <c r="C22" s="6" t="n">
        <v>17379</v>
      </c>
    </row>
    <row r="23">
      <c r="A23" s="4" t="inlineStr">
        <is>
          <t>Amounts receivable (excluding value added taxes and prepaid expenses)</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Financial Assets at amortized cost</t>
        </is>
      </c>
      <c r="B25" s="6" t="n">
        <v>17000</v>
      </c>
      <c r="C25" s="6" t="n">
        <v>12300</v>
      </c>
    </row>
    <row r="26">
      <c r="A26" s="4" t="inlineStr">
        <is>
          <t>Amounts receivable (excluding value added taxes and prepaid expenses) | Financial Liabilities at amortized cost</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Financial Liabilities at amortized cost</t>
        </is>
      </c>
      <c r="B28" s="6" t="n">
        <v>0</v>
      </c>
      <c r="C28" s="6" t="n">
        <v>0</v>
      </c>
    </row>
    <row r="29">
      <c r="A29" s="4" t="inlineStr">
        <is>
          <t>Amounts receivable (excluding value added taxes and prepaid expenses) | FVTPL</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FVTPL</t>
        </is>
      </c>
      <c r="B31" s="6" t="n">
        <v>0</v>
      </c>
      <c r="C31" s="6" t="n">
        <v>0</v>
      </c>
    </row>
    <row r="32">
      <c r="A32" s="4" t="inlineStr">
        <is>
          <t>Amounts receivable (excluding value added taxes and prepaid expenses) | Financial Assets at amortized cost</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Financial Assets at amortized cost</t>
        </is>
      </c>
      <c r="B34" s="6" t="n">
        <v>16954</v>
      </c>
      <c r="C34" s="6" t="n">
        <v>12307</v>
      </c>
    </row>
    <row r="35">
      <c r="A35" s="4" t="inlineStr">
        <is>
          <t>Prepaid gold interests and investments | Financial Liabilities at amortized cost</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Financial Liabilities at amortized cost</t>
        </is>
      </c>
      <c r="B37" s="6" t="n">
        <v>0</v>
      </c>
      <c r="C37" s="6" t="n">
        <v>0</v>
      </c>
    </row>
    <row r="38">
      <c r="A38" s="4" t="inlineStr">
        <is>
          <t>Prepaid gold interests and investments | FVTPL</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FVTPL</t>
        </is>
      </c>
      <c r="B40" s="6" t="n">
        <v>49089</v>
      </c>
      <c r="C40" s="6" t="n">
        <v>46496</v>
      </c>
    </row>
    <row r="41">
      <c r="A41" s="4" t="inlineStr">
        <is>
          <t>Prepaid gold interests and investments | Financial Assets at amortized cost</t>
        </is>
      </c>
      <c r="B41" s="4" t="inlineStr">
        <is>
          <t xml:space="preserve"> </t>
        </is>
      </c>
      <c r="C41" s="4" t="inlineStr">
        <is>
          <t xml:space="preserve"> </t>
        </is>
      </c>
    </row>
    <row r="42">
      <c r="A42" s="3" t="inlineStr">
        <is>
          <t>Financial instruments</t>
        </is>
      </c>
      <c r="B42" s="4" t="inlineStr">
        <is>
          <t xml:space="preserve"> </t>
        </is>
      </c>
      <c r="C42" s="4" t="inlineStr">
        <is>
          <t xml:space="preserve"> </t>
        </is>
      </c>
    </row>
    <row r="43">
      <c r="A43" s="4" t="inlineStr">
        <is>
          <t>Financial Assets at amortized cost</t>
        </is>
      </c>
      <c r="B43" s="6" t="n">
        <v>0</v>
      </c>
      <c r="C43" s="6" t="n">
        <v>0</v>
      </c>
    </row>
    <row r="44">
      <c r="A44" s="4" t="inlineStr">
        <is>
          <t>Loans receivable</t>
        </is>
      </c>
      <c r="B44" s="4" t="inlineStr">
        <is>
          <t xml:space="preserve"> </t>
        </is>
      </c>
      <c r="C44" s="4" t="inlineStr">
        <is>
          <t xml:space="preserve"> </t>
        </is>
      </c>
    </row>
    <row r="45">
      <c r="A45" s="3" t="inlineStr">
        <is>
          <t>Financial instruments</t>
        </is>
      </c>
      <c r="B45" s="4" t="inlineStr">
        <is>
          <t xml:space="preserve"> </t>
        </is>
      </c>
      <c r="C45" s="4" t="inlineStr">
        <is>
          <t xml:space="preserve"> </t>
        </is>
      </c>
    </row>
    <row r="46">
      <c r="A46" s="4" t="inlineStr">
        <is>
          <t>Financial Assets at amortized cost</t>
        </is>
      </c>
      <c r="B46" s="6" t="n">
        <v>1700</v>
      </c>
      <c r="C46" s="6" t="n">
        <v>28000</v>
      </c>
    </row>
    <row r="47">
      <c r="A47" s="4" t="inlineStr">
        <is>
          <t>Loans receivable | Financial Liabilities at amortized cost</t>
        </is>
      </c>
      <c r="B47" s="4" t="inlineStr">
        <is>
          <t xml:space="preserve"> </t>
        </is>
      </c>
      <c r="C47" s="4" t="inlineStr">
        <is>
          <t xml:space="preserve"> </t>
        </is>
      </c>
    </row>
    <row r="48">
      <c r="A48" s="3" t="inlineStr">
        <is>
          <t>Financial instruments</t>
        </is>
      </c>
      <c r="B48" s="4" t="inlineStr">
        <is>
          <t xml:space="preserve"> </t>
        </is>
      </c>
      <c r="C48" s="4" t="inlineStr">
        <is>
          <t xml:space="preserve"> </t>
        </is>
      </c>
    </row>
    <row r="49">
      <c r="A49" s="4" t="inlineStr">
        <is>
          <t>Financial Liabilities at amortized cost</t>
        </is>
      </c>
      <c r="B49" s="6" t="n">
        <v>0</v>
      </c>
      <c r="C49" s="6" t="n">
        <v>0</v>
      </c>
    </row>
    <row r="50">
      <c r="A50" s="4" t="inlineStr">
        <is>
          <t>Loans receivable | FVTPL</t>
        </is>
      </c>
      <c r="B50" s="4" t="inlineStr">
        <is>
          <t xml:space="preserve"> </t>
        </is>
      </c>
      <c r="C50" s="4" t="inlineStr">
        <is>
          <t xml:space="preserve"> </t>
        </is>
      </c>
    </row>
    <row r="51">
      <c r="A51" s="3" t="inlineStr">
        <is>
          <t>Financial instruments</t>
        </is>
      </c>
      <c r="B51" s="4" t="inlineStr">
        <is>
          <t xml:space="preserve"> </t>
        </is>
      </c>
      <c r="C51" s="4" t="inlineStr">
        <is>
          <t xml:space="preserve"> </t>
        </is>
      </c>
    </row>
    <row r="52">
      <c r="A52" s="4" t="inlineStr">
        <is>
          <t>FVTPL</t>
        </is>
      </c>
      <c r="B52" s="6" t="n">
        <v>0</v>
      </c>
      <c r="C52" s="6" t="n">
        <v>0</v>
      </c>
    </row>
    <row r="53">
      <c r="A53" s="4" t="inlineStr">
        <is>
          <t>Loans receivable | Financial Assets at amortized cost</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Financial Assets at amortized cost</t>
        </is>
      </c>
      <c r="B55" s="6" t="n">
        <v>1708</v>
      </c>
      <c r="C55" s="6" t="n">
        <v>27976</v>
      </c>
    </row>
    <row r="56">
      <c r="A56" s="4" t="inlineStr">
        <is>
          <t>Amounts payable and other liabilities | Financial Liabilities at amortized cost</t>
        </is>
      </c>
      <c r="B56" s="4" t="inlineStr">
        <is>
          <t xml:space="preserve"> </t>
        </is>
      </c>
      <c r="C56" s="4" t="inlineStr">
        <is>
          <t xml:space="preserve"> </t>
        </is>
      </c>
    </row>
    <row r="57">
      <c r="A57" s="3" t="inlineStr">
        <is>
          <t>Financial instruments</t>
        </is>
      </c>
      <c r="B57" s="4" t="inlineStr">
        <is>
          <t xml:space="preserve"> </t>
        </is>
      </c>
      <c r="C57" s="4" t="inlineStr">
        <is>
          <t xml:space="preserve"> </t>
        </is>
      </c>
    </row>
    <row r="58">
      <c r="A58" s="4" t="inlineStr">
        <is>
          <t>Financial Liabilities at amortized cost</t>
        </is>
      </c>
      <c r="B58" s="6" t="n">
        <v>6457</v>
      </c>
      <c r="C58" s="6" t="n">
        <v>15666</v>
      </c>
    </row>
    <row r="59">
      <c r="A59" s="4" t="inlineStr">
        <is>
          <t>Amounts payable and other liabilities | FVTPL</t>
        </is>
      </c>
      <c r="B59" s="4" t="inlineStr">
        <is>
          <t xml:space="preserve"> </t>
        </is>
      </c>
      <c r="C59" s="4" t="inlineStr">
        <is>
          <t xml:space="preserve"> </t>
        </is>
      </c>
    </row>
    <row r="60">
      <c r="A60" s="3" t="inlineStr">
        <is>
          <t>Financial instruments</t>
        </is>
      </c>
      <c r="B60" s="4" t="inlineStr">
        <is>
          <t xml:space="preserve"> </t>
        </is>
      </c>
      <c r="C60" s="4" t="inlineStr">
        <is>
          <t xml:space="preserve"> </t>
        </is>
      </c>
    </row>
    <row r="61">
      <c r="A61" s="4" t="inlineStr">
        <is>
          <t>FVTPL</t>
        </is>
      </c>
      <c r="B61" s="6" t="n">
        <v>0</v>
      </c>
      <c r="C61" s="6" t="n">
        <v>0</v>
      </c>
    </row>
    <row r="62">
      <c r="A62" s="4" t="inlineStr">
        <is>
          <t>Amounts payable and other liabilities | Financial Assets at amortized cost</t>
        </is>
      </c>
      <c r="B62" s="4" t="inlineStr">
        <is>
          <t xml:space="preserve"> </t>
        </is>
      </c>
      <c r="C62" s="4" t="inlineStr">
        <is>
          <t xml:space="preserve"> </t>
        </is>
      </c>
    </row>
    <row r="63">
      <c r="A63" s="3" t="inlineStr">
        <is>
          <t>Financial instruments</t>
        </is>
      </c>
      <c r="B63" s="4" t="inlineStr">
        <is>
          <t xml:space="preserve"> </t>
        </is>
      </c>
      <c r="C63" s="4" t="inlineStr">
        <is>
          <t xml:space="preserve"> </t>
        </is>
      </c>
    </row>
    <row r="64">
      <c r="A64" s="4" t="inlineStr">
        <is>
          <t>Financial Assets at amortized cost</t>
        </is>
      </c>
      <c r="B64" s="6" t="n">
        <v>0</v>
      </c>
      <c r="C64" s="6" t="n">
        <v>0</v>
      </c>
    </row>
    <row r="65">
      <c r="A65" s="4" t="inlineStr">
        <is>
          <t>Debt | Financial Liabilities at amortized cost</t>
        </is>
      </c>
      <c r="B65" s="4" t="inlineStr">
        <is>
          <t xml:space="preserve"> </t>
        </is>
      </c>
      <c r="C65" s="4" t="inlineStr">
        <is>
          <t xml:space="preserve"> </t>
        </is>
      </c>
    </row>
    <row r="66">
      <c r="A66" s="3" t="inlineStr">
        <is>
          <t>Financial instruments</t>
        </is>
      </c>
      <c r="B66" s="4" t="inlineStr">
        <is>
          <t xml:space="preserve"> </t>
        </is>
      </c>
      <c r="C66" s="4" t="inlineStr">
        <is>
          <t xml:space="preserve"> </t>
        </is>
      </c>
    </row>
    <row r="67">
      <c r="A67" s="4" t="inlineStr">
        <is>
          <t>Financial Liabilities at amortized cost</t>
        </is>
      </c>
      <c r="B67" s="6" t="n">
        <v>20000</v>
      </c>
      <c r="C67" s="6" t="n">
        <v>57000</v>
      </c>
    </row>
    <row r="68">
      <c r="A68" s="4" t="inlineStr">
        <is>
          <t>Debt | FVTPL</t>
        </is>
      </c>
      <c r="B68" s="4" t="inlineStr">
        <is>
          <t xml:space="preserve"> </t>
        </is>
      </c>
      <c r="C68" s="4" t="inlineStr">
        <is>
          <t xml:space="preserve"> </t>
        </is>
      </c>
    </row>
    <row r="69">
      <c r="A69" s="3" t="inlineStr">
        <is>
          <t>Financial instruments</t>
        </is>
      </c>
      <c r="B69" s="4" t="inlineStr">
        <is>
          <t xml:space="preserve"> </t>
        </is>
      </c>
      <c r="C69" s="4" t="inlineStr">
        <is>
          <t xml:space="preserve"> </t>
        </is>
      </c>
    </row>
    <row r="70">
      <c r="A70" s="4" t="inlineStr">
        <is>
          <t>FVTPL</t>
        </is>
      </c>
      <c r="B70" s="6" t="n">
        <v>0</v>
      </c>
      <c r="C70" s="6" t="n">
        <v>0</v>
      </c>
    </row>
    <row r="71">
      <c r="A71" s="4" t="inlineStr">
        <is>
          <t>Debt | Financial Assets at amortized cost</t>
        </is>
      </c>
      <c r="B71" s="4" t="inlineStr">
        <is>
          <t xml:space="preserve"> </t>
        </is>
      </c>
      <c r="C71" s="4" t="inlineStr">
        <is>
          <t xml:space="preserve"> </t>
        </is>
      </c>
    </row>
    <row r="72">
      <c r="A72" s="3" t="inlineStr">
        <is>
          <t>Financial instruments</t>
        </is>
      </c>
      <c r="B72" s="4" t="inlineStr">
        <is>
          <t xml:space="preserve"> </t>
        </is>
      </c>
      <c r="C72" s="4" t="inlineStr">
        <is>
          <t xml:space="preserve"> </t>
        </is>
      </c>
    </row>
    <row r="73">
      <c r="A73" s="4" t="inlineStr">
        <is>
          <t>Financial Assets at amortized cost</t>
        </is>
      </c>
      <c r="B73" s="5" t="n">
        <v>0</v>
      </c>
      <c r="C73"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Total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treaming Interests, Silver</t>
        </is>
      </c>
      <c r="B4" s="5" t="n">
        <v>25485</v>
      </c>
      <c r="C4" s="5" t="n">
        <v>15696</v>
      </c>
      <c r="D4" s="5" t="n">
        <v>44652</v>
      </c>
      <c r="E4" s="5" t="n">
        <v>36540</v>
      </c>
    </row>
    <row r="5">
      <c r="A5" s="4" t="inlineStr">
        <is>
          <t>Streaming Interests, Gold</t>
        </is>
      </c>
      <c r="B5" s="6" t="n">
        <v>23614</v>
      </c>
      <c r="C5" s="6" t="n">
        <v>20992</v>
      </c>
      <c r="D5" s="6" t="n">
        <v>43950</v>
      </c>
      <c r="E5" s="6" t="n">
        <v>39286</v>
      </c>
    </row>
    <row r="6">
      <c r="A6" s="4" t="inlineStr">
        <is>
          <t>Streaming Interests, Other</t>
        </is>
      </c>
      <c r="B6" s="6" t="n">
        <v>0</v>
      </c>
      <c r="C6" s="6" t="n">
        <v>2191</v>
      </c>
      <c r="D6" s="6" t="n">
        <v>0</v>
      </c>
      <c r="E6" s="6" t="n">
        <v>4326</v>
      </c>
    </row>
    <row r="7">
      <c r="A7" s="4" t="inlineStr">
        <is>
          <t>Royalty Interests</t>
        </is>
      </c>
      <c r="B7" s="6" t="n">
        <v>14482</v>
      </c>
      <c r="C7" s="6" t="n">
        <v>13712</v>
      </c>
      <c r="D7" s="6" t="n">
        <v>31135</v>
      </c>
      <c r="E7" s="6" t="n">
        <v>22708</v>
      </c>
    </row>
    <row r="8">
      <c r="A8" s="4" t="inlineStr">
        <is>
          <t>Revenue - other</t>
        </is>
      </c>
      <c r="B8" s="6" t="n">
        <v>0</v>
      </c>
      <c r="C8" s="6" t="n">
        <v>0</v>
      </c>
      <c r="D8" s="6" t="n">
        <v>1372</v>
      </c>
      <c r="E8" s="6" t="n">
        <v>0</v>
      </c>
    </row>
    <row r="9">
      <c r="A9" s="4" t="inlineStr">
        <is>
          <t>Total revenues</t>
        </is>
      </c>
      <c r="B9" s="5" t="n">
        <v>63581</v>
      </c>
      <c r="C9" s="5" t="n">
        <v>52591</v>
      </c>
      <c r="D9" s="5" t="n">
        <v>121109</v>
      </c>
      <c r="E9" s="5" t="n">
        <v>10286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tream and royalty interest revenues earned from mineral intere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streams</t>
        </is>
      </c>
      <c r="B4" s="5" t="n">
        <v>49099</v>
      </c>
      <c r="C4" s="5" t="n">
        <v>38879</v>
      </c>
      <c r="D4" s="5" t="n">
        <v>88602</v>
      </c>
      <c r="E4" s="5" t="n">
        <v>80152</v>
      </c>
    </row>
    <row r="5">
      <c r="A5" s="4" t="inlineStr">
        <is>
          <t>Revenues from royalties</t>
        </is>
      </c>
      <c r="B5" s="6" t="n">
        <v>14482</v>
      </c>
      <c r="C5" s="6" t="n">
        <v>13712</v>
      </c>
      <c r="D5" s="6" t="n">
        <v>31135</v>
      </c>
      <c r="E5" s="6" t="n">
        <v>22708</v>
      </c>
    </row>
    <row r="6">
      <c r="A6" s="4" t="inlineStr">
        <is>
          <t>Revenue from contracts with customers</t>
        </is>
      </c>
      <c r="B6" s="6" t="n">
        <v>63581</v>
      </c>
      <c r="C6" s="6" t="n">
        <v>52591</v>
      </c>
      <c r="D6" s="6" t="n">
        <v>119737</v>
      </c>
      <c r="E6" s="6" t="n">
        <v>102860</v>
      </c>
    </row>
    <row r="7">
      <c r="A7" s="4" t="inlineStr">
        <is>
          <t>Revenue - other</t>
        </is>
      </c>
      <c r="B7" s="6" t="n">
        <v>0</v>
      </c>
      <c r="C7" s="6" t="n">
        <v>0</v>
      </c>
      <c r="D7" s="6" t="n">
        <v>1372</v>
      </c>
      <c r="E7" s="6" t="n">
        <v>0</v>
      </c>
    </row>
    <row r="8">
      <c r="A8" s="4" t="inlineStr">
        <is>
          <t>Total revenues</t>
        </is>
      </c>
      <c r="B8" s="6" t="n">
        <v>63581</v>
      </c>
      <c r="C8" s="6" t="n">
        <v>52591</v>
      </c>
      <c r="D8" s="6" t="n">
        <v>121109</v>
      </c>
      <c r="E8" s="6" t="n">
        <v>102860</v>
      </c>
    </row>
    <row r="9">
      <c r="A9" s="4" t="inlineStr">
        <is>
          <t>Cerro Lindo</t>
        </is>
      </c>
      <c r="B9" s="4" t="inlineStr">
        <is>
          <t xml:space="preserve"> </t>
        </is>
      </c>
      <c r="C9" s="4" t="inlineStr">
        <is>
          <t xml:space="preserve"> </t>
        </is>
      </c>
      <c r="D9" s="4" t="inlineStr">
        <is>
          <t xml:space="preserve"> </t>
        </is>
      </c>
      <c r="E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row>
    <row r="11">
      <c r="A11" s="4" t="inlineStr">
        <is>
          <t>Revenue from streams</t>
        </is>
      </c>
      <c r="B11" s="6" t="n">
        <v>20071</v>
      </c>
      <c r="C11" s="6" t="n">
        <v>8012</v>
      </c>
      <c r="D11" s="6" t="n">
        <v>33699</v>
      </c>
      <c r="E11" s="6" t="n">
        <v>21987</v>
      </c>
    </row>
    <row r="12">
      <c r="A12" s="4" t="inlineStr">
        <is>
          <t>Northparkes</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Revenue from streams</t>
        </is>
      </c>
      <c r="B14" s="6" t="n">
        <v>15479</v>
      </c>
      <c r="C14" s="6" t="n">
        <v>9006</v>
      </c>
      <c r="D14" s="6" t="n">
        <v>28488</v>
      </c>
      <c r="E14" s="6" t="n">
        <v>14195</v>
      </c>
    </row>
    <row r="15">
      <c r="A15" s="4" t="inlineStr">
        <is>
          <t>Impala Bafokeng</t>
        </is>
      </c>
      <c r="B15" s="4" t="inlineStr">
        <is>
          <t xml:space="preserve"> </t>
        </is>
      </c>
      <c r="C15" s="4" t="inlineStr">
        <is>
          <t xml:space="preserve"> </t>
        </is>
      </c>
      <c r="D15" s="4" t="inlineStr">
        <is>
          <t xml:space="preserve"> </t>
        </is>
      </c>
      <c r="E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row>
    <row r="17">
      <c r="A17" s="4" t="inlineStr">
        <is>
          <t>Revenue from streams</t>
        </is>
      </c>
      <c r="B17" s="6" t="n">
        <v>3284</v>
      </c>
      <c r="C17" s="6" t="n">
        <v>3163</v>
      </c>
      <c r="D17" s="6" t="n">
        <v>6465</v>
      </c>
      <c r="E17" s="6" t="n">
        <v>6037</v>
      </c>
    </row>
    <row r="18">
      <c r="A18" s="4" t="inlineStr">
        <is>
          <t>Altan Tsagaan Ovoo</t>
        </is>
      </c>
      <c r="B18" s="4" t="inlineStr">
        <is>
          <t xml:space="preserve"> </t>
        </is>
      </c>
      <c r="C18" s="4" t="inlineStr">
        <is>
          <t xml:space="preserve"> </t>
        </is>
      </c>
      <c r="D18" s="4" t="inlineStr">
        <is>
          <t xml:space="preserve"> </t>
        </is>
      </c>
      <c r="E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row>
    <row r="20">
      <c r="A20" s="4" t="inlineStr">
        <is>
          <t>Revenue from streams</t>
        </is>
      </c>
      <c r="B20" s="6" t="n">
        <v>2931</v>
      </c>
      <c r="C20" s="6" t="n">
        <v>5617</v>
      </c>
      <c r="D20" s="6" t="n">
        <v>5780</v>
      </c>
      <c r="E20" s="6" t="n">
        <v>11727</v>
      </c>
    </row>
    <row r="21">
      <c r="A21" s="4" t="inlineStr">
        <is>
          <t>Buritica</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Revenue from streams</t>
        </is>
      </c>
      <c r="B23" s="6" t="n">
        <v>3402</v>
      </c>
      <c r="C23" s="6" t="n">
        <v>2825</v>
      </c>
      <c r="D23" s="6" t="n">
        <v>5417</v>
      </c>
      <c r="E23" s="6" t="n">
        <v>5617</v>
      </c>
    </row>
    <row r="24">
      <c r="A24" s="4" t="inlineStr">
        <is>
          <t>Fosterville</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Revenues from royalties</t>
        </is>
      </c>
      <c r="B26" s="6" t="n">
        <v>2107</v>
      </c>
      <c r="C26" s="6" t="n">
        <v>3354</v>
      </c>
      <c r="D26" s="6" t="n">
        <v>4283</v>
      </c>
      <c r="E26" s="6" t="n">
        <v>5036</v>
      </c>
    </row>
    <row r="27">
      <c r="A27" s="4" t="inlineStr">
        <is>
          <t>Young-Davidson</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s from royalties</t>
        </is>
      </c>
      <c r="B29" s="6" t="n">
        <v>1582</v>
      </c>
      <c r="C29" s="6" t="n">
        <v>1383</v>
      </c>
      <c r="D29" s="6" t="n">
        <v>2931</v>
      </c>
      <c r="E29" s="6" t="n">
        <v>2569</v>
      </c>
    </row>
    <row r="30">
      <c r="A30" s="4" t="inlineStr">
        <is>
          <t>Dargu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s from royalties</t>
        </is>
      </c>
      <c r="B32" s="6" t="n">
        <v>1038</v>
      </c>
      <c r="C32" s="6" t="n">
        <v>1084</v>
      </c>
      <c r="D32" s="6" t="n">
        <v>2137</v>
      </c>
      <c r="E32" s="6" t="n">
        <v>1473</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 from streams</t>
        </is>
      </c>
      <c r="B35" s="6" t="n">
        <v>0</v>
      </c>
      <c r="C35" s="6" t="n">
        <v>3525</v>
      </c>
      <c r="D35" s="6" t="n">
        <v>0</v>
      </c>
      <c r="E35" s="6" t="n">
        <v>7138</v>
      </c>
    </row>
    <row r="36">
      <c r="A36" s="4" t="inlineStr">
        <is>
          <t>Revenues from royalties</t>
        </is>
      </c>
      <c r="B36" s="6" t="n">
        <v>1604</v>
      </c>
      <c r="C36" s="6" t="n">
        <v>1906</v>
      </c>
      <c r="D36" s="6" t="n">
        <v>2761</v>
      </c>
      <c r="E36" s="6" t="n">
        <v>4122</v>
      </c>
    </row>
    <row r="37">
      <c r="A37" s="4" t="inlineStr">
        <is>
          <t>Kensington</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s from royalties</t>
        </is>
      </c>
      <c r="B39" s="6" t="n">
        <v>562</v>
      </c>
      <c r="C39" s="6" t="n">
        <v>0</v>
      </c>
      <c r="D39" s="6" t="n">
        <v>5168</v>
      </c>
      <c r="E39" s="6" t="n">
        <v>0</v>
      </c>
    </row>
    <row r="40">
      <c r="A40" s="4" t="inlineStr">
        <is>
          <t>Beta Hunt</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Revenues from royalties</t>
        </is>
      </c>
      <c r="B42" s="6" t="n">
        <v>3376</v>
      </c>
      <c r="C42" s="6" t="n">
        <v>2853</v>
      </c>
      <c r="D42" s="6" t="n">
        <v>5889</v>
      </c>
      <c r="E42" s="6" t="n">
        <v>4687</v>
      </c>
    </row>
    <row r="43">
      <c r="A43" s="4" t="inlineStr">
        <is>
          <t>Agbuao</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Revenues from royalties</t>
        </is>
      </c>
      <c r="B45" s="6" t="n">
        <v>928</v>
      </c>
      <c r="C45" s="6" t="n">
        <v>906</v>
      </c>
      <c r="D45" s="6" t="n">
        <v>1607</v>
      </c>
      <c r="E45" s="6" t="n">
        <v>906</v>
      </c>
    </row>
    <row r="46">
      <c r="A46" s="4" t="inlineStr">
        <is>
          <t>Stawell</t>
        </is>
      </c>
      <c r="B46" s="4" t="inlineStr">
        <is>
          <t xml:space="preserve"> </t>
        </is>
      </c>
      <c r="C46" s="4" t="inlineStr">
        <is>
          <t xml:space="preserve"> </t>
        </is>
      </c>
      <c r="D46" s="4" t="inlineStr">
        <is>
          <t xml:space="preserve"> </t>
        </is>
      </c>
      <c r="E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row>
    <row r="48">
      <c r="A48" s="4" t="inlineStr">
        <is>
          <t>Revenues from royalties</t>
        </is>
      </c>
      <c r="B48" s="6" t="n">
        <v>568</v>
      </c>
      <c r="C48" s="6" t="n">
        <v>215</v>
      </c>
      <c r="D48" s="6" t="n">
        <v>1357</v>
      </c>
      <c r="E48" s="6" t="n">
        <v>451</v>
      </c>
    </row>
    <row r="49">
      <c r="A49" s="4" t="inlineStr">
        <is>
          <t>Moss</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Revenue from streams</t>
        </is>
      </c>
      <c r="B51" s="6" t="n">
        <v>0</v>
      </c>
      <c r="C51" s="6" t="n">
        <v>2952</v>
      </c>
      <c r="D51" s="6" t="n">
        <v>1076</v>
      </c>
      <c r="E51" s="6" t="n">
        <v>5946</v>
      </c>
    </row>
    <row r="52">
      <c r="A52" s="4" t="inlineStr">
        <is>
          <t>Auramet</t>
        </is>
      </c>
      <c r="B52" s="4" t="inlineStr">
        <is>
          <t xml:space="preserve"> </t>
        </is>
      </c>
      <c r="C52" s="4" t="inlineStr">
        <is>
          <t xml:space="preserve"> </t>
        </is>
      </c>
      <c r="D52" s="4" t="inlineStr">
        <is>
          <t xml:space="preserve"> </t>
        </is>
      </c>
      <c r="E52" s="4" t="inlineStr">
        <is>
          <t xml:space="preserve"> </t>
        </is>
      </c>
    </row>
    <row r="53">
      <c r="A53" s="3" t="inlineStr">
        <is>
          <t>Revenue</t>
        </is>
      </c>
      <c r="B53" s="4" t="inlineStr">
        <is>
          <t xml:space="preserve"> </t>
        </is>
      </c>
      <c r="C53" s="4" t="inlineStr">
        <is>
          <t xml:space="preserve"> </t>
        </is>
      </c>
      <c r="D53" s="4" t="inlineStr">
        <is>
          <t xml:space="preserve"> </t>
        </is>
      </c>
      <c r="E53" s="4" t="inlineStr">
        <is>
          <t xml:space="preserve"> </t>
        </is>
      </c>
    </row>
    <row r="54">
      <c r="A54" s="4" t="inlineStr">
        <is>
          <t>Revenue from streams</t>
        </is>
      </c>
      <c r="B54" s="6" t="n">
        <v>2930</v>
      </c>
      <c r="C54" s="6" t="n">
        <v>2390</v>
      </c>
      <c r="D54" s="6" t="n">
        <v>5538</v>
      </c>
      <c r="E54" s="6" t="n">
        <v>4850</v>
      </c>
    </row>
    <row r="55">
      <c r="A55" s="4" t="inlineStr">
        <is>
          <t>Camino Rojo</t>
        </is>
      </c>
      <c r="B55" s="4" t="inlineStr">
        <is>
          <t xml:space="preserve"> </t>
        </is>
      </c>
      <c r="C55" s="4" t="inlineStr">
        <is>
          <t xml:space="preserve"> </t>
        </is>
      </c>
      <c r="D55" s="4" t="inlineStr">
        <is>
          <t xml:space="preserve"> </t>
        </is>
      </c>
      <c r="E55" s="4" t="inlineStr">
        <is>
          <t xml:space="preserve"> </t>
        </is>
      </c>
    </row>
    <row r="56">
      <c r="A56" s="3" t="inlineStr">
        <is>
          <t>Revenue</t>
        </is>
      </c>
      <c r="B56" s="4" t="inlineStr">
        <is>
          <t xml:space="preserve"> </t>
        </is>
      </c>
      <c r="C56" s="4" t="inlineStr">
        <is>
          <t xml:space="preserve"> </t>
        </is>
      </c>
      <c r="D56" s="4" t="inlineStr">
        <is>
          <t xml:space="preserve"> </t>
        </is>
      </c>
      <c r="E56" s="4" t="inlineStr">
        <is>
          <t xml:space="preserve"> </t>
        </is>
      </c>
    </row>
    <row r="57">
      <c r="A57" s="4" t="inlineStr">
        <is>
          <t>Revenues from royalties</t>
        </is>
      </c>
      <c r="B57" s="6" t="n">
        <v>1434</v>
      </c>
      <c r="C57" s="6" t="n">
        <v>1050</v>
      </c>
      <c r="D57" s="6" t="n">
        <v>2791</v>
      </c>
      <c r="E57" s="6" t="n">
        <v>2039</v>
      </c>
    </row>
    <row r="58">
      <c r="A58" s="4" t="inlineStr">
        <is>
          <t>Florida Canyon</t>
        </is>
      </c>
      <c r="B58" s="4" t="inlineStr">
        <is>
          <t xml:space="preserve"> </t>
        </is>
      </c>
      <c r="C58" s="4" t="inlineStr">
        <is>
          <t xml:space="preserve"> </t>
        </is>
      </c>
      <c r="D58" s="4" t="inlineStr">
        <is>
          <t xml:space="preserve"> </t>
        </is>
      </c>
      <c r="E58" s="4" t="inlineStr">
        <is>
          <t xml:space="preserve"> </t>
        </is>
      </c>
    </row>
    <row r="59">
      <c r="A59" s="3" t="inlineStr">
        <is>
          <t>Revenue</t>
        </is>
      </c>
      <c r="B59" s="4" t="inlineStr">
        <is>
          <t xml:space="preserve"> </t>
        </is>
      </c>
      <c r="C59" s="4" t="inlineStr">
        <is>
          <t xml:space="preserve"> </t>
        </is>
      </c>
      <c r="D59" s="4" t="inlineStr">
        <is>
          <t xml:space="preserve"> </t>
        </is>
      </c>
      <c r="E59" s="4" t="inlineStr">
        <is>
          <t xml:space="preserve"> </t>
        </is>
      </c>
    </row>
    <row r="60">
      <c r="A60" s="4" t="inlineStr">
        <is>
          <t>Revenues from royalties</t>
        </is>
      </c>
      <c r="B60" s="6" t="n">
        <v>1283</v>
      </c>
      <c r="C60" s="6" t="n">
        <v>961</v>
      </c>
      <c r="D60" s="6" t="n">
        <v>2211</v>
      </c>
      <c r="E60" s="6" t="n">
        <v>1425</v>
      </c>
    </row>
    <row r="61">
      <c r="A61" s="4" t="inlineStr">
        <is>
          <t>La Colorada</t>
        </is>
      </c>
      <c r="B61" s="4" t="inlineStr">
        <is>
          <t xml:space="preserve"> </t>
        </is>
      </c>
      <c r="C61" s="4" t="inlineStr">
        <is>
          <t xml:space="preserve"> </t>
        </is>
      </c>
      <c r="D61" s="4" t="inlineStr">
        <is>
          <t xml:space="preserve"> </t>
        </is>
      </c>
      <c r="E61" s="4" t="inlineStr">
        <is>
          <t xml:space="preserve"> </t>
        </is>
      </c>
    </row>
    <row r="62">
      <c r="A62" s="3" t="inlineStr">
        <is>
          <t>Revenue</t>
        </is>
      </c>
      <c r="B62" s="4" t="inlineStr">
        <is>
          <t xml:space="preserve"> </t>
        </is>
      </c>
      <c r="C62" s="4" t="inlineStr">
        <is>
          <t xml:space="preserve"> </t>
        </is>
      </c>
      <c r="D62" s="4" t="inlineStr">
        <is>
          <t xml:space="preserve"> </t>
        </is>
      </c>
      <c r="E62" s="4" t="inlineStr">
        <is>
          <t xml:space="preserve"> </t>
        </is>
      </c>
    </row>
    <row r="63">
      <c r="A63" s="4" t="inlineStr">
        <is>
          <t>Revenue from streams</t>
        </is>
      </c>
      <c r="B63" s="5" t="n">
        <v>1002</v>
      </c>
      <c r="C63" s="5" t="n">
        <v>1389</v>
      </c>
      <c r="D63" s="5" t="n">
        <v>2139</v>
      </c>
      <c r="E63" s="5" t="n">
        <v>265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disclosure (Details)</t>
        </is>
      </c>
      <c r="B1" s="2" t="inlineStr">
        <is>
          <t>6 Months Ended</t>
        </is>
      </c>
    </row>
    <row r="2">
      <c r="B2" s="2" t="inlineStr">
        <is>
          <t>Jun. 30, 2024 segment</t>
        </is>
      </c>
    </row>
    <row r="3">
      <c r="A3" s="3" t="inlineStr">
        <is>
          <t>Segment disclosure</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4</t>
        </is>
      </c>
    </row>
    <row r="3">
      <c r="A3" s="3" t="inlineStr">
        <is>
          <t>Nature of operations</t>
        </is>
      </c>
      <c r="B3" s="4" t="inlineStr">
        <is>
          <t xml:space="preserve"> </t>
        </is>
      </c>
    </row>
    <row r="4">
      <c r="A4" s="4" t="inlineStr">
        <is>
          <t>Nature of operations</t>
        </is>
      </c>
      <c r="B4" s="4" t="inlineStr">
        <is>
          <t>1. Nature of operations Triple Flag Precious Metals Corp. (“ TF Precious Metals ”) was incorporated on October 10, 2019 under the Canada Business Corporations Act . TF Precious Metals is domiciled in Canada and the address of its registered office is 161 Bay Street, Suite 4535, Toronto, Ontario, M5J 2S1, Canada. The condensed interim consolidated financial statements of TF Precious Metals for the three and six months ended June 30, 2024 and 2023 comprise TF Precious Metals and its wholly owned subsidiaries (together, the “ Company ” or “ Triple Flag ”). The Company is a precious-metals-focused streaming and royalty company. Its revenues are largely generated from a diversified portfolio of properties in Australia, Canada, Chile, Colombia, Cote d’Ivoire, Mexico, Mongolia, Peru, South Africa and the United Stat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disclosure - Revenue by Geograph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disclosure</t>
        </is>
      </c>
      <c r="B3" s="4" t="inlineStr">
        <is>
          <t xml:space="preserve"> </t>
        </is>
      </c>
      <c r="C3" s="4" t="inlineStr">
        <is>
          <t xml:space="preserve"> </t>
        </is>
      </c>
      <c r="D3" s="4" t="inlineStr">
        <is>
          <t xml:space="preserve"> </t>
        </is>
      </c>
      <c r="E3" s="4" t="inlineStr">
        <is>
          <t xml:space="preserve"> </t>
        </is>
      </c>
    </row>
    <row r="4">
      <c r="A4" s="4" t="inlineStr">
        <is>
          <t>Revenue</t>
        </is>
      </c>
      <c r="B4" s="5" t="n">
        <v>63581</v>
      </c>
      <c r="C4" s="5" t="n">
        <v>52591</v>
      </c>
      <c r="D4" s="5" t="n">
        <v>121109</v>
      </c>
      <c r="E4" s="5" t="n">
        <v>102860</v>
      </c>
    </row>
    <row r="5">
      <c r="A5" s="4" t="inlineStr">
        <is>
          <t>Revenue - other</t>
        </is>
      </c>
      <c r="B5" s="6" t="n">
        <v>0</v>
      </c>
      <c r="C5" s="6" t="n">
        <v>0</v>
      </c>
      <c r="D5" s="6" t="n">
        <v>1372</v>
      </c>
      <c r="E5" s="6" t="n">
        <v>0</v>
      </c>
    </row>
    <row r="6">
      <c r="A6" s="4" t="inlineStr">
        <is>
          <t>Revenue from streams</t>
        </is>
      </c>
      <c r="B6" s="6" t="n">
        <v>49099</v>
      </c>
      <c r="C6" s="6" t="n">
        <v>38879</v>
      </c>
      <c r="D6" s="6" t="n">
        <v>88602</v>
      </c>
      <c r="E6" s="6" t="n">
        <v>80152</v>
      </c>
    </row>
    <row r="7">
      <c r="A7" s="4" t="inlineStr">
        <is>
          <t>Revenues from royalties</t>
        </is>
      </c>
      <c r="B7" s="6" t="n">
        <v>14482</v>
      </c>
      <c r="C7" s="6" t="n">
        <v>13712</v>
      </c>
      <c r="D7" s="6" t="n">
        <v>31135</v>
      </c>
      <c r="E7" s="6" t="n">
        <v>22708</v>
      </c>
    </row>
    <row r="8">
      <c r="A8" s="4" t="inlineStr">
        <is>
          <t>Australia</t>
        </is>
      </c>
      <c r="B8" s="4" t="inlineStr">
        <is>
          <t xml:space="preserve"> </t>
        </is>
      </c>
      <c r="C8" s="4" t="inlineStr">
        <is>
          <t xml:space="preserve"> </t>
        </is>
      </c>
      <c r="D8" s="4" t="inlineStr">
        <is>
          <t xml:space="preserve"> </t>
        </is>
      </c>
      <c r="E8" s="4" t="inlineStr">
        <is>
          <t xml:space="preserve"> </t>
        </is>
      </c>
    </row>
    <row r="9">
      <c r="A9" s="3" t="inlineStr">
        <is>
          <t>Segment disclosure</t>
        </is>
      </c>
      <c r="B9" s="4" t="inlineStr">
        <is>
          <t xml:space="preserve"> </t>
        </is>
      </c>
      <c r="C9" s="4" t="inlineStr">
        <is>
          <t xml:space="preserve"> </t>
        </is>
      </c>
      <c r="D9" s="4" t="inlineStr">
        <is>
          <t xml:space="preserve"> </t>
        </is>
      </c>
      <c r="E9" s="4" t="inlineStr">
        <is>
          <t xml:space="preserve"> </t>
        </is>
      </c>
    </row>
    <row r="10">
      <c r="A10" s="4" t="inlineStr">
        <is>
          <t>Revenue</t>
        </is>
      </c>
      <c r="B10" s="6" t="n">
        <v>23153</v>
      </c>
      <c r="C10" s="6" t="n">
        <v>16821</v>
      </c>
      <c r="D10" s="6" t="n">
        <v>43024</v>
      </c>
      <c r="E10" s="6" t="n">
        <v>26902</v>
      </c>
    </row>
    <row r="11">
      <c r="A11" s="4" t="inlineStr">
        <is>
          <t>Revenue from streams</t>
        </is>
      </c>
      <c r="B11" s="6" t="n">
        <v>15500</v>
      </c>
      <c r="C11" s="6" t="n">
        <v>9000</v>
      </c>
      <c r="D11" s="6" t="n">
        <v>28500</v>
      </c>
      <c r="E11" s="6" t="n">
        <v>14200</v>
      </c>
    </row>
    <row r="12">
      <c r="A12" s="4" t="inlineStr">
        <is>
          <t>Revenues from royalties</t>
        </is>
      </c>
      <c r="B12" s="6" t="n">
        <v>7700</v>
      </c>
      <c r="C12" s="6" t="n">
        <v>7800</v>
      </c>
      <c r="D12" s="6" t="n">
        <v>14500</v>
      </c>
      <c r="E12" s="6" t="n">
        <v>12700</v>
      </c>
    </row>
    <row r="13">
      <c r="A13" s="4" t="inlineStr">
        <is>
          <t>Peru</t>
        </is>
      </c>
      <c r="B13" s="4" t="inlineStr">
        <is>
          <t xml:space="preserve"> </t>
        </is>
      </c>
      <c r="C13" s="4" t="inlineStr">
        <is>
          <t xml:space="preserve"> </t>
        </is>
      </c>
      <c r="D13" s="4" t="inlineStr">
        <is>
          <t xml:space="preserve"> </t>
        </is>
      </c>
      <c r="E13" s="4" t="inlineStr">
        <is>
          <t xml:space="preserve"> </t>
        </is>
      </c>
    </row>
    <row r="14">
      <c r="A14" s="3" t="inlineStr">
        <is>
          <t>Segment disclosure</t>
        </is>
      </c>
      <c r="B14" s="4" t="inlineStr">
        <is>
          <t xml:space="preserve"> </t>
        </is>
      </c>
      <c r="C14" s="4" t="inlineStr">
        <is>
          <t xml:space="preserve"> </t>
        </is>
      </c>
      <c r="D14" s="4" t="inlineStr">
        <is>
          <t xml:space="preserve"> </t>
        </is>
      </c>
      <c r="E14" s="4" t="inlineStr">
        <is>
          <t xml:space="preserve"> </t>
        </is>
      </c>
    </row>
    <row r="15">
      <c r="A15" s="4" t="inlineStr">
        <is>
          <t>Revenue</t>
        </is>
      </c>
      <c r="B15" s="6" t="n">
        <v>20223</v>
      </c>
      <c r="C15" s="6" t="n">
        <v>8165</v>
      </c>
      <c r="D15" s="6" t="n">
        <v>34066</v>
      </c>
      <c r="E15" s="6" t="n">
        <v>22290</v>
      </c>
    </row>
    <row r="16">
      <c r="A16" s="4" t="inlineStr">
        <is>
          <t>Revenue from streams</t>
        </is>
      </c>
      <c r="B16" s="6" t="n">
        <v>20100</v>
      </c>
      <c r="C16" s="6" t="n">
        <v>8000</v>
      </c>
      <c r="D16" s="6" t="n">
        <v>33700</v>
      </c>
      <c r="E16" s="6" t="n">
        <v>22000</v>
      </c>
    </row>
    <row r="17">
      <c r="A17" s="4" t="inlineStr">
        <is>
          <t>Revenues from royalties</t>
        </is>
      </c>
      <c r="B17" s="6" t="n">
        <v>200</v>
      </c>
      <c r="C17" s="6" t="n">
        <v>200</v>
      </c>
      <c r="D17" s="6" t="n">
        <v>400</v>
      </c>
      <c r="E17" s="6" t="n">
        <v>300</v>
      </c>
    </row>
    <row r="18">
      <c r="A18" s="4" t="inlineStr">
        <is>
          <t>United States</t>
        </is>
      </c>
      <c r="B18" s="4" t="inlineStr">
        <is>
          <t xml:space="preserve"> </t>
        </is>
      </c>
      <c r="C18" s="4" t="inlineStr">
        <is>
          <t xml:space="preserve"> </t>
        </is>
      </c>
      <c r="D18" s="4" t="inlineStr">
        <is>
          <t xml:space="preserve"> </t>
        </is>
      </c>
      <c r="E18" s="4" t="inlineStr">
        <is>
          <t xml:space="preserve"> </t>
        </is>
      </c>
    </row>
    <row r="19">
      <c r="A19" s="3" t="inlineStr">
        <is>
          <t>Segment disclosure</t>
        </is>
      </c>
      <c r="B19" s="4" t="inlineStr">
        <is>
          <t xml:space="preserve"> </t>
        </is>
      </c>
      <c r="C19" s="4" t="inlineStr">
        <is>
          <t xml:space="preserve"> </t>
        </is>
      </c>
      <c r="D19" s="4" t="inlineStr">
        <is>
          <t xml:space="preserve"> </t>
        </is>
      </c>
      <c r="E19" s="4" t="inlineStr">
        <is>
          <t xml:space="preserve"> </t>
        </is>
      </c>
    </row>
    <row r="20">
      <c r="A20" s="4" t="inlineStr">
        <is>
          <t>Revenue</t>
        </is>
      </c>
      <c r="B20" s="6" t="n">
        <v>4774</v>
      </c>
      <c r="C20" s="6" t="n">
        <v>6462</v>
      </c>
      <c r="D20" s="6" t="n">
        <v>15365</v>
      </c>
      <c r="E20" s="6" t="n">
        <v>12423</v>
      </c>
    </row>
    <row r="21">
      <c r="A21" s="4" t="inlineStr">
        <is>
          <t>Revenue from streams</t>
        </is>
      </c>
      <c r="B21" s="6" t="n">
        <v>2900</v>
      </c>
      <c r="C21" s="6" t="n">
        <v>5600</v>
      </c>
      <c r="D21" s="6" t="n">
        <v>6600</v>
      </c>
      <c r="E21" s="6" t="n">
        <v>11000</v>
      </c>
    </row>
    <row r="22">
      <c r="A22" s="4" t="inlineStr">
        <is>
          <t>Revenues from royalties</t>
        </is>
      </c>
      <c r="B22" s="6" t="n">
        <v>1900</v>
      </c>
      <c r="C22" s="6" t="n">
        <v>900</v>
      </c>
      <c r="D22" s="6" t="n">
        <v>7500</v>
      </c>
      <c r="E22" s="6" t="n">
        <v>1400</v>
      </c>
    </row>
    <row r="23">
      <c r="A23" s="4" t="inlineStr">
        <is>
          <t>South Africa</t>
        </is>
      </c>
      <c r="B23" s="4" t="inlineStr">
        <is>
          <t xml:space="preserve"> </t>
        </is>
      </c>
      <c r="C23" s="4" t="inlineStr">
        <is>
          <t xml:space="preserve"> </t>
        </is>
      </c>
      <c r="D23" s="4" t="inlineStr">
        <is>
          <t xml:space="preserve"> </t>
        </is>
      </c>
      <c r="E23" s="4" t="inlineStr">
        <is>
          <t xml:space="preserve"> </t>
        </is>
      </c>
    </row>
    <row r="24">
      <c r="A24" s="3" t="inlineStr">
        <is>
          <t>Segment disclosure</t>
        </is>
      </c>
      <c r="B24" s="4" t="inlineStr">
        <is>
          <t xml:space="preserve"> </t>
        </is>
      </c>
      <c r="C24" s="4" t="inlineStr">
        <is>
          <t xml:space="preserve"> </t>
        </is>
      </c>
      <c r="D24" s="4" t="inlineStr">
        <is>
          <t xml:space="preserve"> </t>
        </is>
      </c>
      <c r="E24" s="4" t="inlineStr">
        <is>
          <t xml:space="preserve"> </t>
        </is>
      </c>
    </row>
    <row r="25">
      <c r="A25" s="4" t="inlineStr">
        <is>
          <t>Revenue</t>
        </is>
      </c>
      <c r="B25" s="6" t="n">
        <v>3283</v>
      </c>
      <c r="C25" s="6" t="n">
        <v>3163</v>
      </c>
      <c r="D25" s="6" t="n">
        <v>6464</v>
      </c>
      <c r="E25" s="6" t="n">
        <v>6037</v>
      </c>
    </row>
    <row r="26">
      <c r="A26" s="4" t="inlineStr">
        <is>
          <t>Mongolia</t>
        </is>
      </c>
      <c r="B26" s="4" t="inlineStr">
        <is>
          <t xml:space="preserve"> </t>
        </is>
      </c>
      <c r="C26" s="4" t="inlineStr">
        <is>
          <t xml:space="preserve"> </t>
        </is>
      </c>
      <c r="D26" s="4" t="inlineStr">
        <is>
          <t xml:space="preserve"> </t>
        </is>
      </c>
      <c r="E26" s="4" t="inlineStr">
        <is>
          <t xml:space="preserve"> </t>
        </is>
      </c>
    </row>
    <row r="27">
      <c r="A27" s="3" t="inlineStr">
        <is>
          <t>Segment disclosure</t>
        </is>
      </c>
      <c r="B27" s="4" t="inlineStr">
        <is>
          <t xml:space="preserve"> </t>
        </is>
      </c>
      <c r="C27" s="4" t="inlineStr">
        <is>
          <t xml:space="preserve"> </t>
        </is>
      </c>
      <c r="D27" s="4" t="inlineStr">
        <is>
          <t xml:space="preserve"> </t>
        </is>
      </c>
      <c r="E27" s="4" t="inlineStr">
        <is>
          <t xml:space="preserve"> </t>
        </is>
      </c>
    </row>
    <row r="28">
      <c r="A28" s="4" t="inlineStr">
        <is>
          <t>Revenue</t>
        </is>
      </c>
      <c r="B28" s="6" t="n">
        <v>2931</v>
      </c>
      <c r="C28" s="6" t="n">
        <v>5617</v>
      </c>
      <c r="D28" s="6" t="n">
        <v>5780</v>
      </c>
      <c r="E28" s="6" t="n">
        <v>11727</v>
      </c>
    </row>
    <row r="29">
      <c r="A29" s="4" t="inlineStr">
        <is>
          <t>Mexico</t>
        </is>
      </c>
      <c r="B29" s="4" t="inlineStr">
        <is>
          <t xml:space="preserve"> </t>
        </is>
      </c>
      <c r="C29" s="4" t="inlineStr">
        <is>
          <t xml:space="preserve"> </t>
        </is>
      </c>
      <c r="D29" s="4" t="inlineStr">
        <is>
          <t xml:space="preserve"> </t>
        </is>
      </c>
      <c r="E29" s="4" t="inlineStr">
        <is>
          <t xml:space="preserve"> </t>
        </is>
      </c>
    </row>
    <row r="30">
      <c r="A30" s="3" t="inlineStr">
        <is>
          <t>Segment disclosure</t>
        </is>
      </c>
      <c r="B30" s="4" t="inlineStr">
        <is>
          <t xml:space="preserve"> </t>
        </is>
      </c>
      <c r="C30" s="4" t="inlineStr">
        <is>
          <t xml:space="preserve"> </t>
        </is>
      </c>
      <c r="D30" s="4" t="inlineStr">
        <is>
          <t xml:space="preserve"> </t>
        </is>
      </c>
      <c r="E30" s="4" t="inlineStr">
        <is>
          <t xml:space="preserve"> </t>
        </is>
      </c>
    </row>
    <row r="31">
      <c r="A31" s="4" t="inlineStr">
        <is>
          <t>Revenue</t>
        </is>
      </c>
      <c r="B31" s="6" t="n">
        <v>2680</v>
      </c>
      <c r="C31" s="6" t="n">
        <v>2975</v>
      </c>
      <c r="D31" s="6" t="n">
        <v>5423</v>
      </c>
      <c r="E31" s="6" t="n">
        <v>5903</v>
      </c>
    </row>
    <row r="32">
      <c r="A32" s="4" t="inlineStr">
        <is>
          <t>Revenue from streams</t>
        </is>
      </c>
      <c r="B32" s="6" t="n">
        <v>1000</v>
      </c>
      <c r="C32" s="6" t="n">
        <v>1400</v>
      </c>
      <c r="D32" s="6" t="n">
        <v>2100</v>
      </c>
      <c r="E32" s="6" t="n">
        <v>2700</v>
      </c>
    </row>
    <row r="33">
      <c r="A33" s="4" t="inlineStr">
        <is>
          <t>Revenues from royalties</t>
        </is>
      </c>
      <c r="B33" s="6" t="n">
        <v>1700</v>
      </c>
      <c r="C33" s="6" t="n">
        <v>1600</v>
      </c>
      <c r="D33" s="6" t="n">
        <v>3300</v>
      </c>
      <c r="E33" s="6" t="n">
        <v>3200</v>
      </c>
    </row>
    <row r="34">
      <c r="A34" s="4" t="inlineStr">
        <is>
          <t>Colombia</t>
        </is>
      </c>
      <c r="B34" s="4" t="inlineStr">
        <is>
          <t xml:space="preserve"> </t>
        </is>
      </c>
      <c r="C34" s="4" t="inlineStr">
        <is>
          <t xml:space="preserve"> </t>
        </is>
      </c>
      <c r="D34" s="4" t="inlineStr">
        <is>
          <t xml:space="preserve"> </t>
        </is>
      </c>
      <c r="E34" s="4" t="inlineStr">
        <is>
          <t xml:space="preserve"> </t>
        </is>
      </c>
    </row>
    <row r="35">
      <c r="A35" s="3" t="inlineStr">
        <is>
          <t>Segment disclosure</t>
        </is>
      </c>
      <c r="B35" s="4" t="inlineStr">
        <is>
          <t xml:space="preserve"> </t>
        </is>
      </c>
      <c r="C35" s="4" t="inlineStr">
        <is>
          <t xml:space="preserve"> </t>
        </is>
      </c>
      <c r="D35" s="4" t="inlineStr">
        <is>
          <t xml:space="preserve"> </t>
        </is>
      </c>
      <c r="E35" s="4" t="inlineStr">
        <is>
          <t xml:space="preserve"> </t>
        </is>
      </c>
    </row>
    <row r="36">
      <c r="A36" s="4" t="inlineStr">
        <is>
          <t>Revenue</t>
        </is>
      </c>
      <c r="B36" s="6" t="n">
        <v>3403</v>
      </c>
      <c r="C36" s="6" t="n">
        <v>2825</v>
      </c>
      <c r="D36" s="6" t="n">
        <v>5418</v>
      </c>
      <c r="E36" s="6" t="n">
        <v>5617</v>
      </c>
    </row>
    <row r="37">
      <c r="A37" s="4" t="inlineStr">
        <is>
          <t>Canada</t>
        </is>
      </c>
      <c r="B37" s="4" t="inlineStr">
        <is>
          <t xml:space="preserve"> </t>
        </is>
      </c>
      <c r="C37" s="4" t="inlineStr">
        <is>
          <t xml:space="preserve"> </t>
        </is>
      </c>
      <c r="D37" s="4" t="inlineStr">
        <is>
          <t xml:space="preserve"> </t>
        </is>
      </c>
      <c r="E37" s="4" t="inlineStr">
        <is>
          <t xml:space="preserve"> </t>
        </is>
      </c>
    </row>
    <row r="38">
      <c r="A38" s="3" t="inlineStr">
        <is>
          <t>Segment disclosure</t>
        </is>
      </c>
      <c r="B38" s="4" t="inlineStr">
        <is>
          <t xml:space="preserve"> </t>
        </is>
      </c>
      <c r="C38" s="4" t="inlineStr">
        <is>
          <t xml:space="preserve"> </t>
        </is>
      </c>
      <c r="D38" s="4" t="inlineStr">
        <is>
          <t xml:space="preserve"> </t>
        </is>
      </c>
      <c r="E38" s="4" t="inlineStr">
        <is>
          <t xml:space="preserve"> </t>
        </is>
      </c>
    </row>
    <row r="39">
      <c r="A39" s="4" t="inlineStr">
        <is>
          <t>Revenue</t>
        </is>
      </c>
      <c r="B39" s="6" t="n">
        <v>2206</v>
      </c>
      <c r="C39" s="6" t="n">
        <v>4118</v>
      </c>
      <c r="D39" s="6" t="n">
        <v>3961</v>
      </c>
      <c r="E39" s="6" t="n">
        <v>7840</v>
      </c>
    </row>
    <row r="40">
      <c r="A40" s="4" t="inlineStr">
        <is>
          <t>Revenue from streams</t>
        </is>
      </c>
      <c r="B40" s="6" t="n">
        <v>0</v>
      </c>
      <c r="C40" s="6" t="n">
        <v>2000</v>
      </c>
      <c r="D40" s="6" t="n">
        <v>0</v>
      </c>
      <c r="E40" s="6" t="n">
        <v>4100</v>
      </c>
    </row>
    <row r="41">
      <c r="A41" s="4" t="inlineStr">
        <is>
          <t>Revenues from royalties</t>
        </is>
      </c>
      <c r="B41" s="6" t="n">
        <v>2200</v>
      </c>
      <c r="C41" s="6" t="n">
        <v>2100</v>
      </c>
      <c r="D41" s="6" t="n">
        <v>4000</v>
      </c>
      <c r="E41" s="6" t="n">
        <v>3800</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Segment disclosure</t>
        </is>
      </c>
      <c r="B43" s="4" t="inlineStr">
        <is>
          <t xml:space="preserve"> </t>
        </is>
      </c>
      <c r="C43" s="4" t="inlineStr">
        <is>
          <t xml:space="preserve"> </t>
        </is>
      </c>
      <c r="D43" s="4" t="inlineStr">
        <is>
          <t xml:space="preserve"> </t>
        </is>
      </c>
      <c r="E43" s="4" t="inlineStr">
        <is>
          <t xml:space="preserve"> </t>
        </is>
      </c>
    </row>
    <row r="44">
      <c r="A44" s="4" t="inlineStr">
        <is>
          <t>Revenue</t>
        </is>
      </c>
      <c r="B44" s="5" t="n">
        <v>928</v>
      </c>
      <c r="C44" s="5" t="n">
        <v>2445</v>
      </c>
      <c r="D44" s="5" t="n">
        <v>1608</v>
      </c>
      <c r="E44" s="5" t="n">
        <v>41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hange in working capita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 in working capital</t>
        </is>
      </c>
      <c r="B3" s="4" t="inlineStr">
        <is>
          <t xml:space="preserve"> </t>
        </is>
      </c>
      <c r="C3" s="4" t="inlineStr">
        <is>
          <t xml:space="preserve"> </t>
        </is>
      </c>
      <c r="D3" s="4" t="inlineStr">
        <is>
          <t xml:space="preserve"> </t>
        </is>
      </c>
      <c r="E3" s="4" t="inlineStr">
        <is>
          <t xml:space="preserve"> </t>
        </is>
      </c>
    </row>
    <row r="4">
      <c r="A4" s="4" t="inlineStr">
        <is>
          <t>Decrease (increase) in amounts receivable and other assets</t>
        </is>
      </c>
      <c r="B4" s="5" t="n">
        <v>3038</v>
      </c>
      <c r="C4" s="5" t="n">
        <v>-222</v>
      </c>
      <c r="D4" s="5" t="n">
        <v>-2855</v>
      </c>
      <c r="E4" s="5" t="n">
        <v>1528</v>
      </c>
    </row>
    <row r="5">
      <c r="A5" s="4" t="inlineStr">
        <is>
          <t>(Increase) decrease in inventory</t>
        </is>
      </c>
      <c r="B5" s="6" t="n">
        <v>-1065</v>
      </c>
      <c r="C5" s="6" t="n">
        <v>64</v>
      </c>
      <c r="D5" s="6" t="n">
        <v>-742</v>
      </c>
      <c r="E5" s="6" t="n">
        <v>0</v>
      </c>
    </row>
    <row r="6">
      <c r="A6" s="4" t="inlineStr">
        <is>
          <t>Increase (decrease) in amounts payable and other liabilities</t>
        </is>
      </c>
      <c r="B6" s="6" t="n">
        <v>453</v>
      </c>
      <c r="C6" s="6" t="n">
        <v>-342</v>
      </c>
      <c r="D6" s="6" t="n">
        <v>129</v>
      </c>
      <c r="E6" s="6" t="n">
        <v>-522</v>
      </c>
    </row>
    <row r="7">
      <c r="A7" s="4" t="inlineStr">
        <is>
          <t>Change in working capital</t>
        </is>
      </c>
      <c r="B7" s="5" t="n">
        <v>2426</v>
      </c>
      <c r="C7" s="5" t="n">
        <v>-500</v>
      </c>
      <c r="D7" s="5" t="n">
        <v>-3468</v>
      </c>
      <c r="E7" s="5" t="n">
        <v>100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s>
  <sheetData>
    <row r="1">
      <c r="A1" s="1" t="inlineStr">
        <is>
          <t>Subsequent events (Details) $ in Millions</t>
        </is>
      </c>
      <c r="B1" s="2" t="inlineStr">
        <is>
          <t>Aug. 07, 2024 USD ($) oz</t>
        </is>
      </c>
      <c r="C1" s="2" t="inlineStr">
        <is>
          <t>Jul. 05, 2024 USD ($)</t>
        </is>
      </c>
      <c r="D1" s="2" t="inlineStr">
        <is>
          <t>Jul. 05, 2024 $ / shares shares</t>
        </is>
      </c>
    </row>
    <row r="2">
      <c r="A2" s="4" t="inlineStr">
        <is>
          <t>Acquisition of an additional NSR royalty | Tamarack Nickel Project</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Percentage of NSR</t>
        </is>
      </c>
      <c r="B4" s="4" t="inlineStr">
        <is>
          <t xml:space="preserve"> </t>
        </is>
      </c>
      <c r="C4" s="10" t="n">
        <v>0.01</v>
      </c>
      <c r="D4" s="4" t="inlineStr">
        <is>
          <t xml:space="preserve"> </t>
        </is>
      </c>
    </row>
    <row r="5">
      <c r="A5" s="4" t="inlineStr">
        <is>
          <t>Payments for acquisition of net smelter returns ("NSR") royalty | $</t>
        </is>
      </c>
      <c r="B5" s="4" t="inlineStr">
        <is>
          <t xml:space="preserve"> </t>
        </is>
      </c>
      <c r="C5" s="5" t="n">
        <v>8</v>
      </c>
      <c r="D5" s="4" t="inlineStr">
        <is>
          <t xml:space="preserve"> </t>
        </is>
      </c>
    </row>
    <row r="6">
      <c r="A6" s="4" t="inlineStr">
        <is>
          <t>Common share purchase warrants | shares</t>
        </is>
      </c>
      <c r="B6" s="4" t="inlineStr">
        <is>
          <t xml:space="preserve"> </t>
        </is>
      </c>
      <c r="C6" s="4" t="inlineStr">
        <is>
          <t xml:space="preserve"> </t>
        </is>
      </c>
      <c r="D6" s="6" t="n">
        <v>8000000</v>
      </c>
    </row>
    <row r="7">
      <c r="A7" s="4" t="inlineStr">
        <is>
          <t>Number of exercisable to acquire shares | shares</t>
        </is>
      </c>
      <c r="B7" s="4" t="inlineStr">
        <is>
          <t xml:space="preserve"> </t>
        </is>
      </c>
      <c r="C7" s="4" t="inlineStr">
        <is>
          <t xml:space="preserve"> </t>
        </is>
      </c>
      <c r="D7" s="6" t="n">
        <v>1</v>
      </c>
    </row>
    <row r="8">
      <c r="A8" s="4" t="inlineStr">
        <is>
          <t>Exercise price | $ / shares</t>
        </is>
      </c>
      <c r="B8" s="4" t="inlineStr">
        <is>
          <t xml:space="preserve"> </t>
        </is>
      </c>
      <c r="C8" s="4" t="inlineStr">
        <is>
          <t xml:space="preserve"> </t>
        </is>
      </c>
      <c r="D8" s="7" t="n">
        <v>0.2</v>
      </c>
    </row>
    <row r="9">
      <c r="A9" s="4" t="inlineStr">
        <is>
          <t>Exercise term</t>
        </is>
      </c>
      <c r="B9" s="4" t="inlineStr">
        <is>
          <t xml:space="preserve"> </t>
        </is>
      </c>
      <c r="C9" s="4" t="inlineStr">
        <is>
          <t xml:space="preserve"> </t>
        </is>
      </c>
      <c r="D9" s="4" t="inlineStr">
        <is>
          <t>2 years</t>
        </is>
      </c>
    </row>
    <row r="10">
      <c r="A10" s="4" t="inlineStr">
        <is>
          <t>Additional tamarack royalty | $</t>
        </is>
      </c>
      <c r="B10" s="4" t="inlineStr">
        <is>
          <t xml:space="preserve"> </t>
        </is>
      </c>
      <c r="C10" s="5" t="n">
        <v>5</v>
      </c>
      <c r="D10" s="4" t="inlineStr">
        <is>
          <t xml:space="preserve"> </t>
        </is>
      </c>
    </row>
    <row r="11">
      <c r="A11" s="4" t="inlineStr">
        <is>
          <t>Additional tamarack royalty term</t>
        </is>
      </c>
      <c r="B11" s="4" t="inlineStr">
        <is>
          <t xml:space="preserve"> </t>
        </is>
      </c>
      <c r="C11" s="4" t="inlineStr">
        <is>
          <t xml:space="preserve"> </t>
        </is>
      </c>
      <c r="D11" s="4" t="inlineStr">
        <is>
          <t>2 years</t>
        </is>
      </c>
    </row>
    <row r="12">
      <c r="A12" s="4" t="inlineStr">
        <is>
          <t>Percentage of Pre-existing NSR royalty</t>
        </is>
      </c>
      <c r="B12" s="4" t="inlineStr">
        <is>
          <t xml:space="preserve"> </t>
        </is>
      </c>
      <c r="C12" s="8" t="n">
        <v>0.0111</v>
      </c>
      <c r="D12" s="4" t="inlineStr">
        <is>
          <t xml:space="preserve"> </t>
        </is>
      </c>
    </row>
    <row r="13">
      <c r="A13" s="4" t="inlineStr">
        <is>
          <t>Maximum allowed percentage of the NSR royalty that can be bought down</t>
        </is>
      </c>
      <c r="B13" s="4" t="inlineStr">
        <is>
          <t xml:space="preserve"> </t>
        </is>
      </c>
      <c r="C13" s="4" t="inlineStr">
        <is>
          <t xml:space="preserve"> </t>
        </is>
      </c>
      <c r="D13" s="8" t="n">
        <v>0.006</v>
      </c>
    </row>
    <row r="14">
      <c r="A14" s="4" t="inlineStr">
        <is>
          <t>Major purchases of assets | Agbaou and Bonikro | Allied Gold Corp.</t>
        </is>
      </c>
      <c r="B14" s="4" t="inlineStr">
        <is>
          <t xml:space="preserve"> </t>
        </is>
      </c>
      <c r="C14" s="4" t="inlineStr">
        <is>
          <t xml:space="preserve"> </t>
        </is>
      </c>
      <c r="D14" s="4" t="inlineStr">
        <is>
          <t xml:space="preserve"> </t>
        </is>
      </c>
    </row>
    <row r="15">
      <c r="A15" s="3" t="inlineStr">
        <is>
          <t>Subsequent events</t>
        </is>
      </c>
      <c r="B15" s="4" t="inlineStr">
        <is>
          <t xml:space="preserve"> </t>
        </is>
      </c>
      <c r="C15" s="4" t="inlineStr">
        <is>
          <t xml:space="preserve"> </t>
        </is>
      </c>
      <c r="D15" s="4" t="inlineStr">
        <is>
          <t xml:space="preserve"> </t>
        </is>
      </c>
    </row>
    <row r="16">
      <c r="A16" s="4" t="inlineStr">
        <is>
          <t>Percentage Of gold stream acquired</t>
        </is>
      </c>
      <c r="B16" s="10" t="n">
        <v>0.03</v>
      </c>
      <c r="C16" s="4" t="inlineStr">
        <is>
          <t xml:space="preserve"> </t>
        </is>
      </c>
      <c r="D16" s="4" t="inlineStr">
        <is>
          <t xml:space="preserve"> </t>
        </is>
      </c>
    </row>
    <row r="17">
      <c r="A17" s="4" t="inlineStr">
        <is>
          <t>Total cash consideration | $</t>
        </is>
      </c>
      <c r="B17" s="5" t="n">
        <v>53</v>
      </c>
      <c r="C17" s="4" t="inlineStr">
        <is>
          <t xml:space="preserve"> </t>
        </is>
      </c>
      <c r="D17" s="4" t="inlineStr">
        <is>
          <t xml:space="preserve"> </t>
        </is>
      </c>
    </row>
    <row r="18">
      <c r="A18" s="4" t="inlineStr">
        <is>
          <t>Percentage of spot gold price for each ounce of gold delivered</t>
        </is>
      </c>
      <c r="B18" s="10" t="n">
        <v>0.1</v>
      </c>
      <c r="C18" s="4" t="inlineStr">
        <is>
          <t xml:space="preserve"> </t>
        </is>
      </c>
      <c r="D18" s="4" t="inlineStr">
        <is>
          <t xml:space="preserve"> </t>
        </is>
      </c>
    </row>
    <row r="19">
      <c r="A19" s="4" t="inlineStr">
        <is>
          <t>Major purchases of assets | Agbaou stream | Agbaou and Bonikro | Allied Gold Corp.</t>
        </is>
      </c>
      <c r="B19" s="4" t="inlineStr">
        <is>
          <t xml:space="preserve"> </t>
        </is>
      </c>
      <c r="C19" s="4" t="inlineStr">
        <is>
          <t xml:space="preserve"> </t>
        </is>
      </c>
      <c r="D19" s="4" t="inlineStr">
        <is>
          <t xml:space="preserve"> </t>
        </is>
      </c>
    </row>
    <row r="20">
      <c r="A20" s="3" t="inlineStr">
        <is>
          <t>Subsequent events</t>
        </is>
      </c>
      <c r="B20" s="4" t="inlineStr">
        <is>
          <t xml:space="preserve"> </t>
        </is>
      </c>
      <c r="C20" s="4" t="inlineStr">
        <is>
          <t xml:space="preserve"> </t>
        </is>
      </c>
      <c r="D20" s="4" t="inlineStr">
        <is>
          <t xml:space="preserve"> </t>
        </is>
      </c>
    </row>
    <row r="21">
      <c r="A21" s="4" t="inlineStr">
        <is>
          <t>Reduced percentage Of gold stream after delivery of specified ounce of gold</t>
        </is>
      </c>
      <c r="B21" s="10" t="n">
        <v>0.02</v>
      </c>
      <c r="C21" s="4" t="inlineStr">
        <is>
          <t xml:space="preserve"> </t>
        </is>
      </c>
      <c r="D21" s="4" t="inlineStr">
        <is>
          <t xml:space="preserve"> </t>
        </is>
      </c>
    </row>
    <row r="22">
      <c r="A22" s="4" t="inlineStr">
        <is>
          <t>Ounces Of delivered gold after which gold stream will step down</t>
        </is>
      </c>
      <c r="B22" s="6" t="n">
        <v>29000</v>
      </c>
      <c r="C22" s="4" t="inlineStr">
        <is>
          <t xml:space="preserve"> </t>
        </is>
      </c>
      <c r="D22" s="4" t="inlineStr">
        <is>
          <t xml:space="preserve"> </t>
        </is>
      </c>
    </row>
    <row r="23">
      <c r="A23" s="4" t="inlineStr">
        <is>
          <t>Major purchases of assets | Agbaou stream | Agbaou Royalty | Allied Gold Corp. | Minimum</t>
        </is>
      </c>
      <c r="B23" s="4" t="inlineStr">
        <is>
          <t xml:space="preserve"> </t>
        </is>
      </c>
      <c r="C23" s="4" t="inlineStr">
        <is>
          <t xml:space="preserve"> </t>
        </is>
      </c>
      <c r="D23" s="4" t="inlineStr">
        <is>
          <t xml:space="preserve"> </t>
        </is>
      </c>
    </row>
    <row r="24">
      <c r="A24" s="3" t="inlineStr">
        <is>
          <t>Subsequent events</t>
        </is>
      </c>
      <c r="B24" s="4" t="inlineStr">
        <is>
          <t xml:space="preserve"> </t>
        </is>
      </c>
      <c r="C24" s="4" t="inlineStr">
        <is>
          <t xml:space="preserve"> </t>
        </is>
      </c>
      <c r="D24" s="4" t="inlineStr">
        <is>
          <t xml:space="preserve"> </t>
        </is>
      </c>
    </row>
    <row r="25">
      <c r="A25" s="4" t="inlineStr">
        <is>
          <t>Gold stream annual minimum deliveries</t>
        </is>
      </c>
      <c r="B25" s="6" t="n">
        <v>2500</v>
      </c>
      <c r="C25" s="4" t="inlineStr">
        <is>
          <t xml:space="preserve"> </t>
        </is>
      </c>
      <c r="D25" s="4" t="inlineStr">
        <is>
          <t xml:space="preserve"> </t>
        </is>
      </c>
    </row>
    <row r="26">
      <c r="A26" s="4" t="inlineStr">
        <is>
          <t>Major purchases of assets | Agbaou stream | Agbaou Royalty | Allied Gold Corp. | Maximum</t>
        </is>
      </c>
      <c r="B26" s="4" t="inlineStr">
        <is>
          <t xml:space="preserve"> </t>
        </is>
      </c>
      <c r="C26" s="4" t="inlineStr">
        <is>
          <t xml:space="preserve"> </t>
        </is>
      </c>
      <c r="D26" s="4" t="inlineStr">
        <is>
          <t xml:space="preserve"> </t>
        </is>
      </c>
    </row>
    <row r="27">
      <c r="A27" s="3" t="inlineStr">
        <is>
          <t>Subsequent events</t>
        </is>
      </c>
      <c r="B27" s="4" t="inlineStr">
        <is>
          <t xml:space="preserve"> </t>
        </is>
      </c>
      <c r="C27" s="4" t="inlineStr">
        <is>
          <t xml:space="preserve"> </t>
        </is>
      </c>
      <c r="D27" s="4" t="inlineStr">
        <is>
          <t xml:space="preserve"> </t>
        </is>
      </c>
    </row>
    <row r="28">
      <c r="A28" s="4" t="inlineStr">
        <is>
          <t>Gold stream annual minimum deliveries</t>
        </is>
      </c>
      <c r="B28" s="6" t="n">
        <v>2750</v>
      </c>
      <c r="C28" s="4" t="inlineStr">
        <is>
          <t xml:space="preserve"> </t>
        </is>
      </c>
      <c r="D28" s="4" t="inlineStr">
        <is>
          <t xml:space="preserve"> </t>
        </is>
      </c>
    </row>
    <row r="29">
      <c r="A29" s="4" t="inlineStr">
        <is>
          <t>Major purchases of assets | Bonikro stream | Agbaou and Bonikro | Allied Gold Corp.</t>
        </is>
      </c>
      <c r="B29" s="4" t="inlineStr">
        <is>
          <t xml:space="preserve"> </t>
        </is>
      </c>
      <c r="C29" s="4" t="inlineStr">
        <is>
          <t xml:space="preserve"> </t>
        </is>
      </c>
      <c r="D29" s="4" t="inlineStr">
        <is>
          <t xml:space="preserve"> </t>
        </is>
      </c>
    </row>
    <row r="30">
      <c r="A30" s="3" t="inlineStr">
        <is>
          <t>Subsequent events</t>
        </is>
      </c>
      <c r="B30" s="4" t="inlineStr">
        <is>
          <t xml:space="preserve"> </t>
        </is>
      </c>
      <c r="C30" s="4" t="inlineStr">
        <is>
          <t xml:space="preserve"> </t>
        </is>
      </c>
      <c r="D30" s="4" t="inlineStr">
        <is>
          <t xml:space="preserve"> </t>
        </is>
      </c>
    </row>
    <row r="31">
      <c r="A31" s="4" t="inlineStr">
        <is>
          <t>Reduced percentage Of gold stream after delivery of specified ounce of gold</t>
        </is>
      </c>
      <c r="B31" s="10" t="n">
        <v>0.02</v>
      </c>
      <c r="C31" s="4" t="inlineStr">
        <is>
          <t xml:space="preserve"> </t>
        </is>
      </c>
      <c r="D31" s="4" t="inlineStr">
        <is>
          <t xml:space="preserve"> </t>
        </is>
      </c>
    </row>
    <row r="32">
      <c r="A32" s="4" t="inlineStr">
        <is>
          <t>Ounces Of delivered gold after which gold stream will step down</t>
        </is>
      </c>
      <c r="B32" s="6" t="n">
        <v>39300</v>
      </c>
      <c r="C32" s="4" t="inlineStr">
        <is>
          <t xml:space="preserve"> </t>
        </is>
      </c>
      <c r="D32" s="4" t="inlineStr">
        <is>
          <t xml:space="preserve"> </t>
        </is>
      </c>
    </row>
    <row r="33">
      <c r="A33" s="4" t="inlineStr">
        <is>
          <t>Major purchases of assets | Bonikro stream | Agbaou and Bonikro | Allied Gold Corp. | Minimum</t>
        </is>
      </c>
      <c r="B33" s="4" t="inlineStr">
        <is>
          <t xml:space="preserve"> </t>
        </is>
      </c>
      <c r="C33" s="4" t="inlineStr">
        <is>
          <t xml:space="preserve"> </t>
        </is>
      </c>
      <c r="D33" s="4" t="inlineStr">
        <is>
          <t xml:space="preserve"> </t>
        </is>
      </c>
    </row>
    <row r="34">
      <c r="A34" s="3" t="inlineStr">
        <is>
          <t>Subsequent events</t>
        </is>
      </c>
      <c r="B34" s="4" t="inlineStr">
        <is>
          <t xml:space="preserve"> </t>
        </is>
      </c>
      <c r="C34" s="4" t="inlineStr">
        <is>
          <t xml:space="preserve"> </t>
        </is>
      </c>
      <c r="D34" s="4" t="inlineStr">
        <is>
          <t xml:space="preserve"> </t>
        </is>
      </c>
    </row>
    <row r="35">
      <c r="A35" s="4" t="inlineStr">
        <is>
          <t>Gold stream annual minimum deliveries</t>
        </is>
      </c>
      <c r="B35" s="6" t="n">
        <v>3500</v>
      </c>
      <c r="C35" s="4" t="inlineStr">
        <is>
          <t xml:space="preserve"> </t>
        </is>
      </c>
      <c r="D35" s="4" t="inlineStr">
        <is>
          <t xml:space="preserve"> </t>
        </is>
      </c>
    </row>
    <row r="36">
      <c r="A36" s="4" t="inlineStr">
        <is>
          <t>Major purchases of assets | Bonikro stream | Agbaou and Bonikro | Allied Gold Corp. | Maximum</t>
        </is>
      </c>
      <c r="B36" s="4" t="inlineStr">
        <is>
          <t xml:space="preserve"> </t>
        </is>
      </c>
      <c r="C36" s="4" t="inlineStr">
        <is>
          <t xml:space="preserve"> </t>
        </is>
      </c>
      <c r="D36" s="4" t="inlineStr">
        <is>
          <t xml:space="preserve"> </t>
        </is>
      </c>
    </row>
    <row r="37">
      <c r="A37" s="3" t="inlineStr">
        <is>
          <t>Subsequent events</t>
        </is>
      </c>
      <c r="B37" s="4" t="inlineStr">
        <is>
          <t xml:space="preserve"> </t>
        </is>
      </c>
      <c r="C37" s="4" t="inlineStr">
        <is>
          <t xml:space="preserve"> </t>
        </is>
      </c>
      <c r="D37" s="4" t="inlineStr">
        <is>
          <t xml:space="preserve"> </t>
        </is>
      </c>
    </row>
    <row r="38">
      <c r="A38" s="4" t="inlineStr">
        <is>
          <t>Gold stream annual minimum deliveries</t>
        </is>
      </c>
      <c r="B38" s="6" t="n">
        <v>4250</v>
      </c>
      <c r="C38" s="4" t="inlineStr">
        <is>
          <t xml:space="preserve"> </t>
        </is>
      </c>
      <c r="D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2. Basis of presentation These condensed interim consolidated financial statements of TF Precious Metals and its subsidiaries have been prepared in accordance with International Financial Reporting Standards (“ IFRS Accounting Standards ” or “ IFRS ”) as issued by the International Accounting Standards Board (“ IASB ”), applicable to the preparation of interim financial statements, including International Accounting Standard (“ IAS ”) 34, Interim Financial Reporting . These condensed interim consolidated financial statements should be read in conjunction with TF Precious Metals’ most recently issued audited financial statements for the years ended December 31, 2023, and 2022 (“ 2023 Annual Financial Statements ”), which include information necessary or useful to understanding the Company’s business and financial statement presentation. In particular, the Company’s material accounting policies were presented in Note 3 to the 2023 Annual Financial Statements and have been consistently applied in the preparation of these condensed interim consolidated financial statements. Certain comparative figures have been reclassified to conform to current year presentation. There were no new accounting standards effective January 1, 2024 that had a material impact to the Company’s financial statements as at June 30, 2024. These condensed interim consolidated financial statements were authorized for issuance by the Board of Directors of TF Precious Metals on August 7,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itical accounting estimates and judgments and other developments</t>
        </is>
      </c>
      <c r="B1" s="2" t="inlineStr">
        <is>
          <t>6 Months Ended</t>
        </is>
      </c>
    </row>
    <row r="2">
      <c r="B2" s="2" t="inlineStr">
        <is>
          <t>Jun. 30, 2024</t>
        </is>
      </c>
    </row>
    <row r="3">
      <c r="A3" s="3" t="inlineStr">
        <is>
          <t>Critical accounting estimates and judgments and other developments</t>
        </is>
      </c>
      <c r="B3" s="4" t="inlineStr">
        <is>
          <t xml:space="preserve"> </t>
        </is>
      </c>
    </row>
    <row r="4">
      <c r="A4" s="4" t="inlineStr">
        <is>
          <t>Critical accounting estimates and judgments and other developments</t>
        </is>
      </c>
      <c r="B4" s="4" t="inlineStr">
        <is>
          <t>3. Critical accounting estimates and judgments and newly enacted tax rules 3a. Critical accounting estimates and judgments The judgments, estimates, assumptions and risks discussed here reflect updates from the 2023 Annual Financial Statements. For judgments, estimates, assumptions and risks related to other areas not discussed in these condensed interim consolidated financial statements, please refer to Note 4 of the 2023 Annual Financial Statements. Impairment As at June 30, 2024, Triple Flag identified indicators of impairment for our interests on the Moss mine, operated by Elevation Gold Mining Corp. (“ Elevation Gold ”) and the Pumpkin Hollow Copper project, operated by Nevada Copper Corp. (“ Nevada Copper ”). As a result, the Company performed impairment assessments, resulting in impairment charges recognized in the condensed interim consolidated statement of income (loss) for the three months ended June 30, 2024. Refer Note 9 for further details. ​ ​ 3b. Newly enacted tax rules Newly enacted excessive interest and financing expenses limitation (“EIFEL”) rules The Company is within the scope of the newly enacted Excessive Interest and Financing Expenses Limitation (“EIFEL”) rules, effective for taxation years beginning on or after October 1, 2023. Under the legislation, the Company and its Canadian subsidiaries are generally restricted on the deductibility of their respective interest and financing expense to the extent of an amount that is equal to a fixed percentage of the Company’s adjusted taxable income (as defined in the Federal Income Tax Act), subject to certain adjustments. For the three and six months ended June 30, 2024, there were no material restrictions on the deductibility of the interest and financing expense for the Company and its Canadian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Key developments</t>
        </is>
      </c>
      <c r="B1" s="2" t="inlineStr">
        <is>
          <t>6 Months Ended</t>
        </is>
      </c>
    </row>
    <row r="2">
      <c r="B2" s="2" t="inlineStr">
        <is>
          <t>Jun. 30, 2024</t>
        </is>
      </c>
    </row>
    <row r="3">
      <c r="A3" s="3" t="inlineStr">
        <is>
          <t>Key developments</t>
        </is>
      </c>
      <c r="B3" s="4" t="inlineStr">
        <is>
          <t xml:space="preserve"> </t>
        </is>
      </c>
    </row>
    <row r="4">
      <c r="A4" s="4" t="inlineStr">
        <is>
          <t>Key developments</t>
        </is>
      </c>
      <c r="B4" s="4" t="inlineStr">
        <is>
          <t>4 . Key developments Kensington litigation settlement On March 28, 2024, Triple Flag and Coeur Mining, Inc. (“ Coeur ”) entered into a settlement agreement to resolve litigation regarding the terms of a royalty held by Triple Flag on Coeur’s Kensington gold mine. As part of the settlement agreement, Triple Flag shall receive $6.75 million in Coeur shares ( $3.0 million received in April 2024, and $3.75 million to be received in the first quarter of 2025). The Coeur share consideration is in settlement of royalties in arrears and litigation expenses incurred. As such, the settlement amounts were recognized as revenue and recoupment of costs in the condensed interim consolidated statement of income (loss) for the six months ended June 30, 2024. Further to that settlement, Triple Flag and Coeur agreed to amend the terms of the existing Kensington royalty to provide that: ● Effective January 1, 2024, the royalty to pay at a rate of 1.25% of net smelter returns occurring through to December 31, 2026; ● The royalty rate will increase to 1.50% of net smelter returns from January 1, 2027; and ● The amended net smelter return (“ NSR ”) royalty is subject to a cap of two million ounces of gold, adjusted for consideration received related to royalties in arr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30:02Z</dcterms:created>
  <dcterms:modified xmlns:dcterms="http://purl.org/dc/terms/" xmlns:xsi="http://www.w3.org/2001/XMLSchema-instance" xsi:type="dcterms:W3CDTF">2024-08-07T21:30:02Z</dcterms:modified>
</cp:coreProperties>
</file>